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CKGROUND" sheetId="9" state="visible" r:id="rId9"/>
    <sheet xmlns:r="http://schemas.openxmlformats.org/officeDocument/2006/relationships" name="BASIS OF PRESENTATION AND SUMMA" sheetId="10" state="visible" r:id="rId10"/>
    <sheet xmlns:r="http://schemas.openxmlformats.org/officeDocument/2006/relationships" name="RECENTLY ISSUED AND ADOPTED ACC" sheetId="11" state="visible" r:id="rId11"/>
    <sheet xmlns:r="http://schemas.openxmlformats.org/officeDocument/2006/relationships" name="NONCONTROLLING INTERESTS" sheetId="12" state="visible" r:id="rId12"/>
    <sheet xmlns:r="http://schemas.openxmlformats.org/officeDocument/2006/relationships" name="REVENUE" sheetId="13" state="visible" r:id="rId13"/>
    <sheet xmlns:r="http://schemas.openxmlformats.org/officeDocument/2006/relationships" name="RESTRUCTURING" sheetId="14" state="visible" r:id="rId14"/>
    <sheet xmlns:r="http://schemas.openxmlformats.org/officeDocument/2006/relationships" name="INCOME TAXES" sheetId="15" state="visible" r:id="rId15"/>
    <sheet xmlns:r="http://schemas.openxmlformats.org/officeDocument/2006/relationships" name="LOSS PER SHARE" sheetId="16" state="visible" r:id="rId16"/>
    <sheet xmlns:r="http://schemas.openxmlformats.org/officeDocument/2006/relationships" name="CASH, CASH EQUIVALENTS, AND RES" sheetId="17" state="visible" r:id="rId17"/>
    <sheet xmlns:r="http://schemas.openxmlformats.org/officeDocument/2006/relationships" name="FIXED ASSETS, NET" sheetId="18" state="visible" r:id="rId18"/>
    <sheet xmlns:r="http://schemas.openxmlformats.org/officeDocument/2006/relationships" name="INTANGIBLE ASSETS, NET" sheetId="19" state="visible" r:id="rId19"/>
    <sheet xmlns:r="http://schemas.openxmlformats.org/officeDocument/2006/relationships" name="OTHER CURRENT LIABILITIES"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LEASES" sheetId="23" state="visible" r:id="rId23"/>
    <sheet xmlns:r="http://schemas.openxmlformats.org/officeDocument/2006/relationships" name="RELATED PARTIES" sheetId="24" state="visible" r:id="rId24"/>
    <sheet xmlns:r="http://schemas.openxmlformats.org/officeDocument/2006/relationships" name="COMMITMENTS AND CONTINGENCIES" sheetId="25" state="visible" r:id="rId25"/>
    <sheet xmlns:r="http://schemas.openxmlformats.org/officeDocument/2006/relationships" name="STOCK-BASED COMPENSATION" sheetId="26" state="visible" r:id="rId26"/>
    <sheet xmlns:r="http://schemas.openxmlformats.org/officeDocument/2006/relationships" name="SEGMENT INFORM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BASIS OF PRESENTATION AND SUM_2" sheetId="32" state="visible" r:id="rId32"/>
    <sheet xmlns:r="http://schemas.openxmlformats.org/officeDocument/2006/relationships" name="NONCONTROLLING INTERESTS (Table" sheetId="33" state="visible" r:id="rId33"/>
    <sheet xmlns:r="http://schemas.openxmlformats.org/officeDocument/2006/relationships" name="REVENUE (Tables)" sheetId="34" state="visible" r:id="rId34"/>
    <sheet xmlns:r="http://schemas.openxmlformats.org/officeDocument/2006/relationships" name="RESTRUCTURING (Tables)" sheetId="35" state="visible" r:id="rId35"/>
    <sheet xmlns:r="http://schemas.openxmlformats.org/officeDocument/2006/relationships" name="INCOME TAXES (Tables)" sheetId="36" state="visible" r:id="rId36"/>
    <sheet xmlns:r="http://schemas.openxmlformats.org/officeDocument/2006/relationships" name="LOSS PER SHARE (Tables)" sheetId="37" state="visible" r:id="rId37"/>
    <sheet xmlns:r="http://schemas.openxmlformats.org/officeDocument/2006/relationships" name="CASH, CASH EQUIVALENTS, AND R_2" sheetId="38" state="visible" r:id="rId38"/>
    <sheet xmlns:r="http://schemas.openxmlformats.org/officeDocument/2006/relationships" name="FIXED ASSETS, NET (Tables)" sheetId="39" state="visible" r:id="rId39"/>
    <sheet xmlns:r="http://schemas.openxmlformats.org/officeDocument/2006/relationships" name="INTANGIBLE ASSETS, NET (Tables)" sheetId="40" state="visible" r:id="rId40"/>
    <sheet xmlns:r="http://schemas.openxmlformats.org/officeDocument/2006/relationships" name="OTHER CURRENT LIABILITIES (Tabl" sheetId="41" state="visible" r:id="rId41"/>
    <sheet xmlns:r="http://schemas.openxmlformats.org/officeDocument/2006/relationships" name="DERIVATIVE FINANCIAL INSTRUME_2" sheetId="42" state="visible" r:id="rId42"/>
    <sheet xmlns:r="http://schemas.openxmlformats.org/officeDocument/2006/relationships" name="LEASES (Tables)" sheetId="43" state="visible" r:id="rId43"/>
    <sheet xmlns:r="http://schemas.openxmlformats.org/officeDocument/2006/relationships" name="STOCK-BASED COMPENSATION (Table" sheetId="44" state="visible" r:id="rId44"/>
    <sheet xmlns:r="http://schemas.openxmlformats.org/officeDocument/2006/relationships" name="SEGMENT INFORMATION (Tables)" sheetId="45" state="visible" r:id="rId45"/>
    <sheet xmlns:r="http://schemas.openxmlformats.org/officeDocument/2006/relationships" name="BACKGROUND - Narrative (Details" sheetId="46" state="visible" r:id="rId46"/>
    <sheet xmlns:r="http://schemas.openxmlformats.org/officeDocument/2006/relationships" name="BASIS OF PRESENTATION AND SUM_3" sheetId="47" state="visible" r:id="rId47"/>
    <sheet xmlns:r="http://schemas.openxmlformats.org/officeDocument/2006/relationships" name="NONCONTROLLING INTERESTS - Narr" sheetId="48" state="visible" r:id="rId48"/>
    <sheet xmlns:r="http://schemas.openxmlformats.org/officeDocument/2006/relationships" name="NONCONTROLLING INTERESTS - Chan" sheetId="49" state="visible" r:id="rId49"/>
    <sheet xmlns:r="http://schemas.openxmlformats.org/officeDocument/2006/relationships" name="REVENUE - Revenue by Service (D" sheetId="50" state="visible" r:id="rId50"/>
    <sheet xmlns:r="http://schemas.openxmlformats.org/officeDocument/2006/relationships" name="REVENUE - Accounts receivable, " sheetId="51" state="visible" r:id="rId51"/>
    <sheet xmlns:r="http://schemas.openxmlformats.org/officeDocument/2006/relationships" name="REVENUE - Narrative (Details)" sheetId="52" state="visible" r:id="rId52"/>
    <sheet xmlns:r="http://schemas.openxmlformats.org/officeDocument/2006/relationships" name="RESTRUCTURING - Narrative (Deta" sheetId="53" state="visible" r:id="rId53"/>
    <sheet xmlns:r="http://schemas.openxmlformats.org/officeDocument/2006/relationships" name="RESTRUCTURING - Schedule of Res" sheetId="54" state="visible" r:id="rId54"/>
    <sheet xmlns:r="http://schemas.openxmlformats.org/officeDocument/2006/relationships" name="INCOME TAXES - Expense For Inco" sheetId="55" state="visible" r:id="rId55"/>
    <sheet xmlns:r="http://schemas.openxmlformats.org/officeDocument/2006/relationships" name="INCOME TAXES - Reconciliation o" sheetId="56" state="visible" r:id="rId56"/>
    <sheet xmlns:r="http://schemas.openxmlformats.org/officeDocument/2006/relationships" name="INCOME TAXES - Non-Current Defe" sheetId="57" state="visible" r:id="rId57"/>
    <sheet xmlns:r="http://schemas.openxmlformats.org/officeDocument/2006/relationships" name="INCOME TAXES - Deferred Tax Ass" sheetId="58" state="visible" r:id="rId58"/>
    <sheet xmlns:r="http://schemas.openxmlformats.org/officeDocument/2006/relationships" name="INCOME TAXES - Narrative (Detai" sheetId="59" state="visible" r:id="rId59"/>
    <sheet xmlns:r="http://schemas.openxmlformats.org/officeDocument/2006/relationships" name="LOSS PER SHARE - Schedule of Lo" sheetId="60" state="visible" r:id="rId60"/>
    <sheet xmlns:r="http://schemas.openxmlformats.org/officeDocument/2006/relationships" name="LOSS PER SHARE - Exclude From W" sheetId="61" state="visible" r:id="rId61"/>
    <sheet xmlns:r="http://schemas.openxmlformats.org/officeDocument/2006/relationships" name="CASH, CASH EQUIVALENTS, AND R_3" sheetId="62" state="visible" r:id="rId62"/>
    <sheet xmlns:r="http://schemas.openxmlformats.org/officeDocument/2006/relationships" name="CASH, CASH EQUIVALENTS, AND R_4" sheetId="63" state="visible" r:id="rId63"/>
    <sheet xmlns:r="http://schemas.openxmlformats.org/officeDocument/2006/relationships" name="FIXED ASSETS, NET - Schedule of" sheetId="64" state="visible" r:id="rId64"/>
    <sheet xmlns:r="http://schemas.openxmlformats.org/officeDocument/2006/relationships" name="FIXED ASSETS, NET - Amortizatio" sheetId="65" state="visible" r:id="rId65"/>
    <sheet xmlns:r="http://schemas.openxmlformats.org/officeDocument/2006/relationships" name="INTANGIBLE ASSETS, NET (Details" sheetId="66" state="visible" r:id="rId66"/>
    <sheet xmlns:r="http://schemas.openxmlformats.org/officeDocument/2006/relationships" name="INTANGIBLE ASSETS, NET - Defini" sheetId="67" state="visible" r:id="rId67"/>
    <sheet xmlns:r="http://schemas.openxmlformats.org/officeDocument/2006/relationships" name="OTHER CURRENT LIABILITIES (Deta" sheetId="68" state="visible" r:id="rId68"/>
    <sheet xmlns:r="http://schemas.openxmlformats.org/officeDocument/2006/relationships" name="DERIVATIVE FINANCIAL INSTRUME_3" sheetId="69" state="visible" r:id="rId69"/>
    <sheet xmlns:r="http://schemas.openxmlformats.org/officeDocument/2006/relationships" name="LEASES - Narrative (Details)" sheetId="70" state="visible" r:id="rId70"/>
    <sheet xmlns:r="http://schemas.openxmlformats.org/officeDocument/2006/relationships" name="LEASES - Balance Sheet Location" sheetId="71" state="visible" r:id="rId71"/>
    <sheet xmlns:r="http://schemas.openxmlformats.org/officeDocument/2006/relationships" name="LEASES - Operating Lease Liabil" sheetId="72" state="visible" r:id="rId72"/>
    <sheet xmlns:r="http://schemas.openxmlformats.org/officeDocument/2006/relationships" name="LEASES - Operating Leases and S" sheetId="73" state="visible" r:id="rId73"/>
    <sheet xmlns:r="http://schemas.openxmlformats.org/officeDocument/2006/relationships" name="RELATED PARTIES - Narrative (De" sheetId="74" state="visible" r:id="rId74"/>
    <sheet xmlns:r="http://schemas.openxmlformats.org/officeDocument/2006/relationships" name="COMMITMENTS AND CONTINGENCIES (" sheetId="75" state="visible" r:id="rId75"/>
    <sheet xmlns:r="http://schemas.openxmlformats.org/officeDocument/2006/relationships" name="STOCK-BASED COMPENSATION - Narr" sheetId="76" state="visible" r:id="rId76"/>
    <sheet xmlns:r="http://schemas.openxmlformats.org/officeDocument/2006/relationships" name="STOCK-BASED COMPENSATION - Non-" sheetId="77" state="visible" r:id="rId77"/>
    <sheet xmlns:r="http://schemas.openxmlformats.org/officeDocument/2006/relationships" name="STOCK-BASED COMPENSATION - SARs" sheetId="78" state="visible" r:id="rId78"/>
    <sheet xmlns:r="http://schemas.openxmlformats.org/officeDocument/2006/relationships" name="STOCK-BASED COMPENSATION - RSAs" sheetId="79" state="visible" r:id="rId79"/>
    <sheet xmlns:r="http://schemas.openxmlformats.org/officeDocument/2006/relationships" name="STOCK-BASED COMPENSATION - Stoc" sheetId="80" state="visible" r:id="rId80"/>
    <sheet xmlns:r="http://schemas.openxmlformats.org/officeDocument/2006/relationships" name="STOCK-BASED COMPENSATION - Weig" sheetId="81" state="visible" r:id="rId81"/>
    <sheet xmlns:r="http://schemas.openxmlformats.org/officeDocument/2006/relationships" name="SEGMENT INFORMATION (Details)"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13,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9595</t>
        </is>
      </c>
      <c r="C9" s="4" t="inlineStr">
        <is>
          <t xml:space="preserve"> </t>
        </is>
      </c>
      <c r="D9" s="4" t="inlineStr">
        <is>
          <t xml:space="preserve"> </t>
        </is>
      </c>
    </row>
    <row r="10">
      <c r="A10" s="4" t="inlineStr">
        <is>
          <t>Entity Registrant Name</t>
        </is>
      </c>
      <c r="B10" s="4" t="inlineStr">
        <is>
          <t>NERD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499860</t>
        </is>
      </c>
      <c r="C12" s="4" t="inlineStr">
        <is>
          <t xml:space="preserve"> </t>
        </is>
      </c>
      <c r="D12" s="4" t="inlineStr">
        <is>
          <t xml:space="preserve"> </t>
        </is>
      </c>
    </row>
    <row r="13">
      <c r="A13" s="4" t="inlineStr">
        <is>
          <t>Entity Address, Address Line One</t>
        </is>
      </c>
      <c r="B13" s="4" t="inlineStr">
        <is>
          <t>8001 Forsyth Blvd.</t>
        </is>
      </c>
      <c r="C13" s="4" t="inlineStr">
        <is>
          <t xml:space="preserve"> </t>
        </is>
      </c>
      <c r="D13" s="4" t="inlineStr">
        <is>
          <t xml:space="preserve"> </t>
        </is>
      </c>
    </row>
    <row r="14">
      <c r="A14" s="4" t="inlineStr">
        <is>
          <t>Entity Address, Address Line Two</t>
        </is>
      </c>
      <c r="B14" s="4" t="inlineStr">
        <is>
          <t>Suite 1050</t>
        </is>
      </c>
      <c r="C14" s="4" t="inlineStr">
        <is>
          <t xml:space="preserve"> </t>
        </is>
      </c>
      <c r="D14" s="4" t="inlineStr">
        <is>
          <t xml:space="preserve"> </t>
        </is>
      </c>
    </row>
    <row r="15">
      <c r="A15" s="4" t="inlineStr">
        <is>
          <t>Entity Address, City or Town</t>
        </is>
      </c>
      <c r="B15" s="4" t="inlineStr">
        <is>
          <t>St. Louis</t>
        </is>
      </c>
      <c r="C15" s="4" t="inlineStr">
        <is>
          <t xml:space="preserve"> </t>
        </is>
      </c>
      <c r="D15" s="4" t="inlineStr">
        <is>
          <t xml:space="preserve"> </t>
        </is>
      </c>
    </row>
    <row r="16">
      <c r="A16" s="4" t="inlineStr">
        <is>
          <t>Entity Address, State or Province</t>
        </is>
      </c>
      <c r="B16" s="4" t="inlineStr">
        <is>
          <t>MO</t>
        </is>
      </c>
      <c r="C16" s="4" t="inlineStr">
        <is>
          <t xml:space="preserve"> </t>
        </is>
      </c>
      <c r="D16" s="4" t="inlineStr">
        <is>
          <t xml:space="preserve"> </t>
        </is>
      </c>
    </row>
    <row r="17">
      <c r="A17" s="4" t="inlineStr">
        <is>
          <t>Entity Address, Postal Zip Code</t>
        </is>
      </c>
      <c r="B17" s="4" t="inlineStr">
        <is>
          <t>63105</t>
        </is>
      </c>
      <c r="C17" s="4" t="inlineStr">
        <is>
          <t xml:space="preserve"> </t>
        </is>
      </c>
      <c r="D17" s="4" t="inlineStr">
        <is>
          <t xml:space="preserve"> </t>
        </is>
      </c>
    </row>
    <row r="18">
      <c r="A18" s="4" t="inlineStr">
        <is>
          <t>City Area Code</t>
        </is>
      </c>
      <c r="B18" s="4" t="inlineStr">
        <is>
          <t>314</t>
        </is>
      </c>
      <c r="C18" s="4" t="inlineStr">
        <is>
          <t xml:space="preserve"> </t>
        </is>
      </c>
      <c r="D18" s="4" t="inlineStr">
        <is>
          <t xml:space="preserve"> </t>
        </is>
      </c>
    </row>
    <row r="19">
      <c r="A19" s="4" t="inlineStr">
        <is>
          <t>Local Phone Number</t>
        </is>
      </c>
      <c r="B19" s="4" t="inlineStr">
        <is>
          <t>412-1227</t>
        </is>
      </c>
      <c r="C19" s="4" t="inlineStr">
        <is>
          <t xml:space="preserve"> </t>
        </is>
      </c>
      <c r="D19" s="4" t="inlineStr">
        <is>
          <t xml:space="preserve"> </t>
        </is>
      </c>
    </row>
    <row r="20">
      <c r="A20" s="4" t="inlineStr">
        <is>
          <t>Title of 12(b) Security</t>
        </is>
      </c>
      <c r="B20" s="4" t="inlineStr">
        <is>
          <t>Class A common stock, par value $0.0001 per share</t>
        </is>
      </c>
      <c r="C20" s="4" t="inlineStr">
        <is>
          <t xml:space="preserve"> </t>
        </is>
      </c>
      <c r="D20" s="4" t="inlineStr">
        <is>
          <t xml:space="preserve"> </t>
        </is>
      </c>
    </row>
    <row r="21">
      <c r="A21" s="4" t="inlineStr">
        <is>
          <t>Trading Symbol</t>
        </is>
      </c>
      <c r="B21" s="4" t="inlineStr">
        <is>
          <t>NRDY</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23755346</v>
      </c>
    </row>
    <row r="35">
      <c r="A35" s="4" t="inlineStr">
        <is>
          <t>Documents Incorporated by Reference</t>
        </is>
      </c>
      <c r="B35" s="4" t="inlineStr">
        <is>
          <t>Certain portions of the registrant’s definitive proxy statement for its 2025 annual meeting of stockholders, to be filed with the Securities and Exchange Commission within 120 days after December 31, 2024, are incorporated by reference into Part III of this report.</t>
        </is>
      </c>
      <c r="C35" s="4" t="inlineStr">
        <is>
          <t xml:space="preserve"> </t>
        </is>
      </c>
      <c r="D35" s="4" t="inlineStr">
        <is>
          <t xml:space="preserve"> </t>
        </is>
      </c>
    </row>
    <row r="36">
      <c r="A36" s="4" t="inlineStr">
        <is>
          <t>Entity Central Index Key</t>
        </is>
      </c>
      <c r="B36" s="4" t="inlineStr">
        <is>
          <t>0001819404</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18051627</v>
      </c>
      <c r="D42" s="4" t="inlineStr">
        <is>
          <t xml:space="preserve"> </t>
        </is>
      </c>
    </row>
    <row r="43">
      <c r="A43" s="4" t="inlineStr">
        <is>
          <t>Class B Common Stock</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64395418</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consolidated financial statements have been prepared in accordance with existing accounting principles generally accepted in the United States of America (“GAAP”), under the rules and regulations of the U.S. Securities and Exchange Commission (the “SEC”). Principles of Consolidation The consolidated financial statements comprise the accounts of the Company and its consolidated subsidiaries, including Nerdy LLC. In determining the accounting of Nerdy Inc.’s interest in Nerdy LLC, management concluded Nerdy LLC was not a variable interest entity as defined by Accounting Standards Codification (“ASC”) Topic 810, “Consolidation,” and as such, Nerdy LLC was evaluated under the voting interest model. As Nerdy Inc. has the right to appoint a majority (three of the five) managers of Nerdy LLC, Nerdy Inc. controls Nerdy LLC, and therefore, the financial results of Nerdy LLC and its subsidiaries are consolidated with and into Nerdy’s Inc.’s financial statements. All intercompany accounts and transactions among the Company and its consolidated subsidiaries have been eliminated. Use of Estimates The preparation of financial statements in conformity with GAAP requires management to make estimates, judgments, and assumptions that affect the reported amounts of assets and liabilities; the disclosure of contingent liabilities at the date of the financial statements; and the reported amounts of revenue and expenses during the reporting periods. Significant estimates, assumptions, and judgments are used for, but not limited to: revenue recognition, stock-based compensation expense, internal-use software, and website development costs. The Company bases its estimates on historical experience, knowledge of current business conditions, and various other factors it believes to be reasonable under the circumstances. These estimates are based on management’s knowledge about current events and expectations about actions the Company may undertake in the future. Actual results could differ from these estimates, and such differences could be material to its financial position and operating cash flows. Segment Information The Company operates as one operating segment. Operating segments are defined as components of an enterprise for which separate financial information is regularly evaluated by the chief operating decision maker (“CODM”), which is the Company’s chief executive officer, in determining how to allocate resources and assess performance. The Company’s CODM evaluates the Company’s financial information and resources and assesses the performance of these resources on a consolidated basis. Consolidated information is used to monitor budget versus actual results in order to asses the performance of the Company’s one operating segment. Since the Company operates in one operating segment, all required financial segment information can be found in the consolidated financial statements. Substantially all of the Company’s net assets and operations are located within the U.S. For additional segment information, see Note 19. Fair Value The Company holds certain items that are required to be disclosed at fair value (see Note 14).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Foreign Currency Translation The Company operates foreign businesses in the United Kingdom and Canada. The functional currencies of these businesses are the local currencies. Adjustments from the translation of foreign currency into U.S. dollars for balance sheet amounts are based on exchange rates as of the balance sheet date. Revenue and expenses are translated at average exchange rates during the period. Foreign currency translation gains or losses are included in “Accumulated other comprehensive income” as a component of “Stockholders’ Equity” on the Consolidated Balance Sheets. Revenue Recognition and Deferred Revenue The Company recognizes revenue from its services as performance obligations are satisfied. Performance obligations are satisfied throughout the term of contracts with Learners and Institutions, who are its customers, when they are provided services. Revenue is recognized in an amount that reflects the consideration the Company expects to be entitled to in exchange for those services. The Company generates revenue by selling tutoring services to Learners and Institutions that are fulfilled by Experts, who deliver instruction on its behalf through its proprietary Live Learning Platform. The Company provides a significant service of integrating instruction services, which are provided by Experts on its behalf through its platform, using its curation and matching technologies and features in order to deliver a combined output to meet its performance obligation to Learners. The Company is primarily responsible for the services provided and sets pricing. The Company determined that collectively, these factors reflect that we are the principal in transactions with Learners and Institutions. The Company does not have any incremental costs to obtain or fulfill a contract that require capitalization. The Company elected as a practical expedient, not to disclose additional information about unsatisfied performance obligations for contracts with customers that have an expected duration of one year or less. Learners The Company’s revenue from contracts with Learners, which are generally short-term in duration (one year or less), is recognized as performance obligations are satisfied. Contracts with Learners are sold through Learning Memberships, whereby Learners pay a fixed monthly rate over the contract term. Revenue earned through Learning Memberships is recognized from one-on-one instruction and small group tutoring as performance obligations are satisfied. Given the customer receives benefit from the completion of each session (as Learners are not obligated to meet with the same Expert for a minimum number of sessions), the Company concluded each one-on-one or small group tutoring session is a separate performance obligation. Revenue is recognized and deferred revenue is relieved on the date services are delivered to Learners in an amount that reflects the consideration the Company is contractually entitled to receive in exchange for those services. Cash for the purchase of services by Learners is generally collected monthly in advance and recorded to deferred revenue until the services are used by the Learner. The Company recognizes revenue for unredeemed payments for services over the period in which the performance obligation is satisfied (unredeemed payments expire each month for Learning Memberships) with the customer based on historical customer usage patterns. The Company estimates the amount in which and the period of time over which payments for services are not redeemed using historical usage and redemption patterns. These estimates are reassessed each reporting period. Institutions The Company’s revenue from contracts with Institutions, which are generally short-term in duration (one year or less), is recognized from services as performance obligations are satisfied. Contracts with Institutions are generally sold through access-based subscriptions, whereby Institutions pay a fixed rate over the contract term. The Company has also sold prepaid high-dosage contracts, which consist of payments for services that can be redeemed following the date of first payment or payments after services are completed. Revenue is recognized from one-on-one instruction and small group tutoring as performance obligations are satisfied. Given the Institutions receive benefit from the completion of each session (as Institutions are not obligated to meet with the same Expert for a minimum number of sessions), the Company concluded each one-on-one or small group tutoring session is a separate performance obligation. Revenue is recognized, and to the extent cash for the purchase of services by Institutions is collected in advance (at one time or in installments), deferred revenue is relieved on the date services are delivered to the Institutions in an amount that reflects the consideration the Company is contractually entitled to receive in exchange for those services. For Institutions that do not pay in advance, the Company typically invoices these Institutions on a monthly basis for each session provided, with amounts recorded to accounts receivable, net of any related allowance for credit losses. Per the terms of the access-based, subscription contracts, purchased services can be redeemed for a set period of time from the date of payment. Per the terms of the prepaid high-dosage contracts, services purchased by Institutions are generally redeemed following the date of the first payment or payments after services are completed. The Company recognizes revenue for unredeemed payments for services over the period in which the performance obligation is satisfied (unredeemed payments expire after a stated usage period) with the Institution based on historical usage patterns. The Company estimates the amount in which and the period of time over which payments for services are not redeemed using historical usage and redemption patterns. These estimates are reassessed each reporting period. Cost of Revenue Cost of revenue includes the cost of Experts, who provide services to Learners on the Company’s behalf, amortization of capitalized technology costs, including stock-based compensation, and other costs required to deliver services to Learners and Institutions. Expert costs are recognized as services are provided to Learners. Cash and Cash Equivalents Cash and cash equivalents include cash on hand and investments with original maturities of three months or less. The Company’s cash and cash equivalents, which consist of cash at financial Institutions, are stated at cost and approximate fair value. Accounts Receivable, Net The Company’s accounts receivable relate to sales of services which have not been collected and contractual amounts due to the Company. A receivable is considered past due if payments have not been received within the agreed upon invoice terms. Allowance for Credit Losses The Company assesses the creditworthiness of its customers based on multiple sources of information, and analyzes factors such as historical bad debt experience and economic trends. Accounts receivable are written off as a decrease to the allowance for credit losses when all collection efforts have been exhausted and an account is deemed uncollectible. Prepaid Expenses Prepaid expenses are stated at historical cost, net of any related amortization, and consist of amounts paid in advance for insurance, advertising, and other operating costs, which are of continuing benefit to the Company. The amounts reported as assets on the Consolidated Balance Sheets within “Other current assets” were $3,722 and $3,129 as of December 31, 2024 and 2023, respectively. Fixed Assets, Net Expenditures for fixed assets are capitalized and primarily include costs related to software developed or acquired for internal use and purchases of information technology (“IT”) equipment. Depreciation and amortization is recorded on a straight-line basis over the estimated useful lives of the assets. Depreciation of fixed assets other than capitalized internal use software is included in “General and administrative expenses” in the Consolidated Statements of Operations. Estimated useful lives range from one one one The Company capitalizes certain costs, including stock-based compensation, associated with software developed or obtained for internal use and website and application development. The Company capitalizes development stage internal and external costs. These costs are capitalized when management has authorized and committed project funding and it is probable that the project will be completed, and the software will be used as intended. Once the software is ready for its intended use, it is placed into service and such costs are amortized on a straight-line basis within “Cost of revenue” in the Consolidated Statements of Operations, generally over a four year estimated useful life of the related asset. Costs incurred prior to meeting these criteria, together with costs incurred for training and maintenance, are expensed as incurred. Costs incurred for enhancements that are expected to result in additional material functionality are capitalized and amortized over the estimated useful life of the upgrades. For additional information on fixed assets and internal use software, see Note 10. Goodwill Goodwill recorded by the Company relates to the assets of a previously acquired business. Goodwill represents the excess of the fair value of purchase consideration paid over the estimated fair value of assets acquired and liabilities assumed in a business combination. Goodwill and intangible assets acquired are recorded at fair market value under the acquisition method of accounting as of the acquisition date. At both December 31, 2024 and 2023, “Goodwill” reported on the Consolidated Balance Sheets was $5,717. Intangible Assets Intangible assets consist solely of definite-lived trade names. Intangible assets acquired are recorded at fair market value under the acquisition method of accounting as of the acquisition date. Amortization of the definite-lived intangible assets is provided on a straight-line basis over 10 years and is included in “General and administrative expenses” in the Consolidated Statements of Operations. For additional information on intangible assets, see Note 11. Recoverability of Assets The Company continually evaluates whether events or circumstances have occurred which might impair the recoverability of the carrying value of its assets, including property, identifiable intangibles, and goodwill. The Company groups assets at the lowest level for which cash flows are separately identifiable. In general, an asset group is deemed impaired and written down to its fair value if estimated related undiscounted future cash flows are less than its carrying amount. The Company conducts a definite-lived asset impairment assessment when events or changes in circumstances indicate that the carrying value of an asset group may not be recoverable. For the years ended December 31, 2024, 2023, and 2022, the Company concluded there were no events or changes in circumstances that would indicate an impairment of its definite-lived assets. The Company conducts a goodwill impairment qualitative assessment for its single reporting unit during the fourth quarter of each year following the annual forecasting process, or more frequently if facts and circumstances indicate that goodwill may be impaired. The goodwill impairment qualitative assessment requires an analysis to determine if it is more likely than not that the fair value of the reporting unit is less than the carrying amount. If adverse qualitative trends are identified that could negatively impact the fair value of the reporting unit to the extent that it is more likely than not that the fair value of the reporting unit is below its carrying value, a quantitative goodwill impairment test would be performed. The Company’s qualitative assessment requires management to make judgments surrounding macroeconomic, industry and market factors, as well as the overall condition and performance of the Company, and other relevant entity-specific events. The Company conducted qualitative goodwill impairment assessments and concluded there were no impairments of goodwill as of December 31, 2024, 2023, and 2022. These fair value measurements fall within Level 3 of the fair value hierarchy as described in Note 14. Leases The Company determines if an arrangement is a lease at its inception. When the arrangements include lease and non-lease components, the Company accounts for them as a single lease component. Leases with an initial term of less than 12 months are not reported on the balance sheet, but rather recognized as lease expense on a straight-line basis over the lease term. Arrangements may include options to extend or terminate the lease arrangement. These options are included in the lease term used to establish ROU assets and lease liabilities when it is reasonably certain they will be exercised. The Company will reassess expected lease terms based on changes in circumstances that indicate options may be more or less likely to be exercised. The Company has lease arrangements that include variable rental payments. The future variability of these payments and adjustments are unknown and therefore are not included in minimum rental payments used to determine the ROU assets and lease liabilities. The Company has lease arrangements where it makes separate payments to the lessor based on the lessor’s common area maintenance expenses, property and casualty insurance costs, property taxes assessed on the property, and other variable expenses. As the Company has elected the practical expedient not to separate lease and non-lease components, these variable amounts are captured in lease expense in the period in which they are incurred. Variable rental payments are recognized in the period in which their associated obligation is incurred. Sublease income is recognized in the period in which the income is earned. As most of the Company’s lease arrangements do not provide an implicit interest rate, an incremental borrowing rate (“IBR”) is applied in determining the present value of future payments. The Company’s IBR is selected based upon information available at the lease commencement date, and represents the Company’s estimate of an interest rate that it would be able to obtain from a lender to borrow, on a collateralized basis, over a similar term to obtain an asset of similar value in a similar economic environment. Stock-based Compensation The Company recognizes the cost of services received in exchange for awards of equity instruments based on the grant-date fair value of equity awards. That cost is recognized straight-line or graded (when applicable) over the period during which the employee is required to provide service in exchange for the award - the requisite service period (usually the vesting period). Any forfeitures of stock-based compensation are recorded as they occur. See Note 18 for disclosures related to stock-based compensation. Marketing Expenses Marketing expenses primarily include media costs, including television, radio, podcasts, paid social, paid search, and other paid channels. Marketing expenses also include costs associated with the delivery of the Company’s large format classes, including StarCourse costs, costs related to contracts that only provide platform access to Institutions, and expenditures across new marketing channels to drive brand awareness and reach. Marketing costs are expensed as incurred by the Company within “Sales and marketing expenses” in the Consolidated Statements of Operations. Marketing expenses were $39,593, $43,043, and $45,113 for the years ended December 31, 2024, 2023, and 2022, respectively. Income Taxes Nerdy Inc. holds an economic interest in Nerdy LLC (see Note 1), which is treated as a partnership for U.S. federal income tax purposes. As a partnership, Nerdy LLC is itself generally not subject to U.S. federal income tax under current U.S. tax laws, and any taxable income or loss is passed through and included in the taxable income or loss of its members, including Nerdy Inc. Nerdy Inc. is subject to U.S. federal income taxes, in addition to state and local income taxes, with respect to its distributive share of net taxable income or loss and any related tax credits of Nerdy LLC. The Company provides for income taxes and the related accounts under the asset and liability method. Income tax expense, deferred tax assets and liabilities, and reserves for unrecognized tax benefits reflect management’s best assessment of estimated current and future taxes to be paid. Nerdy Inc. is subject to income taxes predominantly in the U.S. These tax laws are often complex and may be subject to different interpretations. Deferred income taxes arise from temporary differences between the financial statement carrying amount and the tax basis of assets and liabilities, and are measured using the enacted tax rates expected to be in effect during the year in which the basis difference reverses. In evaluating the ability to recover its deferred tax assets within the jurisdiction from which they arise, the Company considers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the Company determines that it is more likely than not that all or part of the deferred tax asset will become realizable. The Company’s interpretations of tax laws are subject to review and examination by various taxing authorities and jurisdictions where the Company operates, and disputes may occur regarding its view on a tax position. These disputes over interpretations with the various tax authorities may be settled by audit, administrative appeals, or adjudication in the court systems of the tax jurisdictions in which the Company operates. The Company regularly reviews whether it may be assessed additional income taxes as a result of the resolution of these matters, and the Company records additional reserves as appropriate. Additionally, the Company may revise its estimate of income taxes due to changes in income tax laws, legal interpretations, and business strategies. The Company recognizes the financial statement effects of uncertain income tax positions when it is more likely than not, based on the technical merits, that the position will be sustained upon examination. The Company records interest and penalties related to uncertain income tax positions in income tax expense. For additional information on income taxes, see Note 7. Net Earnings (Loss) Per Share Basic earnings (loss) per share is based on the average number of shares of Class A Common Stock outstanding during the period. Diluted earnings (loss) per share is based on the average number of shares of Class A Common Stock used for the basic earnings per share calculation, adjusted for the dilutive effect of non-qualified stock options (“Stock Option(s)”), stock appreciation rights (“SAR(s)”), restricted stock awards (“RSA(s)”), restricted stock units (“RSU(s)”), if any, using the “treasury stock” method and the Combined Interests (as defined in Note 4) that convert into potential shares of Class A Common Stock, if any, using the “if converted” method. Prior to the Warrant Transactions and Earnout Transaction (see Note 1), the average number of shares of Class A Common Stock used for diluted earnings (loss) per share was also adjusted for the dilutive effect of Warrants and Earnouts, if any, using the “treasury stock” method. Net earnings (loss) for diluted earnings (loss) per share is adjusted for Nerdy Inc.’s share of Nerdy LLC’s consolidated net loss, net of Nerdy Inc. taxes, after giving effect to dilutive securities. Additionally, net earnings (loss) for diluted earnings (loss) per share was adjusted for the after-tax impact of changes to the fair value of derivative liabilities, to the extent they were dilutive. Class B Common Stock does not have economic rights in Nerdy Inc., including rights to dividends or distributions upon liquidation, and as a result, is not considered a participating security for basic and diluted earnings (loss) per share. As such, basic and diluted earnings (loss) per share of Class B Common Stock has not been presented. Prior to the Earnout Transaction (see Note 1), the Company had outstanding Earnouts, that were subject to forfeiture. In accordance with ASC Topic 260, “Earnings Per Share,” Earnouts were excluded from weighted-average shares outstanding to calculate basic earnings (loss) per share as they are considered contingently issuable shares due to their potential forfeiture. Earnouts would have been included in weighted-average shares outstanding to calculate basic earnings (loss) per share as of the date of their stock price thresholds were met and they were no longer subject to forfeiture. Additionally, for the periods when they were outstanding, Earnouts did not participate in losses but were eligible to receive non-forfeitable dividends, if any, as declared by Nerdy Inc., and as a result, were considered participating securities for basic and diluted earnings (loss) per share. As such, basic and diluted earnings (loss) per share was computed using the two-class method. Under the two-class method, net earnings attributable to Class A Common Stock, if any, were allocated to Class A Common Stock and Earnouts as if all of the net earnings for the period had been distributed. Defined Contribution Plan The Company sponsors a defined contribution 401(k) plan under which it makes matching contributions. The Company expensed $1,316, $1,105, and $868 for the years ended December 31, 2024,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ND ADOPTED ACCOUNTING STANDARD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LY ISSUED AND ADOPTED ACCOUNTING STANDARDS</t>
        </is>
      </c>
      <c r="B4" s="4" t="inlineStr">
        <is>
          <t>RECENTLY ISSUED AND ADOPTED ACCOUNTING STANDARDS The Company has considered all new accounting pronouncements and has concluded that there are no new pronouncements (other than the ones described below) that had or will have an impact on the results of operations, comprehensive income (loss), financial condition, cash flows, and stockholders’ equity (deficit) based on current information. Recently Issued In November 2024, the Financial Accounting Standards Board (the “FASB”) issued Accounting Standards Update (“ASU”) 2024-03, “Income Statement—Reporting Comprehensive Income—Expense Disaggregation Disclosures (Subtopic 220-40): Disaggregation of Income Statement Expenses.” ASU 2024-03 requires more detailed information about specified categories of expenses (purchases of inventory, employee compensation, depreciation, amortization, and depletion) included in certain expense captions presented on the face of the income statement. This ASU is effective for annual periods beginning after December 15, 2026 (i.e., Nerdy’s financial statements for the year ending December 31, 2027), and for interim periods within fiscal years beginning after December 15, 2027. Early adoption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of this ASU on its disclosures. In December 2023, the FASB issued ASU 2023-09, “Income Taxes (Topic 740): Improvements to Income Tax Disclosures.” ASU 2023-09 requires disaggregated information about a reporting entity’s effective tax rate reconciliation, as well as information on income taxes paid. This ASU is effective for annual periods beginning after December 15, 2024 (i.e., Nerdy’s financial statements for the year ending December 31, 2025), with early adoption permitted. This ASU requires a prospective method of adoption, but allows for a retrospective method of adoption. The Company’s adoption of this ASU will result in expanded disclosures related to income taxes but will not have a material impact on the Company’s financial statements. Recently Adopted In November 2023, the FASB issued ASU 2023-07, “Segment Reporting (Topic 280): Improvements to Reportable Segment Disclosures.” ASU 2023-07 updates reportable segment disclosure primarily by requiring disclosures of significant segment expenses, while also aligning interim and annual disclosure requirements under ASC Topic 280. Additionally, this requires a public entity that has a single reportable segment to provide all the disclosures required by this ASU and all existing segment disclosures in ASC Topic 280. This ASU requires a retrospective method of adoption. The Company’s adoption of this ASU resulted in new disclosures related to segments (as the Company has been and continues to be an entity with a single reportable segment) but did not have a material impact on the Company’s financial statements. For additional information, see Note 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NONCONTROLLING INTERESTS As of December 31, 2024, Legacy Nerdy Holders owned 64,395 OpCo Units, equal to a 35.4% of the economic interest in Nerdy LLC, and 64,395 shares of Class B Common Stock. As of December 31, 2023, Legacy Nerdy Holders owned 67,256 OpCo Units, equal to a 38.7% of the economic interest in Nerdy LLC, and 67,256 shares of Class B Common Stock. The OpCo Units and the shares of Class B Common Stock (together, the “Combined Interests”) may be redeemed at the option of the Legacy Nerdy Holders on a one-for-one basis for shares of Class A Common Stock or the cash equivalent thereof (based on the market price of the shares of Class A Common Stock at the time of redemption) as determined by Nerdy Inc. If Nerdy Inc. elects the redemption to be settled in cash, the cash used to settle the redemption must be funded through a private or public offering of Class A Common Stock no later than five Nerdy Inc. owned 64.6% and 61.3% of the outstanding OpCo units as of December 31, 2024 and 2023, respectively. The financial results of Nerdy LLC and its subsidiaries were consolidated with and into Nerdy Inc., and a portion of the consolidated net earnings (loss) of Nerdy LLC, which the Legacy Nerdy Holders are entitled to or are required to absorb, was allocated to NCI. At the end of each reporting period, Nerdy LLC equity attributable to Nerdy Inc. and the Legacy Nerdy Holders is rebalanced to reflect Nerdy Inc.’s and the Legacy Nerdy Holders’ ownership in Nerdy LLC. The following table summarizes the changes in ownership of OpCo Units in Nerdy LLC, excluding Earnouts, for the periods presented. As Of and For The Year Ended 2024 2023 2022 OpCo Units Nerdy Inc. Beginning of period 106,416 90,654 79,271 Vesting or exercise of equity awards 8,303 8,388 5,534 Conversion of Combined Interests into Class A Common Stock 2,980 1,193 5,849 Issuance of OpCo units as a result of the Warrant Transactions — 4,306 — Inclusion of OpCo units as a result of the Earnout Transaction — 1,875 — End of period 117,699 106,416 90,654 Legacy Nerdy Holders Beginning of period 67,256 65,948 70,629 Vesting or exercise of equity awards 119 645 1,168 Conversion of Combined Interests into Class A Common Stock (2,980) (1,193) (5,849) Issuance of OpCo units as a result of the Warrant Transactions — 513 — Inclusion of OpCo units as a result of the Earnout Transaction — 1,343 — End of period 64,395 67,256 65,948 Total Beginning of period 173,672 156,602 149,900 Vesting or exercise of equity awards 8,422 9,033 6,702 Issuance of OpCo units as a result of the Warrant Transactions — 4,819 — Inclusion of OpCo units as a result of the Earnout Transaction — 3,218 — End of period 182,094 173,672 156,602 Ownership Percentage Nerdy Inc. Beginning of period 61.3 % 57.9 % 52.9 % End of period 64.6 % 61.3 % 57.9 % Legacy Nerdy Holders Beginning of period 38.7 % 42.1 % 47.1 % End of period 35.4 % 38.7 % 4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following table presents the Company’s revenue by business category for the periods presented. Year Ended December 31, 2024 % 2023 % 2022 % Consumer $ 154,230 81 % $ 158,654 82 % $ 140,820 86 % Institutional 35,277 18 % 33,815 17 % 19,054 12 % Other (a) 724 1 % 930 1 % 2,791 2 % Revenue $ 190,231 100 % $ 193,399 100 % $ 162,665 100 % (a) Other consists of EduNation Limited, a company incorporated in England and Wales (“First Tutors UK”) and other services. Contract liabilities are recorded within “Deferred revenue” on the Company’s Consolidated Balance Sheets. Deferred revenue consists of advanced payments from customers for performance obligations that have not been satisfied. Deferred revenue is recognized as performance obligations are satisfied, and all other revenue recognition criteria have been met. The following table presents the Company’s “Accounts receivable, net” and “Deferred revenue” balances for the periods presented. December 31, 2024 2023 Accounts receivable, net $ 7,335 $ 15,398 Deferred revenue $ 15,263 $ 20,480 “Accounts receivable, net”, is shown net of reserves of $781 and $544 as of December 31, 2024 and 2023, respectively. The Company expects to recognize substantially all of the deferred revenue balance in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In July 2023, the Company communicated workforce reductions primarily to certain variable hourly employees in tutor operations and IT customer support roles. The workforce reductions were the result of efficiencies gained through new recurring revenue relationships with higher lifetime value customers that simplify the Company’s operating model, as well as ongoing automation efforts involving self-service capabilities, the application of AI, and other efficiency efforts. In December 2022, the Company announced the completion of workforce reductions of approximately 17% of its total workforce. The reductions primarily affected variable hourly roles and included a limited number of corporate fixed personnel roles. The new products and go-to-market strategies in both the Company’s Consumer and Institutional businesses, which focus on recurring revenue relationships with higher value customers, allow for a simplified sales model and generate operating efficiencies, including in the headcount needed to operate certain areas of the business. Restructuring charges and the associated liabilities for employee-related costs are shown in the following table. Balance, December 31, 2022 $ 113 Charge to expense 841 Cash payments (954) Non-cash charges — Balance, December 31, 2023 $ — Total expected restructuring charges $ 2,320 Cumulative restructuring charges incurred to date 2,320 Remaining expected restructuring charges $ — All of the total restructuring charges incurred during the year ended December 31, 2023 and were included in “General and administrative expenses,” in the Consolidated Statement of Operations Sales and marketing expenses General and administrative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Nerdy Inc. holds an economic interest in Nerdy LLC (see Notes 1 and 4), which is treated as a partnership for U.S. federal income tax purposes. As a partnership, Nerdy LLC is itself generally not subject to U.S. federal income tax under current U.S. tax laws as its net taxable income (loss) and any related tax credits are passed through to its members and included in their tax returns, even though such net taxable income (loss) or tax credits may not have actually been distributed. Nerdy Inc. is subject to U.S. federal income taxes, in addition to state and local income taxes, with respect to its distributive share of the net taxable income (loss) and any related tax credits of Nerdy LLC. The following table presents expense for income taxes for the periods presented. Year Ended December 31, 2024 2023 2022 Current: Federal $ — $ — $ — State and local 115 109 19 115 109 19 Deferred: Federal — — — State and local — — — — — — Income tax expense $ 115 $ 109 $ 19 Loss before income taxes $ (67,027) $ (67,560) $ (63,889) Effective income tax rate (0.17) % (0.16) % (0.03) % Income tax expense recorded during the years ended December 31, 2024, 2023, and 2022 represents amounts owed to state authorities. The following table presents a reconciliation of income tax expense with amounts computed at the federal statutory tax rate for the periods presented. Year Ended December 31, 2024 2023 2022 Computed tax (21%) $ (14,076) $ (14,188) $ (13,417) Partnership outside basis adjustments 47 2,266 (3,840) Income tax benefit attributable to NCI 6,180 6,979 7,085 Income tax credit (630) (1,121) (412) Change in valuation allowance charged to expense 11,019 11,907 14,301 State income tax benefit, net of effect on federal tax (2,699) (2,888) (2,406) Other, net 274 (2,846) (1,292) Income tax expense $ 115 $ 109 $ 19 Deferred income taxes reflect the net tax effects of temporary differences between the carrying amounts of assets and liabilities for financial reporting purposes and the amounts used for income tax purposes. Non-current deferred tax assets (liabilities) were as follows: December 31, 2024 December 31, 2023 Assets Liabilities Net Assets Liabilities Net Investment in Nerdy LLC (a) $ 77,424 $ — $ 77,424 $ 72,759 $ — $ 72,759 Net operating loss and credit carryforwards 46,094 — 46,094 34,504 — 34,504 Other items 191 — 191 — — — Total gross deferred income taxes 123,709 — 123,709 107,263 — 107,263 Valuation allowance (123,709) — (123,709) (107,263) — (107,263) Total deferred taxes $ — $ — $ — $ — $ — $ — (a) The Company’s deferred tax asset for investment in partnership relates to excess tax outside basis over financial reporting outside basis in Nerdy LLC, which is treated as a partnership for U.S. federal income tax purposes. At December 31, 2024 and 2023, the Company continued to maintain a full valuation allowance against the deferred tax assets at Nerdy Inc. The full valuation allowance will remain until there is sufficient evidence to support the reversal of all or some portion of these allowances. The following table summarizes changes to the Company’s valuation allowance for the periods presented. As Of and For The Year Ended 2024 2023 2022 Balance, beginning of year $ (107,263) $ (86,774) $ (60,483) Provision charged to expense (11,019) (11,907) (14,301) Provision charged to additional paid-in capital (5,427) (8,582) (11,990) Balance, end of year $ (123,709) $ (107,263) $ (86,774) As of December 31, 2024, the Company had U.S. federal net operating loss (“NOL”) and credit carryforwards totaling $38,035, which have expiration dates ranging from 2035 to extending indefinitely without expiration, as well as state NOL carryforwards totaling $8,059, which have expiration dates ranging from 2029 to extending indefinitely without expiration. The Company recognizes the financial statement effects of uncertain income tax positions when it is more likely than not, based on the technical merits, that the position will be sustained upon examination. To the extent the Company’s assessment of such tax positions changes, the change in estimate will be recorded in the period in which the determination is made. At both December 31, 2024 and 2023, the Company had not recorded any uncertain tax positions, nor any accrued interest or penalties on the Consolidated Balance Sheets. During the years ended December 31, 2024, 2023, and 2022, the Company did not record any interest and penalties in “Income tax expense” in the Consolidated Statements of Operations. Nerdy Inc.’s U.S. federal, state, and local jurisdiction income tax returns for the tax years ended December 31, 2023, 2022 and 2021 are generally open and subject to examination by the tax authorities in each respective jurisdi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LOSS PER SHARE The following table sets forth the computation of basic and diluted net loss per share of Class A Common Stock. Class B Common Stock does not have economic rights in Nerdy Inc., including rights to dividends or distributions upon liquidation, and as a result, is not considered a participating security for basic and diluted loss per share. As such, basic and diluted loss per share of Class B Common Stock has not been presented. Prior to the Earnout Transaction (see Note 1), Earnouts did not participate in profits or losses but were eligible to receive non-forfeitable dividends, if any, as declared by Nerdy Inc., and as a result, were considered participating securities for basic and diluted loss per share. As such, basic and diluted loss per share was computed using the two-class method. Under the two-class method, net earnings attributable to Class A Common Stock, if any, were allocated to Class A Common Stock and Earnouts as if all of the net earnings for the period had been distributed. For additional information, see Notes 1 and 2. Basic loss per share is based on the average number of shares of Class A Common Stock outstanding during the period. Diluted loss per share is based on the average number of shares of Class A Common Stock used for the basic earnings per share calculation, adjusted for the dilutive effect of Stock Options, SARs, RSAs, and RSUs, if any, using the “treasury stock” method and for the Combined Interests that convert into potential shares of Class A Common Stock, if any, using the “if converted” method. Prior to the Warrant Transactions and Earnout Transaction (see Note 1), the average number of shares of Class A Common Stock used for diluted earnings (loss) per share was also adjusted for the dilutive effect of Warrants and Earnouts, if any, using the “treasury stock” method. “Net loss attributable to Class A Common Stockholders for diluted loss per share” is adjusted for the Nerdy Inc.’s share of Nerdy LLC’s consolidated net loss, net of Nerdy Inc. taxes, after giving effect to dilutive securities. Additionally, “Net loss attributable to Class A Common Stockholders for diluted loss per share” was adjusted for the after-tax impact of changes to the fair value of derivative liabilities, to the extent the Company’s Warrants were dilutive. Year Ended December 31, 2024 2023 2022 Net Loss Attributable to Class A Common Stockholders $ (42,585) $ (40,174) $ (35,399) Less: Undistributed net earnings attributable to participating securities — — — Net loss attributable to Class A Common Stockholders for basic and diluted loss per share $ (42,585) $ (40,174) $ (35,399) Weighted-average shares of Class A Common Stock for basic and diluted loss per share 111,695 97,157 85,873 Basic and Diluted loss per share of Class A Common Stock $ (0.38) $ (0.41) $ (0.41) The following table details the securities that have been excluded from the calculation of weighted-average shares for diluted earnings per share for the periods presented as they were anti-dilutive. Year Ended December 31, 2024 2023 2022 Stock options 1,919 1,394 974 Stock appreciation rights 5,713 5,759 6,548 Restricted stock awards — 119 866 Restricted stock units 14,893 15,072 14,683 Restricted stock units - founder’s award 9,258 9,258 9,258 Warrants — — 19,311 Earnouts — — 7,964 Combined Interests that can be converted into shares of Class A Common Stock 64,395 67,256 65,9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The following table provides a reconciliation of cash, cash equivalents, and restricted cash reported within the Consolidated Balance Sheets to the Consolidated Statements of Cash Flows. December 31, 2024 2023 2022 Cash and cash equivalents $ 52,541 $ 74,824 $ 90,715 Restricted cash included in Other current assets 132 184 516 Restricted cash included in Other assets — 132 316 Total Cash, Cash Equivalents, and Restricted Cash shown in the Consolidated Statements of Cash Flows $ 52,673 $ 75,140 $ 91,547 The Company includes amounts in restricted cash required to be set aside by contractual agreement. Restricted cash consists of cash collateralized letters of credit in support of its office lease in Tempe, Arizon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 NET</t>
        </is>
      </c>
      <c r="B4" s="4" t="inlineStr">
        <is>
          <t xml:space="preserve">FIXED ASSETS, NET Fixed assets, net consisted of: December 31, 2024 2023 Capitalized internal use software $ 44,172 $ 37,066 Office equipment 3,744 3,169 Leasehold improvements 1,944 1,855 Furniture &amp; fixtures 548 604 Other 800 800 51,208 43,494 Accumulated depreciation (34,060) (27,106) $ 17,148 $ 16,388 The following table presents amortization expense related to capitalized internal use software and depreciation expense recorded by the Company in the Consolidated Statements of Operations for the periods presented. Year Ended December 31, Statement of Operations Location 2024 2023 2022 Amortization expense related to capitalized internal use software Cost of revenue $ 6,058 $ 5,268 $ 4,865 Depreciation expense General and administrative expenses 898 898 1,0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The Company’s intangibles assets consist entirely of trade names. The following table presents the carrying amount and accumulated amortization related those trade names reported on the Consolidated Balance Sheets for the periods presented. December 31, 2024 2023 Carrying amount $ 6,075 $ 6,122 Accumulated amortization (3,645) (3,061) $ 2,430 $ 3,061 The following table presents amortization expense related to intangible assets recorded by the Company in the Consolidated Statements of Operations for the periods presented. Year Ended December 31, Statement of Operations Location 2024 2023 2022 Amortization expense related to intangible assets General and administrative expenses $ 614 $ 606 $ 602 For the definite-lived intangible assets recorded as of December 31, 2024, estimated amortization expense for the next five years is as follows: 2025 $ 608 2026 608 2027 607 2028 607 202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t. Louis, Missouri</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LIABILITIES</t>
        </is>
      </c>
      <c r="B4" s="4" t="inlineStr">
        <is>
          <t xml:space="preserve">OTHER CURRENT LIABILITIES December 31, 2024 2023 Accrued compensation 2,782 3,402 Accrued legal settlements 2,000 2,075 Operating lease liabilities 928 1,317 Accrued taxes 874 1,020 Accrued insurance 706 940 Accrued credit card 547 718 Customer refunds 444 481 Accrued score guarantee 121 139 Other 2,107 1,590 $ 10,509 $ 11,6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does not use derivative instruments to hedge exposures to cash flow, market, or foreign currency risks. The Company does not hold or issue financial instruments for speculative or trading purposes. Prior to the Warrant Transactions and Earnout Transaction (see Note 1), the Company had issued and outstanding Warrants and Earnouts to non-employees. The Warrants and Earnouts held by non-employees were not in the scope of ASC Topic 718 “Compensation—Stock Compensation” and were classified as derivative liabilities under ASC Topic 480, “Distinguishing Liabilities from Equity” or ASC Topic 815, “Derivatives and Hedging.” As a result of the Warrant Transactions and Earnout Transaction, the Warrants held by non-employees were exchanged or exercised for shares of Class A Common Stock or OpCo Units (with an equivalent number of shares of Class B Common Stock) and the portion of the Earnouts held by non-employees that remained outstanding are no longer subject to forfeiture. As such, the Company reviewed the classification of the Warrants and Earnouts issued to non-employees under ASC Topic 480 or ASC 815 and concluded the fair value of the Warrant and Earnout liabilities should be reclassified to stockholders’ equity. Immediately prior to closing of the transactions, the Company recorded the Warrants and Earnouts issued to non-employees at their fair values, and included these fair value adjustments in “Unrealized loss (gain) on derivatives, net” in the Consolidated Statements of Operations for the year ended December 31, 2023. At the closing of the transactions, the Company reclassified the fair values of the Warrants and Earnouts issued to non-employees to additional paid-in capital and noncontrolling interests within stockholders’ equity from other liabilities, which resulted in a decrease to other liabilities and a corresponding increase to additional paid-in capital and noncontrolling interests on the consolidated balance sheet. At December 31, 2024 and 2023, no Warrant and Earnout contracts issued to non-employees were outstanding. The following table presents the effects of the Company’s derivative instruments on the Company’s Consolidated Statement of Operations for the periods presented. Year Ended December 31, Statement of Operations Location 2024 2023 2022 Non-employee Warrants Unrealized loss (gain) on derivatives, net $ — $ 11,091 $ (12,812) Non-employee Earnouts Unrealized loss (gain) on derivatives, net — 2,294 (13,808) $ — $ 13,385 $ (26,6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s financial assets and liabilities also include cash and cash equivalents, restricted cash, receivables, and accounts payable for which the carrying value approximates fair value due to their short maturities (less than 12 months). Certain assets and liabilities, including definite-lived assets and goodwill, are measured at fair value on a non-recurring basis. For additional information on definite-lived assets and goodwill, see Notes 2, 10, and Note 11. There were no fair value measurement adjustments recognized related to definite-lived assets and goodwill during the years ended December 31, 2024,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office space in St. Louis, Missouri and in Tempe, Arizona through operating lease agreements. Additionally, the Company subleases its Tempe, AZ office space as a result of a sublease agreement entered into in 2020. The Company has no finance lease agreements. The lease in St. Louis, MO has a remaining term of approximately 6 years, with two extension options. The lease and sublease in Tempe, AZ each have a remaining term of six months. The Company makes payments to the lessor of the office space in Tempe, AZ, while receiving payments from the sublessee. The following table presents the balance sheet location of the Company’s operating leases. December 31, 2024 2023 ROU assets Other assets $ 2,498 $ 3,612 Lease liabilities: Other current liabilities $ 928 $ 1,317 Other liabilities 2,399 3,348 Total lease liabilities $ 3,327 $ 4,665 The following table presents maturities of the Company’s operating lease liabilities as of December 31, 2024. December 31, 2025 $ 1,200 2026 567 2027 577 2028 588 2029 599 Thereafter 815 Total future minimum payments $ 4,346 Less: Implied interest 1,019 Total lease liabilities $ 3,327 The following table presents supplemental operations statement information related to the Company’s operating leases and sublease agreements for the periods presented. Year Ended December 31, Statement of Operations Location 2024 2023 2022 Operating lease expense General and administrative expenses $ 1,476 $ 1,577 $ 1,541 Variable lease expense General and administrative expenses 19 179 110 Sublease income General and administrative expenses (1,047) (1,028) (1,008) (a) Rent expense and sublease income as reported under ASC Topic 840, Leases. At December 31, 2024, the weighted-average remaining lease term and the weighted-average IBR of the Company’s operating leases was approximately 5.22 years and 9.36%, respectively. At December 31, 2023, the weighted-average remaining lease term and the weighted-average IBR of the Company’s operating leases was approximately 4.97 years and 8.22%, respectively. Operating cash flows for amounts included in the measurement of the Company’s operating lease liabilities were $1,602 and $1,808, and $1,629 for the years ended December 31, 2024, 2023, and 2022, respectively. ROU assets obtained in exchange for operating lease liabilities during the year ended December 31, 2023 were $2,776. No ROU assets were obtained in exchange for operating lease liabilities during the years ended December 31, 2024 or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Tax Receivable Agreement Nerdy Inc. has a tax receivable agreement with certain Legacy Nerdy Holders (the “TRA Holder(s)”) (the “Tax Receivable Agreement”). The Tax Receivable Agreement generally provides for the payment by Nerdy Inc. to the TRA Holders of 85% of the net cash savings, if any, in U.S. federal, state, and local income tax that Nerdy Inc. actually realizes (or is deemed to realize in certain circumstances) as a result of (i) certain increases in tax basis that occur as a result of (A) the reverse recapitalization (including as a result of cash received in the reverse recapitalization and debt repayment occurring in connection with the reverse recapitalization) or (B) exercises of the redemption or call rights set forth in the Nerdy LLC operating agreement, as amended; and (ii) imputed interest deemed to be paid by Nerdy Inc. as a result of, and additional basis arising from, any payments Nerdy Inc. makes under the Tax Receivable Agreement. Nerdy Inc. will retain the benefit of the remaining 15% of these net cash savings. If Nerdy Inc. elects to terminate the Tax Receivable Agreement early, Nerdy Inc. would be required to make an immediate payment equal to the present value of the anticipated future payments to be made by it to the TRA Holders under the Tax Receivable Agreement (based upon certain valuation assumptions and deemed events set forth in the Tax Receivable Agreement). As of December 31, 2024, Nerdy Inc. has not recognized a liability of $117,156 under the Tax Receivable Agreement after concluding it was not probable that such Tax Receivable Agreement payments would be paid based on its estimates of Nerdy’s LLC future taxable income. Nerdy Inc. did not make any payments to the TRA Holders under the Tax Receivable Agreement during the years ended December 31, 2024, 2023, or 2022. The amounts payable under the Tax Receivable Agreement will vary depending upon a number of factors, including the amount, character, and timing of the taxable income of the Company in the future. If the valuation allowance recorded against the deferred tax assets applicable to the tax attributes referenced above is released in a future period, the Tax Receivable Agreement liability may be considered probable at that time and recorded within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dependent Contractor Classification Matters Varsity Tutors, a consolidated subsidiary of the Company, is subject to various legal and regulatory proceedings at the federal, state, and municipal levels challenging the classification of third-party Experts on its platform as independent contractors, and claims that, by the alleged misclassification, it has violated various labor and other laws that would apply to employees. Varsity Tutors disputes any allegations of wrongdoing and intends to continue to defend itself vigorously in these matters. In 2019, a Complaint was filed in a Superior California Court against Varsity Tutors alleging that Varsity Tutors misclassified California tutors as independent contractors as opposed to employees in violation of the California Labor Code and seeking penalties and other remedies under California’s Private Attorneys General Act (“PAGA”). In October 2023, Varsity Tutors agreed to a settlement in this matter. The Court has approved this settlement, which Varsity Tutors will pay in the first quarter of 2025. The Company expensed $1,700 related to this matter during the year ended December 31, 2023, which was included in “General and administrative expenses” in the Consolidated Statements of Operations. At December 31, 2024 and 2023, the Company accrued $2,000 for this matter, which was included in “Other current liabilities” on the Consolidated Balance Sheets. For other proceedings challenging the classification of third-party Experts on its platform as independent contractors, the Company believes that it is at most only reasonably possible and not probable that Varsity Tutors will incur a loss under these legal and regulatory proceedings because of the Company’s significant experience with such claims of this nature, as well as the Company’s analysis of the facts and circumstances related to current claims. Additionally, the amount of loss cannot be reasonably estimated because the amount of loss contingency is often based on certain variable inputs (e.g., platform usage by the Expert, number of plaintiffs/claimants, jurisdiction, etc.) which make the determination of a range of loss not possible. As a result, there was no accrual recorded on the Consolidated Balance Sheets at December 31, 2024 or 2023 related to these matters. No expense was recorded in the years ended December 31, 2024, 2023, or 2022 related to these matters. Other The Company is subject to various other legal proceedings and actions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 for estimated liabilities (if any), are not expected to be material individually or in the aggregate to the consolidated financial condition, result of operations, or cash flows of the Company. Although it is difficult to estimate the potential financial impact of actions regarding expenditures for compliance with regulatory matters, in the opinion of management, based upon the information currently available, the ultimate liability arising from such compliance matters is not expected to be material to the consolidated financial condition, results of operations, or cash flows of the Company. Executive Agreements The Company maintains executive services agreements with certain members of its executive management team which contain separation from service clauses that provide for severance upon termination by the Company without cause, or certain other contractual ter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Prior to the reverse recapitalization, Nerdy LLC’s employees and executives participated in the Nerdy 2016 U.S. Unit Appreciation Rights Plan, the 2016 Canadian Unit Appreciation Rights Plan and the Varsity Tutors, LLC Incentive Unit Plan (collectively, the “Legacy Plans”). The Legacy Plans consisted of unit appreciation rights (“UAR(s)”) and profit interest units (“PIU(s)”). UARs were subject to multi-year, time-based, graded, vesting schedules, typically over four four Following the reverse recapitalization, the Company’s employees and Board of Directors began to participate in Nerdy Inc.’s 2021 Equity Incentive Plan (as amended, the “2021 Equity Plan”), which initially permitted the issuance of various stock-based compensation awards up to 27,775, including but not limited to SARs, RSUs, and Stock Options. The Company will no longer issue new awards under the Legacy Plans as all future grants will be issued under the 2021 Equity Plan or another equity plan that is approved by the Compensation Committee of the Company’s Board of Directors. Awards issued under the 2021 Equity Plan have a maximum term of 10 years. Nerdy's stockholders approved an amendment to the 2021 Equity Plan to increase the number of authorized shares of Class A Common Stock that may be issued under the 2021 Equity Plan by 12,500 and to include an annual evergreen provision. The annual evergreen provision allows for: on January 1, 2023 and each January 1 thereafter, an increase in the number of shares of Class A Common Stock reserved for issuance under the 2021 Equity Plan by (a) five percent of the number of shares of Class A Common Stock issued and outstanding on a pro forma basis on the immediately preceding December 31 including: (1) all shares of Class A Common Stock underlying any then-outstanding Stock Options, SARs, RSUs, and unvested RSAs (2) the exchange of all shares of the Company’s Class B Common Stock (including the shares of Class B Common Stock underlying any stock awards in clause (1)) or (b) such lesser number of shares as determined by the Company’s Board of Directors. Under the 2021 Equity Plan, Nerdy Inc. granted RSUs, in lieu of any cash compensation, to the legacy Nerdy LLC founder in consideration of the participant’s future continued employment with the Company (the “Founder’s Award”). Each RSU represents the right to receive one share of Class A Common Stock. The RSUs will vest based on the achievement of stock price hurdles. The initial Stock Price Hurdle is $18.00 per share, which will cause one-seventh of the RSUs to vest. Each hurdle is $4.00 per share greater than the previous and will cause an additional one-seventh of the RSUs to vest, with 100% vested at $42.00 per share. If the stock price hurdles are not met by September 20, 2028 (“Performance Period End Date”), the unvested RSUs will be forfeited. The stock price hurdles will be deemed achieved upon the first date prior to the Performance Period End Date on which the average closing market price on the New York Stock Exchange (“NYSE”) of one share of Nerdy Inc.’s Class A Common Stock over a consecutive 90 calendar-day period, equals or exceeds the applicable dollar amount set forth in the vesting table. Total compensation cost for the Company’s non-cash stock-based compensation awards recognized in the years ended December 31, 2024, 2023, and 2022 consisted of: Year Ended December 31, Financial Statement Location 2024 2023 2022 Sales and marketing expenses $ 2,345 $ 2,795 $ 4,086 General and administrative expenses 38,744 41,474 43,158 Fixed assets, net (capitalized internal use software) 1,580 2,441 2,402 Total non-cash stock-based compensation costs $ 42,669 $ 46,710 $ 49,646 As of December 31, 2024, the total compensation cost related to non-vested awards not yet recognized was $50,216, which is expected to be recognized over a weighted-average period of 1.89 years. The Company did not recognize any deferred tax benefit related to non-cash stock-based compensation expense for the years ended December 31, 2024, 2023, and 2022 as it had recorded a full valuation allowance against the deferred tax assets at Nerdy Inc. as of and for the years ended December 31, 2024, 2023, 2022. For additional discussion, see Note 7. As of December 31, 2024 and 2023, total non-cash stock-based compensation costs, net of accumulated amortization, capitalized as “Capitalized internal use software” on the Consolidated Balance Sheets were $3,994 and $3,958, respectively. During the years ended December 31, 2024, 2023, and 2022, the Company amortized previously capitalized non-cash stock-based compensation costs of $1,544 and $1,016, and $406, respectively, which was included in “Cost of revenue” in the Consolidated Statements of Operations. SARs (formerly UARs) in thousands, except SARs, which are in ones, or where otherwise indicated SARs Weighted- Average Exercise Price Per Share Weighted-Average Remaining Contractual Terms in Years Aggregate Intrinsic Value Outstanding at December 31, 2023 5,758,589 $ 2.20 Granted — — Exercised (17,627) 1.04 Forfeited (28,024) 3.49 Expired — — Outstanding at December 31, 2024 5,712,938 2.20 4.57 $ 560 Vested and expected to vest as of December 31, 2024 5,712,938 2.20 4.57 560 Exercisable at December 31, 2024 5,684,859 2.18 4.56 560 The total intrinsic value of SARs exercised during the years ended December 31, 2024, 2023, and 2022 was $29, $1,171, and $636, respectively. RSAs (formerly PIUs) RSAs are in ones and where otherwise indicated RSAs Weighted-Average Grant Date Fair Value Per Share Nonvested RSAs at December 31, 2023 119,171 $ 2.96 Granted — — Vested (119,171) 2.96 Forfeited — — Nonvested RSAs at December 31, 2024 — — The total vest date fair value of RSAs was approximated using the quoted market price of the Class A Common Stock on the vest date. The total vest date fair value of RSAs that vested during the years ended December 31, 2024, 2023, and 2022 was $295, $2,103 and $3,591, respectively. Stock Options Stock Options are in ones and where otherwise indicated Stock Options Weighted- Average Exercise Price Per Share Weighted-Average Remaining Contractual Terms in Years Aggregate Intrinsic Value Outstanding at December 31, 2023 1,393,618 $ 5.15 Granted 599,214 2.56 Exercised — — Forfeited (26,672) 11.20 Expired (47,000) 11.20 Outstanding at December 31, 2024 1,919,160 4.11 7.34 $ — Vested and expected to vest as of December 31, 2024 1,919,160 4.11 7.34 — Exercisable at December 31, 2024 1,247,353 4.82 6.38 — The fair value of each stock option was estimated on the date of grant using the Black-Scholes Model. The Company uses the simplified method for estimating a stock option term as it does not have sufficient historical stock options exercise experience upon which to estimate an expected term. The expected term was estimated based on the award’s vesting period and contractual term. Expected volatilities are based on historical volatility trends and other factors The risk-free rate was the interpolated U.S. Treasury rate for a term equal to the expected term. The dividend yield was set at zero as the Company does not intend to pay a dividend in the foreseeable future. The weighted-average assumptions and fair values for stock options granted are summarized in the table below. 2024 2023 2022 Expected term (in years) 5.64 5.50 5.65 Expected stock price volatility 80.7% 83.0% 66.9% Risk-free interest rate 4.6% 3.4% 2.9% Expected dividends —% —% —% Fair Value (per stock option) $1.80 $2.10 $2.12 There were no stock options exercised during the years ended December 31, 2024, 2023, or 2022. RSUs RSUs in ones and where otherwise indicated RSUs Weighted-Average Grant Date Fair Value Per Share Nonvested at December 31, 2023 15,071,731 $ 3.79 Granted 14,935,174 2.09 Vested (8,118,139) 3.37 Forfeited (6,995,734) 3.26 Nonvested at December 31, 2024 14,893,032 2.56 The grant date fair value of each RSU award was determined based upon the closing price of the Company’s Class A Common Stock on the date of grant. The weighted-average grant date fair value per share of RSUs granted during the years ended December 31, 2024, 2023, and 2022 was $2.09, $3.83, and $2.71, respectively. The total vest date fair value of RSUs that vested during the years ended December 31, 2024, 2023, and 2022 was $15,016, $27,627, and $17,388, respectively. RSUs - Founder’s Award RSUs - Founder’s Award in ones and where otherwise indicated RSUs - Founder’s Award Weighted-Average Grant Date Fair Value Per Share Nonvested at December 31, 2023 9,258,298 $ 5.06 Granted — — Vested — — Forfeited — — Nonvested at December 31, 2024 9,258,298 5.06 The Founder’s Award grant-date fair value is recognized using the graded vesting method during which the employee is required to provide service in exchange for the award - the requisite service period. The requisite service period was determined to be the derived service period of 4.7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has one reportable segment: Tutoring. The Tutoring Segment generates revenue by selling services to Learners and Institutions for one-on-one instruction and small group tutoring that are fulfilled by Experts, who deliver instruction on its behalf through its proprietary Live Learning Platform. The Company does not have intra-entity sales or transfers. The accounting policies of the Tutoring Segment are the same as those described in Note 2. The Company’s CODM is the Chief Executive Officer of the Company, who evaluates the Company’s financial information and resources and assesses the performance of these resources on a consolidated basis. The Company’s CODM assesses performance of the Tutoring Segment and decides how to allocate resources based on consolidated net loss that also is reported in the Consolidated Statements of Operations as “Net Loss.” Consolidated net loss is used to monitor budget versus actual results in order to assess the performance of the Tutoring Segment. The measure of segment assets is reported on the Consolidated Balance Sheets as “Total Assets.” The segment additions to property are reported in the Consolidated Statements of Cash Flows as “Capital expenditures.” Substantially all of the Company’s tangible long-lived assets and revenues are located within the U.S. The Company does not have a customer that accounted for more than 10% of its consolidated net sales. See Note 5 for the Company’s revenue by business category. The following table presents information about the Company’s Tutoring Segment for the periods presented. Year Ended December 31, 2024 2023 2022 Revenue $ 190,231 $ 193,399 $ 162,665 Less: Cost of revenue 61,837 56,952 49,732 Employee-related expense (excluding product and development expense) 94,937 85,756 98,242 Marketing expense 39,593 43,043 45,113 Product and development expense 43,928 40,859 36,097 Depreciation and amortization of intangible assets 1,512 1,504 1,656 Other segment items (a) 18,555 22,837 22,817 Unrealized loss (gain) on derivatives, net — 13,385 (26,620) Interest income (3,104) (3,377) (483) Income tax expense 115 109 19 Segment Net Loss $ (67,142) $ (67,669) $ (63,908) (a) Other segment items consists of tutor acquisition costs, professional services expense, restructuring expense, provisions for legal settlement, rent expense, and other overhead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Class A Common Stockholders</t>
        </is>
      </c>
      <c r="B4" s="5" t="n">
        <v>-42585</v>
      </c>
      <c r="C4" s="5" t="n">
        <v>-40174</v>
      </c>
      <c r="D4" s="5" t="n">
        <v>-35399</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December 31, 2024, the adoption or termination of contracts, instructions, or written plans for the purchase or sale of our securities by a director or “officer,” as defined in Rule 16a-1(f) under the Exchange Act, each of which is intended to satisfy the affirmative defense conditions of a “Rule 10b5-1 trading arrangement” or “non-Rule 10b5-1 trading arrangement,” as each term is defined in Item 408 of Regulation S-K, were as follows: Name Title Action Date Adopted Expiration Aggregate Number of Securities to be Sold Jason Pello Chief Financial Officer Adoption 12/5/2024 3/31/2025 75,000 Christopher Swenson Chief Legal Officer Adoption 12/13/2024 3/6/2026 186,742</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ason Pello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Jason Pello</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2/5/2024</t>
        </is>
      </c>
      <c r="C13" s="4" t="inlineStr">
        <is>
          <t xml:space="preserve"> </t>
        </is>
      </c>
    </row>
    <row r="14">
      <c r="A14" s="4" t="inlineStr">
        <is>
          <t>Expiration Date</t>
        </is>
      </c>
      <c r="B14" s="4" t="inlineStr">
        <is>
          <t>3/31/2025</t>
        </is>
      </c>
      <c r="C14" s="4" t="inlineStr">
        <is>
          <t xml:space="preserve"> </t>
        </is>
      </c>
    </row>
    <row r="15">
      <c r="A15" s="4" t="inlineStr">
        <is>
          <t>Arrangement Duration</t>
        </is>
      </c>
      <c r="B15" s="4" t="inlineStr">
        <is>
          <t>116 days</t>
        </is>
      </c>
      <c r="C15" s="4" t="inlineStr">
        <is>
          <t xml:space="preserve"> </t>
        </is>
      </c>
    </row>
    <row r="16">
      <c r="A16" s="4" t="inlineStr">
        <is>
          <t>Aggregate Available</t>
        </is>
      </c>
      <c r="B16" s="6" t="n">
        <v>75000</v>
      </c>
      <c r="C16" s="6" t="n">
        <v>75000</v>
      </c>
    </row>
    <row r="17">
      <c r="A17" s="4" t="inlineStr">
        <is>
          <t>Christopher Swenso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Christopher Swenson</t>
        </is>
      </c>
      <c r="C19" s="4" t="inlineStr">
        <is>
          <t xml:space="preserve"> </t>
        </is>
      </c>
    </row>
    <row r="20">
      <c r="A20" s="4" t="inlineStr">
        <is>
          <t>Title</t>
        </is>
      </c>
      <c r="B20" s="4" t="inlineStr">
        <is>
          <t>Chief Leg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12/13/2024</t>
        </is>
      </c>
      <c r="C22" s="4" t="inlineStr">
        <is>
          <t xml:space="preserve"> </t>
        </is>
      </c>
    </row>
    <row r="23">
      <c r="A23" s="4" t="inlineStr">
        <is>
          <t>Expiration Date</t>
        </is>
      </c>
      <c r="B23" s="4" t="inlineStr">
        <is>
          <t>3/6/2026</t>
        </is>
      </c>
      <c r="C23" s="4" t="inlineStr">
        <is>
          <t xml:space="preserve"> </t>
        </is>
      </c>
    </row>
    <row r="24">
      <c r="A24" s="4" t="inlineStr">
        <is>
          <t>Arrangement Duration</t>
        </is>
      </c>
      <c r="B24" s="4" t="inlineStr">
        <is>
          <t>448 days</t>
        </is>
      </c>
      <c r="C24" s="4" t="inlineStr">
        <is>
          <t xml:space="preserve"> </t>
        </is>
      </c>
    </row>
    <row r="25">
      <c r="A25" s="4" t="inlineStr">
        <is>
          <t>Aggregate Available</t>
        </is>
      </c>
      <c r="B25" s="6" t="n">
        <v>186742</v>
      </c>
      <c r="C25" s="6" t="n">
        <v>18674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90231</v>
      </c>
      <c r="C4" s="5" t="n">
        <v>193399</v>
      </c>
      <c r="D4" s="5" t="n">
        <v>162665</v>
      </c>
    </row>
    <row r="5">
      <c r="A5" s="4" t="inlineStr">
        <is>
          <t>Cost of revenue</t>
        </is>
      </c>
      <c r="B5" s="6" t="n">
        <v>61837</v>
      </c>
      <c r="C5" s="6" t="n">
        <v>56952</v>
      </c>
      <c r="D5" s="6" t="n">
        <v>49732</v>
      </c>
    </row>
    <row r="6">
      <c r="A6" s="4" t="inlineStr">
        <is>
          <t>Gross Profit</t>
        </is>
      </c>
      <c r="B6" s="6" t="n">
        <v>128394</v>
      </c>
      <c r="C6" s="6" t="n">
        <v>136447</v>
      </c>
      <c r="D6" s="6" t="n">
        <v>112933</v>
      </c>
    </row>
    <row r="7">
      <c r="A7" s="4" t="inlineStr">
        <is>
          <t>Sales and marketing expenses</t>
        </is>
      </c>
      <c r="B7" s="6" t="n">
        <v>71623</v>
      </c>
      <c r="C7" s="6" t="n">
        <v>68448</v>
      </c>
      <c r="D7" s="6" t="n">
        <v>74183</v>
      </c>
    </row>
    <row r="8">
      <c r="A8" s="4" t="inlineStr">
        <is>
          <t>General and administrative expenses</t>
        </is>
      </c>
      <c r="B8" s="6" t="n">
        <v>126879</v>
      </c>
      <c r="C8" s="6" t="n">
        <v>125570</v>
      </c>
      <c r="D8" s="6" t="n">
        <v>129559</v>
      </c>
    </row>
    <row r="9">
      <c r="A9" s="4" t="inlineStr">
        <is>
          <t>Operating Loss</t>
        </is>
      </c>
      <c r="B9" s="6" t="n">
        <v>-70108</v>
      </c>
      <c r="C9" s="6" t="n">
        <v>-57571</v>
      </c>
      <c r="D9" s="6" t="n">
        <v>-90809</v>
      </c>
    </row>
    <row r="10">
      <c r="A10" s="4" t="inlineStr">
        <is>
          <t>Unrealized loss (gain) on derivatives, net</t>
        </is>
      </c>
      <c r="B10" s="6" t="n">
        <v>0</v>
      </c>
      <c r="C10" s="6" t="n">
        <v>13385</v>
      </c>
      <c r="D10" s="6" t="n">
        <v>-26620</v>
      </c>
    </row>
    <row r="11">
      <c r="A11" s="4" t="inlineStr">
        <is>
          <t>Interest income</t>
        </is>
      </c>
      <c r="B11" s="6" t="n">
        <v>-3104</v>
      </c>
      <c r="C11" s="6" t="n">
        <v>-3377</v>
      </c>
      <c r="D11" s="6" t="n">
        <v>-483</v>
      </c>
    </row>
    <row r="12">
      <c r="A12" s="4" t="inlineStr">
        <is>
          <t>Other expense (income), net</t>
        </is>
      </c>
      <c r="B12" s="6" t="n">
        <v>23</v>
      </c>
      <c r="C12" s="6" t="n">
        <v>-19</v>
      </c>
      <c r="D12" s="6" t="n">
        <v>183</v>
      </c>
    </row>
    <row r="13">
      <c r="A13" s="4" t="inlineStr">
        <is>
          <t>Loss before Income Taxes</t>
        </is>
      </c>
      <c r="B13" s="6" t="n">
        <v>-67027</v>
      </c>
      <c r="C13" s="6" t="n">
        <v>-67560</v>
      </c>
      <c r="D13" s="6" t="n">
        <v>-63889</v>
      </c>
    </row>
    <row r="14">
      <c r="A14" s="4" t="inlineStr">
        <is>
          <t>Income tax expense</t>
        </is>
      </c>
      <c r="B14" s="6" t="n">
        <v>115</v>
      </c>
      <c r="C14" s="6" t="n">
        <v>109</v>
      </c>
      <c r="D14" s="6" t="n">
        <v>19</v>
      </c>
    </row>
    <row r="15">
      <c r="A15" s="4" t="inlineStr">
        <is>
          <t>Net Loss</t>
        </is>
      </c>
      <c r="B15" s="6" t="n">
        <v>-67142</v>
      </c>
      <c r="C15" s="6" t="n">
        <v>-67669</v>
      </c>
      <c r="D15" s="6" t="n">
        <v>-63908</v>
      </c>
    </row>
    <row r="16">
      <c r="A16" s="4" t="inlineStr">
        <is>
          <t>Net loss attributable to noncontrolling interests</t>
        </is>
      </c>
      <c r="B16" s="6" t="n">
        <v>-24557</v>
      </c>
      <c r="C16" s="6" t="n">
        <v>-27495</v>
      </c>
      <c r="D16" s="6" t="n">
        <v>-28509</v>
      </c>
    </row>
    <row r="17">
      <c r="A17" s="4" t="inlineStr">
        <is>
          <t>Net Loss Attributable to Class A Common Stockholders</t>
        </is>
      </c>
      <c r="B17" s="5" t="n">
        <v>-42585</v>
      </c>
      <c r="C17" s="5" t="n">
        <v>-40174</v>
      </c>
      <c r="D17" s="5" t="n">
        <v>-35399</v>
      </c>
    </row>
    <row r="18">
      <c r="A18" s="3" t="inlineStr">
        <is>
          <t>Loss per share of Class A Common Stock:</t>
        </is>
      </c>
      <c r="B18" s="4" t="inlineStr">
        <is>
          <t xml:space="preserve"> </t>
        </is>
      </c>
      <c r="C18" s="4" t="inlineStr">
        <is>
          <t xml:space="preserve"> </t>
        </is>
      </c>
      <c r="D18" s="4" t="inlineStr">
        <is>
          <t xml:space="preserve"> </t>
        </is>
      </c>
    </row>
    <row r="19">
      <c r="A19" s="4" t="inlineStr">
        <is>
          <t>Basic (in dollars per share)</t>
        </is>
      </c>
      <c r="B19" s="7" t="n">
        <v>-0.38</v>
      </c>
      <c r="C19" s="7" t="n">
        <v>-0.41</v>
      </c>
      <c r="D19" s="7" t="n">
        <v>-0.41</v>
      </c>
    </row>
    <row r="20">
      <c r="A20" s="4" t="inlineStr">
        <is>
          <t>Diluted (in dollars per share)</t>
        </is>
      </c>
      <c r="B20" s="7" t="n">
        <v>-0.38</v>
      </c>
      <c r="C20" s="7" t="n">
        <v>-0.41</v>
      </c>
      <c r="D20" s="7" t="n">
        <v>-0.41</v>
      </c>
    </row>
    <row r="21">
      <c r="A21" s="3" t="inlineStr">
        <is>
          <t>Weighted-Average Shares of Class A Common Stock Outstanding:</t>
        </is>
      </c>
      <c r="B21" s="4" t="inlineStr">
        <is>
          <t xml:space="preserve"> </t>
        </is>
      </c>
      <c r="C21" s="4" t="inlineStr">
        <is>
          <t xml:space="preserve"> </t>
        </is>
      </c>
      <c r="D21" s="4" t="inlineStr">
        <is>
          <t xml:space="preserve"> </t>
        </is>
      </c>
    </row>
    <row r="22">
      <c r="A22" s="4" t="inlineStr">
        <is>
          <t>Basic (in shares)</t>
        </is>
      </c>
      <c r="B22" s="6" t="n">
        <v>111695</v>
      </c>
      <c r="C22" s="6" t="n">
        <v>97157</v>
      </c>
      <c r="D22" s="6" t="n">
        <v>85873</v>
      </c>
    </row>
    <row r="23">
      <c r="A23" s="4" t="inlineStr">
        <is>
          <t>Diluted (in shares)</t>
        </is>
      </c>
      <c r="B23" s="6" t="n">
        <v>111695</v>
      </c>
      <c r="C23" s="6" t="n">
        <v>97157</v>
      </c>
      <c r="D23" s="6" t="n">
        <v>8587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oard of Directors, recognizing the importance of maintaining the trust and confidence of our Learners, Experts, Institutional customers, clients, business partners, and employees, has delegated oversight of our cybersecurity risk management to the Audit Committee. Our cybersecurity policies, standards, processes, and practices have been established as part of our risk management program and are based on recognized frameworks, including as adopted by the National Institute of Standards and Technology (the “NIST”). In general, we seek to address cybersecurity risks through a cross-functional approach focused on preserving the confidentiality, security, and availability of the information that we collect and store by identifying, preventing, and mitigating cybersecurity threats and effectively responding to cybersecurity incidents when they occur. Our cybersecurity program focuses on these key areas: • Governance : The Audit Committee has oversight of cybersecurity risk management and regularly interacts with our Chief Technology Officer (“CTO”) and other members of management. • Education and Awareness : We provide regular, mandatory training for personnel regarding cybersecurity threats to equip them with effective tools to address and mitigate cybersecurity threats, and to communicate our information security policies, standards, processes, and practices. • Cross-Functional Approach : We employ a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 Third-Party Risk Management : We have adopted a risk-based approach to identifying and overseeing cybersecurity risks presented by third parties, including vendors, service providers, and other external users of our systems, as well as the systems of third parties that could adversely impact our business in the event of a cybersecurity incident affecting those third-party systems. • Technical Safeguards : We deploy technical safeguards designed to protect our information systems from cybersecurity threats, including firewalls, intrusion prevention and detection systems, anti-malware functionality, and access controls, which are evaluated and revised through vulnerability and cybersecurity threat assessments. • Incident Response and Recovery Planning : We maintain incident response and recovery plans addressing our response to a cybersecurity incident, and such plans are tested and evaluated on a regular basis.</t>
        </is>
      </c>
    </row>
    <row r="5">
      <c r="A5" s="4" t="inlineStr">
        <is>
          <t>Cybersecurity Risk Management Processes Integrated [Flag]</t>
        </is>
      </c>
      <c r="B5" s="4" t="inlineStr">
        <is>
          <t>true</t>
        </is>
      </c>
    </row>
    <row r="6">
      <c r="A6" s="4" t="inlineStr">
        <is>
          <t>Cybersecurity Risk Management Processes Integrated [Text Block]</t>
        </is>
      </c>
      <c r="B6" s="4" t="inlineStr">
        <is>
          <t>Our Board of Directors, recognizing the importance of maintaining the trust and confidence of our Learners, Experts, Institutional customers, clients, business partners, and employees, has delegated oversight of our cybersecurity risk management to the Audit Committee. Our cybersecurity policies, standards, processes, and practices have been established as part of our risk management program and are based on recognized frameworks, including as adopted by the National Institute of Standards and Technology (the “NIST”). In general, we seek to address cybersecurity risks through a cross-functional approach focused on preserving the confidentiality, security, and availability of the information that we collect and store by identifying, preventing, and mitigating cybersecurity threats and effectively responding to cybersecurity incidents when they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recognizing the importance of maintaining the trust and confidence of our Learners, Experts, Institutional customers, clients, business partners, and employees, has delegated oversight of our cybersecurity risk management to the Audit Committee.</t>
        </is>
      </c>
    </row>
    <row r="11">
      <c r="A11" s="4" t="inlineStr">
        <is>
          <t>Cybersecurity Risk Board Committee or Subcommittee Responsible for Oversight [Text Block]</t>
        </is>
      </c>
      <c r="B11" s="4" t="inlineStr">
        <is>
          <t>The CTO and Vice President, Engineering and Security in coordination with our Chief Executive Officer (“CEO”), Chief Financial Officer (“CFO”), and Chief Legal Officer (“CLO”), among others, work collaboratively across functions to implement a program designed to protect our information systems from cybersecurity threats and to promptly respond to any cybersecurity incidents in accordance with our incident response and recovery plans. Through ongoing communication, we monitor the prevention, detection, mitigation, and remediation of cybersecurity threats and incidents in real time, and report such threats and incidents to the Audit Committee when appropriate.</t>
        </is>
      </c>
    </row>
    <row r="12">
      <c r="A12" s="4" t="inlineStr">
        <is>
          <t>Cybersecurity Risk Process for Informing Board Committee or Subcommittee Responsible for Oversight [Text Block]</t>
        </is>
      </c>
      <c r="B12" s="4" t="inlineStr">
        <is>
          <t>The CTO and Vice President, Engineering and Security in coordination with our Chief Executive Officer (“CEO”), Chief Financial Officer (“CFO”), and Chief Legal Officer (“CLO”), among others, work collaboratively across functions to implement a program designed to protect our information systems from cybersecurity threats and to promptly respond to any cybersecurity incidents in accordance with our incident response and recovery plans. Through ongoing communication, we monitor the prevention, detection, mitigation, and remediation of cybersecurity threats and incidents in real time, and report such threats and incidents to the Audit Committee when appropriate. Our CTO has served in various roles in information technology and information security for over a decade, and holds a doctorate in mathematics from the London School of Economics and Political Science. The Vice President, Engineering and Security has served in various roles in information technology for over 25 years. Our CEO, CFO and CLO each hold degrees in their respective fields, and each have experience managing risks, including risks arising from cybersecurity threats.</t>
        </is>
      </c>
    </row>
    <row r="13">
      <c r="A13" s="4" t="inlineStr">
        <is>
          <t>Cybersecurity Risk Role of Management [Text Block]</t>
        </is>
      </c>
      <c r="B13" s="4" t="inlineStr">
        <is>
          <t>The Audit Committee receives regular presentations and reports on cybersecurity risks. Those presentations and reports have covered or will cover topics such as recent developments, evolving standards, vulnerability assessments, third-party and independent reviews, the threat environment, and technological and peer company trends. The Audit Committee also receives prompt and timely information regarding any cybersecurity incident that meets established reporting thresholds, as well as ongoing updates regarding any such incident until it has been addressed. On an annual basis, the Audit Committee discusses the Company’s approach to cybersecurity risk management with the members of the management team, including the CTO and the Vice President, Engineering and Security. The CTO and Vice President, Engineering and Security in coordination with our Chief Executive Officer (“CEO”), Chief Financial Officer (“CFO”), and Chief Legal Officer (“CLO”), among others, work collaboratively across functions to implement a program designed to protect our information systems from cybersecurity threats and to promptly respond to any cybersecurity incidents in accordance with our incident response and recovery plans. Through ongoing communication, we monitor the prevention, detection, mitigation, and remediation of cybersecurity threats and incidents in real time, and report such threats and incidents to the Audit Committee when appropriate. Our CTO has served in various roles in information technology and information security for over a decade, and holds a doctorate in mathematics from the London School of Economics and Political Science. The Vice President, Engineering and Security has served in various roles in information technology for over 25 years. Our CEO, CFO and CLO each hold degrees in their respective fields, and each have experience managing risks, including risks arising from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TO and Vice President, Engineering and Security in coordination with our Chief Executive Officer (“CEO”), Chief Financial Officer (“CFO”), and Chief Legal Officer (“CLO”), among others, work collaboratively across functions to implement a program designed to protect our information systems from cybersecurity threats and to promptly respond to any cybersecurity incidents in accordance with our incident response and recovery plans. Through ongoing communication, we monitor the prevention, detection, mitigation, and remediation of cybersecurity threats and incidents in real time, and report such threats and incidents to the Audit Committee when appropriate.</t>
        </is>
      </c>
    </row>
    <row r="16">
      <c r="A16" s="4" t="inlineStr">
        <is>
          <t>Cybersecurity Risk Management Expertise of Management Responsible [Text Block]</t>
        </is>
      </c>
      <c r="B16" s="4" t="inlineStr">
        <is>
          <t>Our CTO has served in various roles in information technology and information security for over a decade, and holds a doctorate in mathematics from the London School of Economics and Political Science. The Vice President, Engineering and Security has served in various roles in information technology for over 25 years. Our CEO, CFO and CLO each hold degrees in their respective fields, and each have experience managing risks, including risks arising from cybersecurity threats.</t>
        </is>
      </c>
    </row>
    <row r="17">
      <c r="A17" s="4" t="inlineStr">
        <is>
          <t>Cybersecurity Risk Process for Informing Management or Committees Responsible [Text Block]</t>
        </is>
      </c>
      <c r="B17" s="4" t="inlineStr">
        <is>
          <t>The Audit Committee receives regular presentations and reports on cybersecurity risks. Those presentations and reports have covered or will cover topics such as recent developments, evolving standards, vulnerability assessments, third-party and independent reviews, the threat environment, and technological and peer company trends. The Audit Committee also receives prompt and timely information regarding any cybersecurity incident that meets established reporting thresholds, as well as ongoing updates regarding any such incident until it has been addressed. On an annual basis, the Audit Committee discusses the Company’s approach to cybersecurity risk management with the members of the management team, including the CTO and the Vice President, Engineering and Security. The CTO and Vice President, Engineering and Security in coordination with our Chief Executive Officer (“CEO”), Chief Financial Officer (“CFO”), and Chief Legal Officer (“CLO”), among others, work collaboratively across functions to implement a program designed to protect our information systems from cybersecurity threats and to promptly respond to any cybersecurity incidents in accordance with our incident response and recovery plans. Through ongoing communication, we monitor the prevention, detection, mitigation, and remediation of cybersecurity threats and incidents in real time, and report such threats and incidents to the Audit Committee when appropriate. Our CTO has served in various roles in information technology and information security for over a decade, and holds a doctorate in mathematics from the London School of Economics and Political Science. The Vice President, Engineering and Security has served in various roles in information technology for over 25 years. Our CEO, CFO and CLO each hold degrees in their respective fields, and each have experience managing risks, including risks arising from cybersecurity threa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existing accounting principles generally accepted in the United States of America (“GAAP”), under the rules and regulations of the U.S. Securities and Exchange Commission (the “SEC”).</t>
        </is>
      </c>
    </row>
    <row r="5">
      <c r="A5" s="4" t="inlineStr">
        <is>
          <t>Principles of Consolidation</t>
        </is>
      </c>
      <c r="B5" s="4" t="inlineStr">
        <is>
          <t>Principles of Consolidation The consolidated financial statements comprise the accounts of the Company and its consolidated subsidiaries, including Nerdy LLC. In determining the accounting of Nerdy Inc.’s interest in Nerdy LLC, management concluded Nerdy LLC was not a variable interest entity as defined by Accounting Standards Codification (“ASC”) Topic 810, “Consolidation,” and as such, Nerdy LLC was evaluated under the voting interest model. As Nerdy Inc. has the right to appoint a majority (three of the five) managers of Nerdy LLC, Nerdy Inc. controls Nerdy LLC, and therefore, the financial results of Nerdy LLC and its subsidiaries are consolidated with and into Nerdy’s Inc.’s financial statements. All intercompany accounts and transactions among the Company and its consolidated subsidiaries have been eliminated.</t>
        </is>
      </c>
    </row>
    <row r="6">
      <c r="A6" s="4" t="inlineStr">
        <is>
          <t>Use of Estimates</t>
        </is>
      </c>
      <c r="B6" s="4" t="inlineStr">
        <is>
          <t>Use of Estimates The preparation of financial statements in conformity with GAAP requires management to make estimates, judgments, and assumptions that affect the reported amounts of assets and liabilities; the disclosure of contingent liabilities at the date of the financial statements; and the reported amounts of revenue and expenses during the reporting periods. Significant estimates, assumptions, and judgments are used for, but not limited to: revenue recognition, stock-based compensation expense, internal-use software, and website development costs. The Company bases its estimates on historical experience, knowledge of current business conditions, and various other factors it believes to be reasonable under the circumstances. These estimates are based on management’s knowledge about current events and expectations about actions the Company may undertake in the future. Actual results could differ from these estimates, and such differences could be material to its financial position and operating cash flows.</t>
        </is>
      </c>
    </row>
    <row r="7">
      <c r="A7" s="4" t="inlineStr">
        <is>
          <t>Segment Information</t>
        </is>
      </c>
      <c r="B7" s="4" t="inlineStr">
        <is>
          <t>Segment Information The Company operates as one operating segment. Operating segments are defined as components of an enterprise for which separate financial information is regularly evaluated by the chief operating decision maker (“CODM”), which is the Company’s chief executive officer, in determining how to allocate resources and assess performance. The Company’s CODM evaluates the Company’s financial information and resources and assesses the performance of these resources on a consolidated basis. Consolidated information is used to monitor budget versus actual results in order to asses the performance of the Company’s one operating segment. Since the Company operates in one operating segment, all required financial segment information can be found in the consolidated financial statements. Substantially all of the Company’s net assets and operations are located within the U.S. For additional segment information, see Note 19.</t>
        </is>
      </c>
    </row>
    <row r="8">
      <c r="A8" s="4" t="inlineStr">
        <is>
          <t>Fair Value</t>
        </is>
      </c>
      <c r="B8" s="4" t="inlineStr">
        <is>
          <t>Fair Value The Company holds certain items that are required to be disclosed at fair value (see Note 14).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t>
        </is>
      </c>
    </row>
    <row r="9">
      <c r="A9" s="4" t="inlineStr">
        <is>
          <t>Foreign Currency Translation</t>
        </is>
      </c>
      <c r="B9" s="4" t="inlineStr">
        <is>
          <t>Foreign Currency Translation The Company operates foreign businesses in the United Kingdom and Canada. The functional currencies of these businesses are the local currencies. Adjustments from the translation of foreign currency into U.S. dollars for balance sheet amounts are based on exchange rates as of the balance sheet date. Revenue and expenses are translated at average exchange rates during the period. Foreign currency translation gains or losses are included in “Accumulated other comprehensive income” as a component of “Stockholders’ Equity” on the Consolidated Balance Sheets.</t>
        </is>
      </c>
    </row>
    <row r="10">
      <c r="A10" s="4" t="inlineStr">
        <is>
          <t>Revenue Recognition and Deferred Revenue/Cost of Revenue</t>
        </is>
      </c>
      <c r="B10" s="4" t="inlineStr">
        <is>
          <t>Revenue Recognition and Deferred Revenue The Company recognizes revenue from its services as performance obligations are satisfied. Performance obligations are satisfied throughout the term of contracts with Learners and Institutions, who are its customers, when they are provided services. Revenue is recognized in an amount that reflects the consideration the Company expects to be entitled to in exchange for those services. The Company generates revenue by selling tutoring services to Learners and Institutions that are fulfilled by Experts, who deliver instruction on its behalf through its proprietary Live Learning Platform. The Company provides a significant service of integrating instruction services, which are provided by Experts on its behalf through its platform, using its curation and matching technologies and features in order to deliver a combined output to meet its performance obligation to Learners. The Company is primarily responsible for the services provided and sets pricing. The Company determined that collectively, these factors reflect that we are the principal in transactions with Learners and Institutions. The Company does not have any incremental costs to obtain or fulfill a contract that require capitalization. The Company elected as a practical expedient, not to disclose additional information about unsatisfied performance obligations for contracts with customers that have an expected duration of one year or less. Learners The Company’s revenue from contracts with Learners, which are generally short-term in duration (one year or less), is recognized as performance obligations are satisfied. Contracts with Learners are sold through Learning Memberships, whereby Learners pay a fixed monthly rate over the contract term. Revenue earned through Learning Memberships is recognized from one-on-one instruction and small group tutoring as performance obligations are satisfied. Given the customer receives benefit from the completion of each session (as Learners are not obligated to meet with the same Expert for a minimum number of sessions), the Company concluded each one-on-one or small group tutoring session is a separate performance obligation. Revenue is recognized and deferred revenue is relieved on the date services are delivered to Learners in an amount that reflects the consideration the Company is contractually entitled to receive in exchange for those services. Cash for the purchase of services by Learners is generally collected monthly in advance and recorded to deferred revenue until the services are used by the Learner. The Company recognizes revenue for unredeemed payments for services over the period in which the performance obligation is satisfied (unredeemed payments expire each month for Learning Memberships) with the customer based on historical customer usage patterns. The Company estimates the amount in which and the period of time over which payments for services are not redeemed using historical usage and redemption patterns. These estimates are reassessed each reporting period. Institutions The Company’s revenue from contracts with Institutions, which are generally short-term in duration (one year or less), is recognized from services as performance obligations are satisfied. Contracts with Institutions are generally sold through access-based subscriptions, whereby Institutions pay a fixed rate over the contract term. The Company has also sold prepaid high-dosage contracts, which consist of payments for services that can be redeemed following the date of first payment or payments after services are completed. Revenue is recognized from one-on-one instruction and small group tutoring as performance obligations are satisfied. Given the Institutions receive benefit from the completion of each session (as Institutions are not obligated to meet with the same Expert for a minimum number of sessions), the Company concluded each one-on-one or small group tutoring session is a separate performance obligation. Revenue is recognized, and to the extent cash for the purchase of services by Institutions is collected in advance (at one time or in installments), deferred revenue is relieved on the date services are delivered to the Institutions in an amount that reflects the consideration the Company is contractually entitled to receive in exchange for those services. For Institutions that do not pay in advance, the Company typically invoices these Institutions on a monthly basis for each session provided, with amounts recorded to accounts receivable, net of any related allowance for credit losses. Per the terms of the access-based, subscription contracts, purchased services can be redeemed for a set period of time from the date of payment. Per the terms of the prepaid high-dosage contracts, services purchased by Institutions are generally redeemed following the date of the first payment or payments after services are completed. The Company recognizes revenue for unredeemed payments for services over the period in which the performance obligation is satisfied (unredeemed payments expire after a stated usage period) with the Institution based on historical usage patterns. The Company estimates the amount in which and the period of time over which payments for services are not redeemed using historical usage and redemption patterns. These estimates are reassessed each reporting period. Cost of Revenue Cost of revenue includes the cost of Experts, who provide services to Learners on the Company’s behalf, amortization of capitalized technology costs, including stock-based compensation, and other costs required to deliver services to Learners and Institutions. Expert costs are recognized as services are provided to Learners.</t>
        </is>
      </c>
    </row>
    <row r="11">
      <c r="A11" s="4" t="inlineStr">
        <is>
          <t>Cash and Cash Equivalents</t>
        </is>
      </c>
      <c r="B11" s="4" t="inlineStr">
        <is>
          <t>Cash and Cash Equivalents Cash and cash equivalents include cash on hand and investments with original maturities of three months or less. The Company’s cash and cash equivalents, which consist of cash at financial Institutions, are stated at cost and approximate fair value.</t>
        </is>
      </c>
    </row>
    <row r="12">
      <c r="A12" s="4" t="inlineStr">
        <is>
          <t>Accounts Receivable, Net/Allowance for Doubtful Accounts</t>
        </is>
      </c>
      <c r="B12" s="4" t="inlineStr">
        <is>
          <t>Accounts Receivable, Net The Company’s accounts receivable relate to sales of services which have not been collected and contractual amounts due to the Company. A receivable is considered past due if payments have not been received within the agreed upon invoice terms. Allowance for Credit Losses The Company assesses the creditworthiness of its customers based on multiple sources of information, and analyzes factors such as historical bad debt experience and economic trends. Accounts receivable are written off as a decrease to the allowance for credit losses when all collection efforts have been exhausted and an account is deemed uncollectible.</t>
        </is>
      </c>
    </row>
    <row r="13">
      <c r="A13" s="4" t="inlineStr">
        <is>
          <t>Prepaid Expenses</t>
        </is>
      </c>
      <c r="B13" s="4" t="inlineStr">
        <is>
          <t>Prepaid Expenses</t>
        </is>
      </c>
    </row>
    <row r="14">
      <c r="A14" s="4" t="inlineStr">
        <is>
          <t>Fixed Assets, Net</t>
        </is>
      </c>
      <c r="B14" s="4" t="inlineStr">
        <is>
          <t>Fixed Assets, Net Expenditures for fixed assets are capitalized and primarily include costs related to software developed or acquired for internal use and purchases of information technology (“IT”) equipment. Depreciation and amortization is recorded on a straight-line basis over the estimated useful lives of the assets. Depreciation of fixed assets other than capitalized internal use software is included in “General and administrative expenses” in the Consolidated Statements of Operations. Estimated useful lives range from one one one</t>
        </is>
      </c>
    </row>
    <row r="15">
      <c r="A15" s="4" t="inlineStr">
        <is>
          <t>Internal Use Software</t>
        </is>
      </c>
      <c r="B15" s="4" t="inlineStr">
        <is>
          <t>The Company capitalizes certain costs, including stock-based compensation, associated with software developed or obtained for internal use and website and application development. The Company capitalizes development stage internal and external costs. These costs are capitalized when management has authorized and committed project funding and it is probable that the project will be completed, and the software will be used as intended. Once the software is ready for its intended use, it is placed into service and such costs are amortized on a straight-line basis within “Cost of revenue” in the Consolidated Statements of Operations, generally over a four year estimated useful life of the related asset. Costs incurred prior to meeting these criteria, together with costs incurred for training and maintenance, are expensed as incurred. Costs incurred for enhancements that are expected to result in additional material functionality are capitalized and amortized over the estimated useful life of the upgrades. For additional information on fixed assets and internal use software, see Note 10.</t>
        </is>
      </c>
    </row>
    <row r="16">
      <c r="A16" s="4" t="inlineStr">
        <is>
          <t>Goodwill</t>
        </is>
      </c>
      <c r="B16" s="4" t="inlineStr">
        <is>
          <t>Goodwill</t>
        </is>
      </c>
    </row>
    <row r="17">
      <c r="A17" s="4" t="inlineStr">
        <is>
          <t>Intangible Assets</t>
        </is>
      </c>
      <c r="B17" s="4" t="inlineStr">
        <is>
          <t>Intangible Assets Intangible assets consist solely of definite-lived trade names. Intangible assets acquired are recorded at fair market value under the acquisition method of accounting as of the acquisition date. Amortization of the definite-lived intangible assets is provided on a straight-line basis over 10 years and is included in “General and administrative expenses” in the Consolidated Statements of Operations. For additional information on intangible assets, see Note 11.</t>
        </is>
      </c>
    </row>
    <row r="18">
      <c r="A18" s="4" t="inlineStr">
        <is>
          <t>Recoverability of Assets</t>
        </is>
      </c>
      <c r="B18" s="4" t="inlineStr">
        <is>
          <t>Recoverability of Assets The Company continually evaluates whether events or circumstances have occurred which might impair the recoverability of the carrying value of its assets, including property, identifiable intangibles, and goodwill. The Company groups assets at the lowest level for which cash flows are separately identifiable. In general, an asset group is deemed impaired and written down to its fair value if estimated related undiscounted future cash flows are less than its carrying amount. The Company conducts a definite-lived asset impairment assessment when events or changes in circumstances indicate that the carrying value of an asset group may not be recoverable. For the years ended December 31, 2024, 2023, and 2022, the Company concluded there were no events or changes in circumstances that would indicate an impairment of its definite-lived assets. The Company conducts a goodwill impairment qualitative assessment for its single reporting unit during the fourth quarter of each year following the annual forecasting process, or more frequently if facts and circumstances indicate that goodwill may be impaired. The goodwill impairment qualitative assessment requires an analysis to determine if it is more likely than not that the fair value of the reporting unit is less than the carrying amount. If adverse qualitative trends are identified that could negatively impact the fair value of the reporting unit to the extent that it is more likely than not that the fair value of the reporting unit is below its carrying value, a quantitative goodwill impairment test would be performed. The Company’s qualitative assessment requires management to make judgments surrounding macroeconomic, industry and market factors, as well as the overall condition and performance of the Company, and other relevant entity-specific events.</t>
        </is>
      </c>
    </row>
    <row r="19">
      <c r="A19" s="4" t="inlineStr">
        <is>
          <t>Leases</t>
        </is>
      </c>
      <c r="B19" s="4" t="inlineStr">
        <is>
          <t>Leases The Company determines if an arrangement is a lease at its inception. When the arrangements include lease and non-lease components, the Company accounts for them as a single lease component. Leases with an initial term of less than 12 months are not reported on the balance sheet, but rather recognized as lease expense on a straight-line basis over the lease term. Arrangements may include options to extend or terminate the lease arrangement. These options are included in the lease term used to establish ROU assets and lease liabilities when it is reasonably certain they will be exercised. The Company will reassess expected lease terms based on changes in circumstances that indicate options may be more or less likely to be exercised. The Company has lease arrangements that include variable rental payments. The future variability of these payments and adjustments are unknown and therefore are not included in minimum rental payments used to determine the ROU assets and lease liabilities. The Company has lease arrangements where it makes separate payments to the lessor based on the lessor’s common area maintenance expenses, property and casualty insurance costs, property taxes assessed on the property, and other variable expenses. As the Company has elected the practical expedient not to separate lease and non-lease components, these variable amounts are captured in lease expense in the period in which they are incurred. Variable rental payments are recognized in the period in which their associated obligation is incurred. Sublease income is recognized in the period in which the income is earned. As most of the Company’s lease arrangements do not provide an implicit interest rate, an incremental borrowing rate (“IBR”) is applied in determining the present value of future payments. The Company’s IBR is selected based upon information available at the lease commencement date, and represents the Company’s estimate of an interest rate that it would be able to obtain from a lender to borrow, on a collateralized basis, over a similar term to obtain an asset of similar value in a similar economic environment.</t>
        </is>
      </c>
    </row>
    <row r="20">
      <c r="A20" s="4" t="inlineStr">
        <is>
          <t>Stock-based Compensation</t>
        </is>
      </c>
      <c r="B20" s="4" t="inlineStr">
        <is>
          <t>Stock-based Compensation The Company recognizes the cost of services received in exchange for awards of equity instruments based on the grant-date fair value of equity awards. That cost is recognized straight-line or graded (when applicable) over the period during which the employee is required to provide service in exchange for the award - the requisite service period (usually the vesting period). Any forfeitures of stock-based compensation are recorded as they occur. See Note 18 for disclosures related to stock-based compensation.</t>
        </is>
      </c>
    </row>
    <row r="21">
      <c r="A21" s="4" t="inlineStr">
        <is>
          <t>Marketing Expense</t>
        </is>
      </c>
      <c r="B21" s="4" t="inlineStr">
        <is>
          <t>Marketing Expenses Marketing expenses primarily include media costs, including television, radio, podcasts, paid social, paid search, and other paid channels. Marketing expenses also include costs associated with the delivery of the Company’s large format classes, including StarCourse</t>
        </is>
      </c>
    </row>
    <row r="22">
      <c r="A22" s="4" t="inlineStr">
        <is>
          <t>Income Taxes</t>
        </is>
      </c>
      <c r="B22" s="4" t="inlineStr">
        <is>
          <t>Income Taxes Nerdy Inc. holds an economic interest in Nerdy LLC (see Note 1), which is treated as a partnership for U.S. federal income tax purposes. As a partnership, Nerdy LLC is itself generally not subject to U.S. federal income tax under current U.S. tax laws, and any taxable income or loss is passed through and included in the taxable income or loss of its members, including Nerdy Inc. Nerdy Inc. is subject to U.S. federal income taxes, in addition to state and local income taxes, with respect to its distributive share of net taxable income or loss and any related tax credits of Nerdy LLC. The Company provides for income taxes and the related accounts under the asset and liability method. Income tax expense, deferred tax assets and liabilities, and reserves for unrecognized tax benefits reflect management’s best assessment of estimated current and future taxes to be paid. Nerdy Inc. is subject to income taxes predominantly in the U.S. These tax laws are often complex and may be subject to different interpretations. Deferred income taxes arise from temporary differences between the financial statement carrying amount and the tax basis of assets and liabilities, and are measured using the enacted tax rates expected to be in effect during the year in which the basis difference reverses. In evaluating the ability to recover its deferred tax assets within the jurisdiction from which they arise, the Company considers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the Company determines that it is more likely than not that all or part of the deferred tax asset will become realizable.</t>
        </is>
      </c>
    </row>
    <row r="23">
      <c r="A23" s="4" t="inlineStr">
        <is>
          <t>Net Earnings (Loss) Per Share</t>
        </is>
      </c>
      <c r="B23" s="4" t="inlineStr">
        <is>
          <t>Net Earnings (Loss) Per Share Basic earnings (loss) per share is based on the average number of shares of Class A Common Stock outstanding during the period. Diluted earnings (loss) per share is based on the average number of shares of Class A Common Stock used for the basic earnings per share calculation, adjusted for the dilutive effect of non-qualified stock options (“Stock Option(s)”), stock appreciation rights (“SAR(s)”), restricted stock awards (“RSA(s)”), restricted stock units (“RSU(s)”), if any, using the “treasury stock” method and the Combined Interests (as defined in Note 4) that convert into potential shares of Class A Common Stock, if any, using the “if converted” method. Prior to the Warrant Transactions and Earnout Transaction (see Note 1), the average number of shares of Class A Common Stock used for diluted earnings (loss) per share was also adjusted for the dilutive effect of Warrants and Earnouts, if any, using the “treasury stock” method. Net earnings (loss) for diluted earnings (loss) per share is adjusted for Nerdy Inc.’s share of Nerdy LLC’s consolidated net loss, net of Nerdy Inc. taxes, after giving effect to dilutive securities. Additionally, net earnings (loss) for diluted earnings (loss) per share was adjusted for the after-tax impact of changes to the fair value of derivative liabilities, to the extent they were dilutive. Class B Common Stock does not have economic rights in Nerdy Inc., including rights to dividends or distributions upon liquidation, and as a result, is not considered a participating security for basic and diluted earnings (loss) per share. As such, basic and diluted earnings (loss) per share of Class B Common Stock has not been presented. Prior to the Earnout Transaction (see Note 1), the Company had outstanding Earnouts, that were subject to forfeiture. In accordance with ASC Topic 260, “Earnings Per Share,” Earnouts were excluded from weighted-average shares outstanding to calculate basic earnings (loss) per share as they are considered contingently issuable shares due to their potential forfeiture. Earnouts would have been included in weighted-average shares outstanding to calculate basic earnings (loss) per share as of the date of their stock price thresholds were met and they were no longer subject to forfeiture. Additionally, for the periods when they were outstanding, Earnouts did not participate in losses but were eligible to receive non-forfeitable dividends, if any, as declared by Nerdy Inc., and as a result, were considered participating securities for basic and diluted earnings (loss) per share. As such, basic and diluted earnings (loss) per share was computed using the two-class method. Under the two-class method, net earnings attributable to Class A Common Stock, if any, were allocated to Class A Common Stock and Earnouts as if all of the net earnings for the period had been distributed.</t>
        </is>
      </c>
    </row>
    <row r="24">
      <c r="A24" s="4" t="inlineStr">
        <is>
          <t>Defined Contribution Plan</t>
        </is>
      </c>
      <c r="B24" s="4" t="inlineStr">
        <is>
          <t>Defined Contribution Plan</t>
        </is>
      </c>
    </row>
    <row r="25">
      <c r="A25" s="4" t="inlineStr">
        <is>
          <t>Recently Issued and Adopted Accounting Standards</t>
        </is>
      </c>
      <c r="B25" s="4" t="inlineStr">
        <is>
          <t>Recently Issued In November 2024, the Financial Accounting Standards Board (the “FASB”) issued Accounting Standards Update (“ASU”) 2024-03, “Income Statement—Reporting Comprehensive Income—Expense Disaggregation Disclosures (Subtopic 220-40): Disaggregation of Income Statement Expenses.” ASU 2024-03 requires more detailed information about specified categories of expenses (purchases of inventory, employee compensation, depreciation, amortization, and depletion) included in certain expense captions presented on the face of the income statement. This ASU is effective for annual periods beginning after December 15, 2026 (i.e., Nerdy’s financial statements for the year ending December 31, 2027), and for interim periods within fiscal years beginning after December 15, 2027. Early adoption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of this ASU on its disclosures. In December 2023, the FASB issued ASU 2023-09, “Income Taxes (Topic 740): Improvements to Income Tax Disclosures.” ASU 2023-09 requires disaggregated information about a reporting entity’s effective tax rate reconciliation, as well as information on income taxes paid. This ASU is effective for annual periods beginning after December 15, 2024 (i.e., Nerdy’s financial statements for the year ending December 31, 2025), with early adoption permitted. This ASU requires a prospective method of adoption, but allows for a retrospective method of adoption. The Company’s adoption of this ASU will result in expanded disclosures related to income taxes but will not have a material impact on the Company’s financial statements. Recently Adopted In November 2023, the FASB issued ASU 2023-07, “Segment Reporting (Topic 280): Improvements to Reportable Segment Disclosures.” ASU 2023-07 updates reportable segment disclosure primarily by requiring disclosures of significant segment expenses, while also aligning interim and annual disclosure requirements under ASC Topic 280. Additionally, this requires a public entity that has a single reportable segment to provide all the disclosures required by this ASU and all existing segment disclosures in ASC Topic 280. This ASU requires a retrospective method of adoption. The Company’s adoption of this ASU resulted in new disclosures related to segments (as the Company has been and continues to be an entity with a single reportable segment) but did not have a material impact on the Company’s financial statements. For additional information, see Note 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Changes in Noncontrolling Interest</t>
        </is>
      </c>
      <c r="B4" s="4" t="inlineStr">
        <is>
          <t>The following table summarizes the changes in ownership of OpCo Units in Nerdy LLC, excluding Earnouts, for the periods presented. As Of and For The Year Ended 2024 2023 2022 OpCo Units Nerdy Inc. Beginning of period 106,416 90,654 79,271 Vesting or exercise of equity awards 8,303 8,388 5,534 Conversion of Combined Interests into Class A Common Stock 2,980 1,193 5,849 Issuance of OpCo units as a result of the Warrant Transactions — 4,306 — Inclusion of OpCo units as a result of the Earnout Transaction — 1,875 — End of period 117,699 106,416 90,654 Legacy Nerdy Holders Beginning of period 67,256 65,948 70,629 Vesting or exercise of equity awards 119 645 1,168 Conversion of Combined Interests into Class A Common Stock (2,980) (1,193) (5,849) Issuance of OpCo units as a result of the Warrant Transactions — 513 — Inclusion of OpCo units as a result of the Earnout Transaction — 1,343 — End of period 64,395 67,256 65,948 Total Beginning of period 173,672 156,602 149,900 Vesting or exercise of equity awards 8,422 9,033 6,702 Issuance of OpCo units as a result of the Warrant Transactions — 4,819 — Inclusion of OpCo units as a result of the Earnout Transaction — 3,218 — End of period 182,094 173,672 156,602 Ownership Percentage Nerdy Inc. Beginning of period 61.3 % 57.9 % 52.9 % End of period 64.6 % 61.3 % 57.9 % Legacy Nerdy Holders Beginning of period 38.7 % 42.1 % 47.1 % End of period 35.4 % 38.7 % 4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by Service Category</t>
        </is>
      </c>
      <c r="B4" s="4" t="inlineStr">
        <is>
          <t>The following table presents the Company’s revenue by business category for the periods presented. Year Ended December 31, 2024 % 2023 % 2022 % Consumer $ 154,230 81 % $ 158,654 82 % $ 140,820 86 % Institutional 35,277 18 % 33,815 17 % 19,054 12 % Other (a) 724 1 % 930 1 % 2,791 2 % Revenue $ 190,231 100 % $ 193,399 100 % $ 162,665 100 % (a) Other consists of EduNation Limited, a company incorporated in England and Wales (“First Tutors UK”) and other services.</t>
        </is>
      </c>
    </row>
    <row r="5">
      <c r="A5" s="4" t="inlineStr">
        <is>
          <t>Schedule of Accounts Receivable</t>
        </is>
      </c>
      <c r="B5" s="4" t="inlineStr">
        <is>
          <t xml:space="preserve">The following table presents the Company’s “Accounts receivable, net” and “Deferred revenue” balances for the periods presented. December 31, 2024 2023 Accounts receivable, net $ 7,335 $ 15,398 Deferred revenue $ 15,263 $ 20,480 </t>
        </is>
      </c>
    </row>
    <row r="6">
      <c r="A6" s="4" t="inlineStr">
        <is>
          <t>Schedule of Deferred Revenue</t>
        </is>
      </c>
      <c r="B6" s="4" t="inlineStr">
        <is>
          <t xml:space="preserve">The following table presents the Company’s “Accounts receivable, net” and “Deferred revenue” balances for the periods presented. December 31, 2024 2023 Accounts receivable, net $ 7,335 $ 15,398 Deferred revenue $ 15,263 $ 20,4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Restructuring charges and the associated liabilities for employee-related costs are shown in the following table. Balance, December 31, 2022 $ 113 Charge to expense 841 Cash payments (954) Non-cash charges — Balance, December 31, 2023 $ — Total expected restructuring charges $ 2,320 Cumulative restructuring charges incurred to date 2,320 Remaining expected restructuring charges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The following table presents expense for income taxes for the periods presented. Year Ended December 31, 2024 2023 2022 Current: Federal $ — $ — $ — State and local 115 109 19 115 109 19 Deferred: Federal — — — State and local — — — — — — Income tax expense $ 115 $ 109 $ 19 Loss before income taxes $ (67,027) $ (67,560) $ (63,889) Effective income tax rate (0.17) % (0.16) % (0.03) %</t>
        </is>
      </c>
    </row>
    <row r="5">
      <c r="A5" s="4" t="inlineStr">
        <is>
          <t>Schedule of Reconciliation of Income Tax Expense</t>
        </is>
      </c>
      <c r="B5" s="4" t="inlineStr">
        <is>
          <t xml:space="preserve">The following table presents a reconciliation of income tax expense with amounts computed at the federal statutory tax rate for the periods presented. Year Ended December 31, 2024 2023 2022 Computed tax (21%) $ (14,076) $ (14,188) $ (13,417) Partnership outside basis adjustments 47 2,266 (3,840) Income tax benefit attributable to NCI 6,180 6,979 7,085 Income tax credit (630) (1,121) (412) Change in valuation allowance charged to expense 11,019 11,907 14,301 State income tax benefit, net of effect on federal tax (2,699) (2,888) (2,406) Other, net 274 (2,846) (1,292) Income tax expense $ 115 $ 109 $ 19 </t>
        </is>
      </c>
    </row>
    <row r="6">
      <c r="A6" s="4" t="inlineStr">
        <is>
          <t>Schedule of Non-current Deferred Tax Assets (Liabilities)</t>
        </is>
      </c>
      <c r="B6" s="4" t="inlineStr">
        <is>
          <t>Deferred income taxes reflect the net tax effects of temporary differences between the carrying amounts of assets and liabilities for financial reporting purposes and the amounts used for income tax purposes. Non-current deferred tax assets (liabilities) were as follows: December 31, 2024 December 31, 2023 Assets Liabilities Net Assets Liabilities Net Investment in Nerdy LLC (a) $ 77,424 $ — $ 77,424 $ 72,759 $ — $ 72,759 Net operating loss and credit carryforwards 46,094 — 46,094 34,504 — 34,504 Other items 191 — 191 — — — Total gross deferred income taxes 123,709 — 123,709 107,263 — 107,263 Valuation allowance (123,709) — (123,709) (107,263) — (107,263) Total deferred taxes $ — $ — $ — $ — $ — $ — (a) The Company’s deferred tax asset for investment in partnership relates to excess tax outside basis over financial reporting outside basis in Nerdy LLC, which is treated as a partnership for U.S. federal income tax purposes.</t>
        </is>
      </c>
    </row>
    <row r="7">
      <c r="A7" s="4" t="inlineStr">
        <is>
          <t>Summary of Valuation Allowance</t>
        </is>
      </c>
      <c r="B7" s="4" t="inlineStr">
        <is>
          <t>The following table summarizes changes to the Company’s valuation allowance for the periods presented. As Of and For The Year Ended 2024 2023 2022 Balance, beginning of year $ (107,263) $ (86,774) $ (60,483) Provision charged to expense (11,019) (11,907) (14,301) Provision charged to additional paid-in capital (5,427) (8,582) (11,990) Balance, end of year $ (123,709) $ (107,263) $ (86,7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of Class A Common Stock. Class B Common Stock does not have economic rights in Nerdy Inc., including rights to dividends or distributions upon liquidation, and as a result, is not considered a participating security for basic and diluted loss per share. As such, basic and diluted loss per share of Class B Common Stock has not been presented. Prior to the Earnout Transaction (see Note 1), Earnouts did not participate in profits or losses but were eligible to receive non-forfeitable dividends, if any, as declared by Nerdy Inc., and as a result, were considered participating securities for basic and diluted loss per share. As such, basic and diluted loss per share was computed using the two-class method. Under the two-class method, net earnings attributable to Class A Common Stock, if any, were allocated to Class A Common Stock and Earnouts as if all of the net earnings for the period had been distributed. For additional information, see Notes 1 and 2. Basic loss per share is based on the average number of shares of Class A Common Stock outstanding during the period. Diluted loss per share is based on the average number of shares of Class A Common Stock used for the basic earnings per share calculation, adjusted for the dilutive effect of Stock Options, SARs, RSAs, and RSUs, if any, using the “treasury stock” method and for the Combined Interests that convert into potential shares of Class A Common Stock, if any, using the “if converted” method. Prior to the Warrant Transactions and Earnout Transaction (see Note 1), the average number of shares of Class A Common Stock used for diluted earnings (loss) per share was also adjusted for the dilutive effect of Warrants and Earnouts, if any, using the “treasury stock” method. “Net loss attributable to Class A Common Stockholders for diluted loss per share” is adjusted for the Nerdy Inc.’s share of Nerdy LLC’s consolidated net loss, net of Nerdy Inc. taxes, after giving effect to dilutive securities. Additionally, “Net loss attributable to Class A Common Stockholders for diluted loss per share” was adjusted for the after-tax impact of changes to the fair value of derivative liabilities, to the extent the Company’s Warrants were dilutive. Year Ended December 31, 2024 2023 2022 Net Loss Attributable to Class A Common Stockholders $ (42,585) $ (40,174) $ (35,399) Less: Undistributed net earnings attributable to participating securities — — — Net loss attributable to Class A Common Stockholders for basic and diluted loss per share $ (42,585) $ (40,174) $ (35,399) Weighted-average shares of Class A Common Stock for basic and diluted loss per share 111,695 97,157 85,873 Basic and Diluted loss per share of Class A Common Stock $ (0.38) $ (0.41) $ (0.41)</t>
        </is>
      </c>
    </row>
    <row r="5">
      <c r="A5" s="4" t="inlineStr">
        <is>
          <t>Schedule of Antidilutive Securities Excluded from Computation of Earnings Per Share</t>
        </is>
      </c>
      <c r="B5" s="4" t="inlineStr">
        <is>
          <t xml:space="preserve">The following table details the securities that have been excluded from the calculation of weighted-average shares for diluted earnings per share for the periods presented as they were anti-dilutive. Year Ended December 31, 2024 2023 2022 Stock options 1,919 1,394 974 Stock appreciation rights 5,713 5,759 6,548 Restricted stock awards — 119 866 Restricted stock units 14,893 15,072 14,683 Restricted stock units - founder’s award 9,258 9,258 9,258 Warrants — — 19,311 Earnouts — — 7,964 Combined Interests that can be converted into shares of Class A Common Stock 64,395 67,256 65,9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 xml:space="preserve">The following table provides a reconciliation of cash, cash equivalents, and restricted cash reported within the Consolidated Balance Sheets to the Consolidated Statements of Cash Flows. December 31, 2024 2023 2022 Cash and cash equivalents $ 52,541 $ 74,824 $ 90,715 Restricted cash included in Other current assets 132 184 516 Restricted cash included in Other assets — 132 316 Total Cash, Cash Equivalents, and Restricted Cash shown in the Consolidated Statements of Cash Flows $ 52,673 $ 75,140 $ 91,547 </t>
        </is>
      </c>
    </row>
    <row r="5">
      <c r="A5" s="4" t="inlineStr">
        <is>
          <t>Restricted Cash and Cash Equivalents</t>
        </is>
      </c>
      <c r="B5" s="4" t="inlineStr">
        <is>
          <t xml:space="preserve">The following table provides a reconciliation of cash, cash equivalents, and restricted cash reported within the Consolidated Balance Sheets to the Consolidated Statements of Cash Flows. December 31, 2024 2023 2022 Cash and cash equivalents $ 52,541 $ 74,824 $ 90,715 Restricted cash included in Other current assets 132 184 516 Restricted cash included in Other assets — 132 316 Total Cash, Cash Equivalents, and Restricted Cash shown in the Consolidated Statements of Cash Flows $ 52,673 $ 75,140 $ 91,5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Fixed Assets</t>
        </is>
      </c>
      <c r="B4" s="4" t="inlineStr">
        <is>
          <t xml:space="preserve">Fixed assets, net consisted of: December 31, 2024 2023 Capitalized internal use software $ 44,172 $ 37,066 Office equipment 3,744 3,169 Leasehold improvements 1,944 1,855 Furniture &amp; fixtures 548 604 Other 800 800 51,208 43,494 Accumulated depreciation (34,060) (27,106) $ 17,148 $ 16,388 The following table presents amortization expense related to capitalized internal use software and depreciation expense recorded by the Company in the Consolidated Statements of Operations for the periods presented. Year Ended December 31, Statement of Operations Location 2024 2023 2022 Amortization expense related to capitalized internal use software Cost of revenue $ 6,058 $ 5,268 $ 4,865 Depreciation expense General and administrative expenses 898 898 1,0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67142</v>
      </c>
      <c r="C4" s="5" t="n">
        <v>-67669</v>
      </c>
      <c r="D4" s="5" t="n">
        <v>-63908</v>
      </c>
    </row>
    <row r="5">
      <c r="A5" s="4" t="inlineStr">
        <is>
          <t>Foreign currency translation adjustments</t>
        </is>
      </c>
      <c r="B5" s="6" t="n">
        <v>-19</v>
      </c>
      <c r="C5" s="6" t="n">
        <v>74</v>
      </c>
      <c r="D5" s="6" t="n">
        <v>-266</v>
      </c>
    </row>
    <row r="6">
      <c r="A6" s="4" t="inlineStr">
        <is>
          <t>Total Comprehensive Loss</t>
        </is>
      </c>
      <c r="B6" s="6" t="n">
        <v>-67161</v>
      </c>
      <c r="C6" s="6" t="n">
        <v>-67595</v>
      </c>
      <c r="D6" s="6" t="n">
        <v>-64174</v>
      </c>
    </row>
    <row r="7">
      <c r="A7" s="4" t="inlineStr">
        <is>
          <t>Comprehensive loss attributable to noncontrolling interests</t>
        </is>
      </c>
      <c r="B7" s="6" t="n">
        <v>-24564</v>
      </c>
      <c r="C7" s="6" t="n">
        <v>-27464</v>
      </c>
      <c r="D7" s="6" t="n">
        <v>-28627</v>
      </c>
    </row>
    <row r="8">
      <c r="A8" s="4" t="inlineStr">
        <is>
          <t>Total Comprehensive Loss Attributable to Class A Common Stockholders</t>
        </is>
      </c>
      <c r="B8" s="5" t="n">
        <v>-42597</v>
      </c>
      <c r="C8" s="5" t="n">
        <v>-40131</v>
      </c>
      <c r="D8" s="5" t="n">
        <v>-355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Definite-lived Intangible Assets, Net</t>
        </is>
      </c>
      <c r="B4" s="4" t="inlineStr">
        <is>
          <t xml:space="preserve">The following table presents the carrying amount and accumulated amortization related those trade names reported on the Consolidated Balance Sheets for the periods presented. December 31, 2024 2023 Carrying amount $ 6,075 $ 6,122 Accumulated amortization (3,645) (3,061) $ 2,430 $ 3,061 The following table presents amortization expense related to intangible assets recorded by the Company in the Consolidated Statements of Operations for the periods presented. Year Ended December 31, Statement of Operations Location 2024 2023 2022 Amortization expense related to intangible assets General and administrative expenses $ 614 $ 606 $ 602 </t>
        </is>
      </c>
    </row>
    <row r="5">
      <c r="A5" s="4" t="inlineStr">
        <is>
          <t>Schedule of Definite-lived Intangible Assets, Amortization Expense</t>
        </is>
      </c>
      <c r="B5" s="4" t="inlineStr">
        <is>
          <t xml:space="preserve">For the definite-lived intangible assets recorded as of December 31, 2024, estimated amortization expense for the next five years is as follows: 2025 $ 608 2026 608 2027 607 2028 607 2029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Liabilities</t>
        </is>
      </c>
      <c r="B4" s="4" t="inlineStr">
        <is>
          <t xml:space="preserve">December 31, 2024 2023 Accrued compensation 2,782 3,402 Accrued legal settlements 2,000 2,075 Operating lease liabilities 928 1,317 Accrued taxes 874 1,020 Accrued insurance 706 940 Accrued credit card 547 718 Customer refunds 444 481 Accrued score guarantee 121 139 Other 2,107 1,590 $ 10,509 $ 11,6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on Company's Condensed Consolidated Statements of Operations</t>
        </is>
      </c>
      <c r="B4" s="4" t="inlineStr">
        <is>
          <t>The following table presents the effects of the Company’s derivative instruments on the Company’s Consolidated Statement of Operations for the periods presented. Year Ended December 31, Statement of Operations Location 2024 2023 2022 Non-employee Warrants Unrealized loss (gain) on derivatives, net $ — $ 11,091 $ (12,812) Non-employee Earnouts Unrealized loss (gain) on derivatives, net — 2,294 (13,808) $ — $ 13,385 $ (26,6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t>
        </is>
      </c>
      <c r="B4" s="4" t="inlineStr">
        <is>
          <t xml:space="preserve">The following table presents the balance sheet location of the Company’s operating leases. December 31, 2024 2023 ROU assets Other assets $ 2,498 $ 3,612 Lease liabilities: Other current liabilities $ 928 $ 1,317 Other liabilities 2,399 3,348 Total lease liabilities $ 3,327 $ 4,665 </t>
        </is>
      </c>
    </row>
    <row r="5">
      <c r="A5" s="4" t="inlineStr">
        <is>
          <t>Schedule of Operating Lease Liabilities, Maturity</t>
        </is>
      </c>
      <c r="B5" s="4" t="inlineStr">
        <is>
          <t xml:space="preserve">The following table presents maturities of the Company’s operating lease liabilities as of December 31, 2024. December 31, 2025 $ 1,200 2026 567 2027 577 2028 588 2029 599 Thereafter 815 Total future minimum payments $ 4,346 Less: Implied interest 1,019 Total lease liabilities $ 3,327 </t>
        </is>
      </c>
    </row>
    <row r="6">
      <c r="A6" s="4" t="inlineStr">
        <is>
          <t>Schedule of Operating Leases and Sublease Agreements</t>
        </is>
      </c>
      <c r="B6" s="4" t="inlineStr">
        <is>
          <t>The following table presents supplemental operations statement information related to the Company’s operating leases and sublease agreements for the periods presented. Year Ended December 31, Statement of Operations Location 2024 2023 2022 Operating lease expense General and administrative expenses $ 1,476 $ 1,577 $ 1,541 Variable lease expense General and administrative expenses 19 179 110 Sublease income General and administrative expenses (1,047) (1,028) (1,008) (a) Rent expense and sublease income as reported under ASC Topic 840, Lea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Non-cash Stock-based Compensation Awards</t>
        </is>
      </c>
      <c r="B4" s="4" t="inlineStr">
        <is>
          <t xml:space="preserve">Total compensation cost for the Company’s non-cash stock-based compensation awards recognized in the years ended December 31, 2024, 2023, and 2022 consisted of: Year Ended December 31, Financial Statement Location 2024 2023 2022 Sales and marketing expenses $ 2,345 $ 2,795 $ 4,086 General and administrative expenses 38,744 41,474 43,158 Fixed assets, net (capitalized internal use software) 1,580 2,441 2,402 Total non-cash stock-based compensation costs $ 42,669 $ 46,710 $ 49,646 </t>
        </is>
      </c>
    </row>
    <row r="5">
      <c r="A5" s="4" t="inlineStr">
        <is>
          <t>Schedule of SARs (Formerly UARs)</t>
        </is>
      </c>
      <c r="B5" s="4" t="inlineStr">
        <is>
          <t xml:space="preserve">in thousands, except SARs, which are in ones, or where otherwise indicated SARs Weighted- Average Exercise Price Per Share Weighted-Average Remaining Contractual Terms in Years Aggregate Intrinsic Value Outstanding at December 31, 2023 5,758,589 $ 2.20 Granted — — Exercised (17,627) 1.04 Forfeited (28,024) 3.49 Expired — — Outstanding at December 31, 2024 5,712,938 2.20 4.57 $ 560 Vested and expected to vest as of December 31, 2024 5,712,938 2.20 4.57 560 Exercisable at December 31, 2024 5,684,859 2.18 4.56 560 </t>
        </is>
      </c>
    </row>
    <row r="6">
      <c r="A6" s="4" t="inlineStr">
        <is>
          <t>Schedule of Restricted Stock Activity</t>
        </is>
      </c>
      <c r="B6" s="4" t="inlineStr">
        <is>
          <t xml:space="preserve">RSAs are in ones and where otherwise indicated RSAs Weighted-Average Grant Date Fair Value Per Share Nonvested RSAs at December 31, 2023 119,171 $ 2.96 Granted — — Vested (119,171) 2.96 Forfeited — — Nonvested RSAs at December 31, 2024 — — </t>
        </is>
      </c>
    </row>
    <row r="7">
      <c r="A7" s="4" t="inlineStr">
        <is>
          <t>Share-based Payment Arrangement, Option, Activity</t>
        </is>
      </c>
      <c r="B7" s="4" t="inlineStr">
        <is>
          <t xml:space="preserve">Stock Options are in ones and where otherwise indicated Stock Options Weighted- Average Exercise Price Per Share Weighted-Average Remaining Contractual Terms in Years Aggregate Intrinsic Value Outstanding at December 31, 2023 1,393,618 $ 5.15 Granted 599,214 2.56 Exercised — — Forfeited (26,672) 11.20 Expired (47,000) 11.20 Outstanding at December 31, 2024 1,919,160 4.11 7.34 $ — Vested and expected to vest as of December 31, 2024 1,919,160 4.11 7.34 — Exercisable at December 31, 2024 1,247,353 4.82 6.38 — </t>
        </is>
      </c>
    </row>
    <row r="8">
      <c r="A8" s="4" t="inlineStr">
        <is>
          <t>Schedule of Share-based Payment Award, Stock Options, Valuation Assumptions</t>
        </is>
      </c>
      <c r="B8" s="4" t="inlineStr">
        <is>
          <t>The weighted-average assumptions and fair values for stock options granted are summarized in the table below. 2024 2023 2022 Expected term (in years) 5.64 5.50 5.65 Expected stock price volatility 80.7% 83.0% 66.9% Risk-free interest rate 4.6% 3.4% 2.9% Expected dividends —% —% —% Fair Value (per stock option) $1.80 $2.10 $2.12</t>
        </is>
      </c>
    </row>
    <row r="9">
      <c r="A9" s="4" t="inlineStr">
        <is>
          <t>Share-based Payment Arrangement, Restricted Stock Unit, Activity</t>
        </is>
      </c>
      <c r="B9" s="4" t="inlineStr">
        <is>
          <t xml:space="preserve">RSUs in ones and where otherwise indicated RSUs Weighted-Average Grant Date Fair Value Per Share Nonvested at December 31, 2023 15,071,731 $ 3.79 Granted 14,935,174 2.09 Vested (8,118,139) 3.37 Forfeited (6,995,734) 3.26 Nonvested at December 31, 2024 14,893,032 2.56 RSUs - Founder’s Award in ones and where otherwise indicated RSUs - Founder’s Award Weighted-Average Grant Date Fair Value Per Share Nonvested at December 31, 2023 9,258,298 $ 5.06 Granted — — Vested — — Forfeited — — Nonvested at December 31, 2024 9,258,298 5.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information about the Company’s Tutoring Segment for the periods presented. Year Ended December 31, 2024 2023 2022 Revenue $ 190,231 $ 193,399 $ 162,665 Less: Cost of revenue 61,837 56,952 49,732 Employee-related expense (excluding product and development expense) 94,937 85,756 98,242 Marketing expense 39,593 43,043 45,113 Product and development expense 43,928 40,859 36,097 Depreciation and amortization of intangible assets 1,512 1,504 1,656 Other segment items (a) 18,555 22,837 22,817 Unrealized loss (gain) on derivatives, net — 13,385 (26,620) Interest income (3,104) (3,377) (483) Income tax expense 115 109 19 Segment Net Loss $ (67,142) $ (67,669) $ (63,908) (a) Other segment items consists of tutor acquisition costs, professional services expense, restructuring expense, provisions for legal settlement, rent expense, and other overhead expen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1" customWidth="1" min="2" max="2"/>
    <col width="32" customWidth="1" min="3" max="3"/>
    <col width="33" customWidth="1" min="4" max="4"/>
    <col width="25" customWidth="1" min="5" max="5"/>
  </cols>
  <sheetData>
    <row r="1">
      <c r="A1" s="1" t="inlineStr">
        <is>
          <t>BACKGROUND - Narrative (Details) $ / shares in Units, $ in Thousands</t>
        </is>
      </c>
      <c r="D1" s="2" t="inlineStr">
        <is>
          <t>12 Months Ended</t>
        </is>
      </c>
    </row>
    <row r="2">
      <c r="B2" s="2" t="inlineStr">
        <is>
          <t>Sep. 25, 2023 shares</t>
        </is>
      </c>
      <c r="C2" s="2" t="inlineStr">
        <is>
          <t>Sep. 20, 2021 $ / shares shares</t>
        </is>
      </c>
      <c r="D2" s="2" t="inlineStr">
        <is>
          <t>Dec. 31, 2023 USD ($) $ / shares</t>
        </is>
      </c>
      <c r="E2" s="2" t="inlineStr">
        <is>
          <t>Dec. 31, 2024 $ / shares</t>
        </is>
      </c>
    </row>
    <row r="3">
      <c r="A3" s="3" t="inlineStr">
        <is>
          <t>Schedule of Organization And Business Operations Plan [Line Items]</t>
        </is>
      </c>
      <c r="B3" s="4" t="inlineStr">
        <is>
          <t xml:space="preserve"> </t>
        </is>
      </c>
      <c r="C3" s="4" t="inlineStr">
        <is>
          <t xml:space="preserve"> </t>
        </is>
      </c>
      <c r="D3" s="4" t="inlineStr">
        <is>
          <t xml:space="preserve"> </t>
        </is>
      </c>
      <c r="E3" s="4" t="inlineStr">
        <is>
          <t xml:space="preserve"> </t>
        </is>
      </c>
    </row>
    <row r="4">
      <c r="A4" s="4" t="inlineStr">
        <is>
          <t>Transaction expenses | $</t>
        </is>
      </c>
      <c r="B4" s="4" t="inlineStr">
        <is>
          <t xml:space="preserve"> </t>
        </is>
      </c>
      <c r="C4" s="4" t="inlineStr">
        <is>
          <t xml:space="preserve"> </t>
        </is>
      </c>
      <c r="D4" s="5" t="n">
        <v>1940</v>
      </c>
      <c r="E4" s="4" t="inlineStr">
        <is>
          <t xml:space="preserve"> </t>
        </is>
      </c>
    </row>
    <row r="5">
      <c r="A5" s="4" t="inlineStr">
        <is>
          <t>Earnout Shares</t>
        </is>
      </c>
      <c r="B5" s="4" t="inlineStr">
        <is>
          <t xml:space="preserve"> </t>
        </is>
      </c>
      <c r="C5" s="4" t="inlineStr">
        <is>
          <t xml:space="preserve"> </t>
        </is>
      </c>
      <c r="D5" s="4" t="inlineStr">
        <is>
          <t xml:space="preserve"> </t>
        </is>
      </c>
      <c r="E5" s="4" t="inlineStr">
        <is>
          <t xml:space="preserve"> </t>
        </is>
      </c>
    </row>
    <row r="6">
      <c r="A6" s="3" t="inlineStr">
        <is>
          <t>Schedule of Organization And Business Operations Plan [Line Items]</t>
        </is>
      </c>
      <c r="B6" s="4" t="inlineStr">
        <is>
          <t xml:space="preserve"> </t>
        </is>
      </c>
      <c r="C6" s="4" t="inlineStr">
        <is>
          <t xml:space="preserve"> </t>
        </is>
      </c>
      <c r="D6" s="4" t="inlineStr">
        <is>
          <t xml:space="preserve"> </t>
        </is>
      </c>
      <c r="E6" s="4" t="inlineStr">
        <is>
          <t xml:space="preserve"> </t>
        </is>
      </c>
    </row>
    <row r="7">
      <c r="A7" s="4" t="inlineStr">
        <is>
          <t>Shares agreed to forfeit if threshold not achieved (in shares)</t>
        </is>
      </c>
      <c r="B7" s="4" t="inlineStr">
        <is>
          <t xml:space="preserve"> </t>
        </is>
      </c>
      <c r="C7" s="6" t="n">
        <v>8000000</v>
      </c>
      <c r="D7" s="4" t="inlineStr">
        <is>
          <t xml:space="preserve"> </t>
        </is>
      </c>
      <c r="E7" s="4" t="inlineStr">
        <is>
          <t xml:space="preserve"> </t>
        </is>
      </c>
    </row>
    <row r="8">
      <c r="A8" s="4" t="inlineStr">
        <is>
          <t>Earnout Transaction, percentage of earnout outstanding held (percent)</t>
        </is>
      </c>
      <c r="B8" s="9" t="n">
        <v>0.6</v>
      </c>
      <c r="C8" s="4" t="inlineStr">
        <is>
          <t xml:space="preserve"> </t>
        </is>
      </c>
      <c r="D8" s="4" t="inlineStr">
        <is>
          <t xml:space="preserve"> </t>
        </is>
      </c>
      <c r="E8" s="4" t="inlineStr">
        <is>
          <t xml:space="preserve"> </t>
        </is>
      </c>
    </row>
    <row r="9">
      <c r="A9" s="4" t="inlineStr">
        <is>
          <t>Earnout Transaction, percentage of remaining agreed earnout (percent)</t>
        </is>
      </c>
      <c r="B9" s="9" t="n">
        <v>0.4</v>
      </c>
      <c r="C9" s="4" t="inlineStr">
        <is>
          <t xml:space="preserve"> </t>
        </is>
      </c>
      <c r="D9" s="4" t="inlineStr">
        <is>
          <t xml:space="preserve"> </t>
        </is>
      </c>
      <c r="E9" s="4" t="inlineStr">
        <is>
          <t xml:space="preserve"> </t>
        </is>
      </c>
    </row>
    <row r="10">
      <c r="A10" s="4" t="inlineStr">
        <is>
          <t>Nerdy Inc.</t>
        </is>
      </c>
      <c r="B10" s="4" t="inlineStr">
        <is>
          <t xml:space="preserve"> </t>
        </is>
      </c>
      <c r="C10" s="4" t="inlineStr">
        <is>
          <t xml:space="preserve"> </t>
        </is>
      </c>
      <c r="D10" s="4" t="inlineStr">
        <is>
          <t xml:space="preserve"> </t>
        </is>
      </c>
      <c r="E10" s="4" t="inlineStr">
        <is>
          <t xml:space="preserve"> </t>
        </is>
      </c>
    </row>
    <row r="11">
      <c r="A11" s="3" t="inlineStr">
        <is>
          <t>Schedule of Organization And Business Operations Plan [Line Items]</t>
        </is>
      </c>
      <c r="B11" s="4" t="inlineStr">
        <is>
          <t xml:space="preserve"> </t>
        </is>
      </c>
      <c r="C11" s="4" t="inlineStr">
        <is>
          <t xml:space="preserve"> </t>
        </is>
      </c>
      <c r="D11" s="4" t="inlineStr">
        <is>
          <t xml:space="preserve"> </t>
        </is>
      </c>
      <c r="E11" s="4" t="inlineStr">
        <is>
          <t xml:space="preserve"> </t>
        </is>
      </c>
    </row>
    <row r="12">
      <c r="A12" s="4" t="inlineStr">
        <is>
          <t>Number of shares, ratio</t>
        </is>
      </c>
      <c r="B12" s="4" t="inlineStr">
        <is>
          <t xml:space="preserve"> </t>
        </is>
      </c>
      <c r="C12" s="4" t="inlineStr">
        <is>
          <t xml:space="preserve"> </t>
        </is>
      </c>
      <c r="D12" s="4" t="inlineStr">
        <is>
          <t xml:space="preserve"> </t>
        </is>
      </c>
      <c r="E12" s="6" t="n">
        <v>1</v>
      </c>
    </row>
    <row r="13">
      <c r="A13" s="4" t="inlineStr">
        <is>
          <t>Nerdy LLC</t>
        </is>
      </c>
      <c r="B13" s="4" t="inlineStr">
        <is>
          <t xml:space="preserve"> </t>
        </is>
      </c>
      <c r="C13" s="4" t="inlineStr">
        <is>
          <t xml:space="preserve"> </t>
        </is>
      </c>
      <c r="D13" s="4" t="inlineStr">
        <is>
          <t xml:space="preserve"> </t>
        </is>
      </c>
      <c r="E13" s="4" t="inlineStr">
        <is>
          <t xml:space="preserve"> </t>
        </is>
      </c>
    </row>
    <row r="14">
      <c r="A14" s="3" t="inlineStr">
        <is>
          <t>Schedule of Organization And Business Operations Plan [Line Items]</t>
        </is>
      </c>
      <c r="B14" s="4" t="inlineStr">
        <is>
          <t xml:space="preserve"> </t>
        </is>
      </c>
      <c r="C14" s="4" t="inlineStr">
        <is>
          <t xml:space="preserve"> </t>
        </is>
      </c>
      <c r="D14" s="4" t="inlineStr">
        <is>
          <t xml:space="preserve"> </t>
        </is>
      </c>
      <c r="E14" s="4" t="inlineStr">
        <is>
          <t xml:space="preserve"> </t>
        </is>
      </c>
    </row>
    <row r="15">
      <c r="A15" s="4" t="inlineStr">
        <is>
          <t>Number of shares, ratio</t>
        </is>
      </c>
      <c r="B15" s="4" t="inlineStr">
        <is>
          <t xml:space="preserve"> </t>
        </is>
      </c>
      <c r="C15" s="4" t="inlineStr">
        <is>
          <t xml:space="preserve"> </t>
        </is>
      </c>
      <c r="D15" s="4" t="inlineStr">
        <is>
          <t xml:space="preserve"> </t>
        </is>
      </c>
      <c r="E15" s="6" t="n">
        <v>1</v>
      </c>
    </row>
    <row r="16">
      <c r="A16" s="4" t="inlineStr">
        <is>
          <t>Class A Common Stock</t>
        </is>
      </c>
      <c r="B16" s="4" t="inlineStr">
        <is>
          <t xml:space="preserve"> </t>
        </is>
      </c>
      <c r="C16" s="4" t="inlineStr">
        <is>
          <t xml:space="preserve"> </t>
        </is>
      </c>
      <c r="D16" s="4" t="inlineStr">
        <is>
          <t xml:space="preserve"> </t>
        </is>
      </c>
      <c r="E16" s="4" t="inlineStr">
        <is>
          <t xml:space="preserve"> </t>
        </is>
      </c>
    </row>
    <row r="17">
      <c r="A17" s="3" t="inlineStr">
        <is>
          <t>Schedule of Organization And Business Operations Plan [Line Items]</t>
        </is>
      </c>
      <c r="B17" s="4" t="inlineStr">
        <is>
          <t xml:space="preserve"> </t>
        </is>
      </c>
      <c r="C17" s="4" t="inlineStr">
        <is>
          <t xml:space="preserve"> </t>
        </is>
      </c>
      <c r="D17" s="4" t="inlineStr">
        <is>
          <t xml:space="preserve"> </t>
        </is>
      </c>
      <c r="E17" s="4" t="inlineStr">
        <is>
          <t xml:space="preserve"> </t>
        </is>
      </c>
    </row>
    <row r="18">
      <c r="A18" s="4" t="inlineStr">
        <is>
          <t>Common stock, par value (in dollars per share) | $ / shares</t>
        </is>
      </c>
      <c r="B18" s="4" t="inlineStr">
        <is>
          <t xml:space="preserve"> </t>
        </is>
      </c>
      <c r="C18" s="8" t="n">
        <v>0.0001</v>
      </c>
      <c r="D18" s="8" t="n">
        <v>0.0001</v>
      </c>
      <c r="E18" s="8" t="n">
        <v>0.0001</v>
      </c>
    </row>
    <row r="19">
      <c r="A19" s="4" t="inlineStr">
        <is>
          <t>Class of Warrant or Right, Number of Securities called by warrants or rights (in share)</t>
        </is>
      </c>
      <c r="B19" s="6" t="n">
        <v>1314000</v>
      </c>
      <c r="C19" s="4" t="inlineStr">
        <is>
          <t xml:space="preserve"> </t>
        </is>
      </c>
      <c r="D19" s="4" t="inlineStr">
        <is>
          <t xml:space="preserve"> </t>
        </is>
      </c>
      <c r="E19" s="4" t="inlineStr">
        <is>
          <t xml:space="preserve"> </t>
        </is>
      </c>
    </row>
    <row r="20">
      <c r="A20" s="4" t="inlineStr">
        <is>
          <t>Shares no longer subject to forfeiture</t>
        </is>
      </c>
      <c r="B20" s="6" t="n">
        <v>36000</v>
      </c>
      <c r="C20" s="4" t="inlineStr">
        <is>
          <t xml:space="preserve"> </t>
        </is>
      </c>
      <c r="D20" s="4" t="inlineStr">
        <is>
          <t xml:space="preserve"> </t>
        </is>
      </c>
      <c r="E20" s="4" t="inlineStr">
        <is>
          <t xml:space="preserve"> </t>
        </is>
      </c>
    </row>
    <row r="21">
      <c r="A21" s="4" t="inlineStr">
        <is>
          <t>Class A Common Stock | Earnout Shares</t>
        </is>
      </c>
      <c r="B21" s="4" t="inlineStr">
        <is>
          <t xml:space="preserve"> </t>
        </is>
      </c>
      <c r="C21" s="4" t="inlineStr">
        <is>
          <t xml:space="preserve"> </t>
        </is>
      </c>
      <c r="D21" s="4" t="inlineStr">
        <is>
          <t xml:space="preserve"> </t>
        </is>
      </c>
      <c r="E21" s="4" t="inlineStr">
        <is>
          <t xml:space="preserve"> </t>
        </is>
      </c>
    </row>
    <row r="22">
      <c r="A22" s="3" t="inlineStr">
        <is>
          <t>Schedule of Organization And Business Operations Plan [Line Items]</t>
        </is>
      </c>
      <c r="B22" s="4" t="inlineStr">
        <is>
          <t xml:space="preserve"> </t>
        </is>
      </c>
      <c r="C22" s="4" t="inlineStr">
        <is>
          <t xml:space="preserve"> </t>
        </is>
      </c>
      <c r="D22" s="4" t="inlineStr">
        <is>
          <t xml:space="preserve"> </t>
        </is>
      </c>
      <c r="E22" s="4" t="inlineStr">
        <is>
          <t xml:space="preserve"> </t>
        </is>
      </c>
    </row>
    <row r="23">
      <c r="A23" s="4" t="inlineStr">
        <is>
          <t>Class of Warrant or Right, Number of Securities called by warrants or rights (in share)</t>
        </is>
      </c>
      <c r="B23" s="6" t="n">
        <v>2764000</v>
      </c>
      <c r="C23" s="4" t="inlineStr">
        <is>
          <t xml:space="preserve"> </t>
        </is>
      </c>
      <c r="D23" s="4" t="inlineStr">
        <is>
          <t xml:space="preserve"> </t>
        </is>
      </c>
      <c r="E23" s="4" t="inlineStr">
        <is>
          <t xml:space="preserve"> </t>
        </is>
      </c>
    </row>
    <row r="24">
      <c r="A24" s="4" t="inlineStr">
        <is>
          <t>Outstanding, warrants (in shares)</t>
        </is>
      </c>
      <c r="B24" s="6" t="n">
        <v>1842000</v>
      </c>
      <c r="C24" s="4" t="inlineStr">
        <is>
          <t xml:space="preserve"> </t>
        </is>
      </c>
      <c r="D24" s="4" t="inlineStr">
        <is>
          <t xml:space="preserve"> </t>
        </is>
      </c>
      <c r="E24" s="4" t="inlineStr">
        <is>
          <t xml:space="preserve"> </t>
        </is>
      </c>
    </row>
    <row r="25">
      <c r="A25" s="4" t="inlineStr">
        <is>
          <t>Class B Common Stock</t>
        </is>
      </c>
      <c r="B25" s="4" t="inlineStr">
        <is>
          <t xml:space="preserve"> </t>
        </is>
      </c>
      <c r="C25" s="4" t="inlineStr">
        <is>
          <t xml:space="preserve"> </t>
        </is>
      </c>
      <c r="D25" s="4" t="inlineStr">
        <is>
          <t xml:space="preserve"> </t>
        </is>
      </c>
      <c r="E25" s="4" t="inlineStr">
        <is>
          <t xml:space="preserve"> </t>
        </is>
      </c>
    </row>
    <row r="26">
      <c r="A26" s="3" t="inlineStr">
        <is>
          <t>Schedule of Organization And Business Operations Plan [Line Items]</t>
        </is>
      </c>
      <c r="B26" s="4" t="inlineStr">
        <is>
          <t xml:space="preserve"> </t>
        </is>
      </c>
      <c r="C26" s="4" t="inlineStr">
        <is>
          <t xml:space="preserve"> </t>
        </is>
      </c>
      <c r="D26" s="4" t="inlineStr">
        <is>
          <t xml:space="preserve"> </t>
        </is>
      </c>
      <c r="E26" s="4" t="inlineStr">
        <is>
          <t xml:space="preserve"> </t>
        </is>
      </c>
    </row>
    <row r="27">
      <c r="A27" s="4" t="inlineStr">
        <is>
          <t>Common stock, par value (in dollars per share) | $ / shares</t>
        </is>
      </c>
      <c r="B27" s="4" t="inlineStr">
        <is>
          <t xml:space="preserve"> </t>
        </is>
      </c>
      <c r="C27" s="8" t="n">
        <v>0.0001</v>
      </c>
      <c r="D27" s="8" t="n">
        <v>0.0001</v>
      </c>
      <c r="E27" s="8" t="n">
        <v>0.0001</v>
      </c>
    </row>
    <row r="28">
      <c r="A28" s="4" t="inlineStr">
        <is>
          <t>Public Warrants | Class A Common Stock</t>
        </is>
      </c>
      <c r="B28" s="4" t="inlineStr">
        <is>
          <t xml:space="preserve"> </t>
        </is>
      </c>
      <c r="C28" s="4" t="inlineStr">
        <is>
          <t xml:space="preserve"> </t>
        </is>
      </c>
      <c r="D28" s="4" t="inlineStr">
        <is>
          <t xml:space="preserve"> </t>
        </is>
      </c>
      <c r="E28" s="4" t="inlineStr">
        <is>
          <t xml:space="preserve"> </t>
        </is>
      </c>
    </row>
    <row r="29">
      <c r="A29" s="3" t="inlineStr">
        <is>
          <t>Schedule of Organization And Business Operations Plan [Line Items]</t>
        </is>
      </c>
      <c r="B29" s="4" t="inlineStr">
        <is>
          <t xml:space="preserve"> </t>
        </is>
      </c>
      <c r="C29" s="4" t="inlineStr">
        <is>
          <t xml:space="preserve"> </t>
        </is>
      </c>
      <c r="D29" s="4" t="inlineStr">
        <is>
          <t xml:space="preserve"> </t>
        </is>
      </c>
      <c r="E29" s="4" t="inlineStr">
        <is>
          <t xml:space="preserve"> </t>
        </is>
      </c>
    </row>
    <row r="30">
      <c r="A30" s="4" t="inlineStr">
        <is>
          <t>Right to purchase common stock in private placement (in shares)</t>
        </is>
      </c>
      <c r="B30" s="10" t="n">
        <v>0.225</v>
      </c>
      <c r="C30" s="4" t="inlineStr">
        <is>
          <t xml:space="preserve"> </t>
        </is>
      </c>
      <c r="D30" s="4" t="inlineStr">
        <is>
          <t xml:space="preserve"> </t>
        </is>
      </c>
      <c r="E30" s="4" t="inlineStr">
        <is>
          <t xml:space="preserve"> </t>
        </is>
      </c>
    </row>
    <row r="31">
      <c r="A31" s="4" t="inlineStr">
        <is>
          <t>Class of Warrant or Right, Number of Securities called by warrants or rights (in share)</t>
        </is>
      </c>
      <c r="B31" s="6" t="n">
        <v>12000000</v>
      </c>
      <c r="C31" s="4" t="inlineStr">
        <is>
          <t xml:space="preserve"> </t>
        </is>
      </c>
      <c r="D31" s="4" t="inlineStr">
        <is>
          <t xml:space="preserve"> </t>
        </is>
      </c>
      <c r="E31" s="4" t="inlineStr">
        <is>
          <t xml:space="preserve"> </t>
        </is>
      </c>
    </row>
    <row r="32">
      <c r="A32" s="4" t="inlineStr">
        <is>
          <t>Public Warrants | Class A Common Stock | Nerdy Inc.</t>
        </is>
      </c>
      <c r="B32" s="4" t="inlineStr">
        <is>
          <t xml:space="preserve"> </t>
        </is>
      </c>
      <c r="C32" s="4" t="inlineStr">
        <is>
          <t xml:space="preserve"> </t>
        </is>
      </c>
      <c r="D32" s="4" t="inlineStr">
        <is>
          <t xml:space="preserve"> </t>
        </is>
      </c>
      <c r="E32" s="4" t="inlineStr">
        <is>
          <t xml:space="preserve"> </t>
        </is>
      </c>
    </row>
    <row r="33">
      <c r="A33" s="3" t="inlineStr">
        <is>
          <t>Schedule of Organization And Business Operations Plan [Line Items]</t>
        </is>
      </c>
      <c r="B33" s="4" t="inlineStr">
        <is>
          <t xml:space="preserve"> </t>
        </is>
      </c>
      <c r="C33" s="4" t="inlineStr">
        <is>
          <t xml:space="preserve"> </t>
        </is>
      </c>
      <c r="D33" s="4" t="inlineStr">
        <is>
          <t xml:space="preserve"> </t>
        </is>
      </c>
      <c r="E33" s="4" t="inlineStr">
        <is>
          <t xml:space="preserve"> </t>
        </is>
      </c>
    </row>
    <row r="34">
      <c r="A34" s="4" t="inlineStr">
        <is>
          <t>Right to purchase common stock in private placement (in shares)</t>
        </is>
      </c>
      <c r="B34" s="11" t="n">
        <v>0.25</v>
      </c>
      <c r="C34" s="4" t="inlineStr">
        <is>
          <t xml:space="preserve"> </t>
        </is>
      </c>
      <c r="D34" s="4" t="inlineStr">
        <is>
          <t xml:space="preserve"> </t>
        </is>
      </c>
      <c r="E34" s="4" t="inlineStr">
        <is>
          <t xml:space="preserve"> </t>
        </is>
      </c>
    </row>
    <row r="35">
      <c r="A35" s="4" t="inlineStr">
        <is>
          <t>FPA Warrants | Class A Common Stock</t>
        </is>
      </c>
      <c r="B35" s="4" t="inlineStr">
        <is>
          <t xml:space="preserve"> </t>
        </is>
      </c>
      <c r="C35" s="4" t="inlineStr">
        <is>
          <t xml:space="preserve"> </t>
        </is>
      </c>
      <c r="D35" s="4" t="inlineStr">
        <is>
          <t xml:space="preserve"> </t>
        </is>
      </c>
      <c r="E35" s="4" t="inlineStr">
        <is>
          <t xml:space="preserve"> </t>
        </is>
      </c>
    </row>
    <row r="36">
      <c r="A36" s="3" t="inlineStr">
        <is>
          <t>Schedule of Organization And Business Operations Plan [Line Items]</t>
        </is>
      </c>
      <c r="B36" s="4" t="inlineStr">
        <is>
          <t xml:space="preserve"> </t>
        </is>
      </c>
      <c r="C36" s="4" t="inlineStr">
        <is>
          <t xml:space="preserve"> </t>
        </is>
      </c>
      <c r="D36" s="4" t="inlineStr">
        <is>
          <t xml:space="preserve"> </t>
        </is>
      </c>
      <c r="E36" s="4" t="inlineStr">
        <is>
          <t xml:space="preserve"> </t>
        </is>
      </c>
    </row>
    <row r="37">
      <c r="A37" s="4" t="inlineStr">
        <is>
          <t>Right to purchase common stock in private placement (in shares)</t>
        </is>
      </c>
      <c r="B37" s="10" t="n">
        <v>0.225</v>
      </c>
      <c r="C37" s="4" t="inlineStr">
        <is>
          <t xml:space="preserve"> </t>
        </is>
      </c>
      <c r="D37" s="4" t="inlineStr">
        <is>
          <t xml:space="preserve"> </t>
        </is>
      </c>
      <c r="E37" s="4" t="inlineStr">
        <is>
          <t xml:space="preserve"> </t>
        </is>
      </c>
    </row>
    <row r="38">
      <c r="A38" s="4" t="inlineStr">
        <is>
          <t>FPA Warrants | Class A Common Stock | Nerdy Inc.</t>
        </is>
      </c>
      <c r="B38" s="4" t="inlineStr">
        <is>
          <t xml:space="preserve"> </t>
        </is>
      </c>
      <c r="C38" s="4" t="inlineStr">
        <is>
          <t xml:space="preserve"> </t>
        </is>
      </c>
      <c r="D38" s="4" t="inlineStr">
        <is>
          <t xml:space="preserve"> </t>
        </is>
      </c>
      <c r="E38" s="4" t="inlineStr">
        <is>
          <t xml:space="preserve"> </t>
        </is>
      </c>
    </row>
    <row r="39">
      <c r="A39" s="3" t="inlineStr">
        <is>
          <t>Schedule of Organization And Business Operations Plan [Line Items]</t>
        </is>
      </c>
      <c r="B39" s="4" t="inlineStr">
        <is>
          <t xml:space="preserve"> </t>
        </is>
      </c>
      <c r="C39" s="4" t="inlineStr">
        <is>
          <t xml:space="preserve"> </t>
        </is>
      </c>
      <c r="D39" s="4" t="inlineStr">
        <is>
          <t xml:space="preserve"> </t>
        </is>
      </c>
      <c r="E39" s="4" t="inlineStr">
        <is>
          <t xml:space="preserve"> </t>
        </is>
      </c>
    </row>
    <row r="40">
      <c r="A40" s="4" t="inlineStr">
        <is>
          <t>Right to purchase common stock in private placement (in shares)</t>
        </is>
      </c>
      <c r="B40" s="11" t="n">
        <v>0.25</v>
      </c>
      <c r="C40" s="4" t="inlineStr">
        <is>
          <t xml:space="preserve"> </t>
        </is>
      </c>
      <c r="D40" s="4" t="inlineStr">
        <is>
          <t xml:space="preserve"> </t>
        </is>
      </c>
      <c r="E40" s="4" t="inlineStr">
        <is>
          <t xml:space="preserve"> </t>
        </is>
      </c>
    </row>
    <row r="41">
      <c r="A41" s="4" t="inlineStr">
        <is>
          <t>FBA Warrant | Class A Common Stock</t>
        </is>
      </c>
      <c r="B41" s="4" t="inlineStr">
        <is>
          <t xml:space="preserve"> </t>
        </is>
      </c>
      <c r="C41" s="4" t="inlineStr">
        <is>
          <t xml:space="preserve"> </t>
        </is>
      </c>
      <c r="D41" s="4" t="inlineStr">
        <is>
          <t xml:space="preserve"> </t>
        </is>
      </c>
      <c r="E41" s="4" t="inlineStr">
        <is>
          <t xml:space="preserve"> </t>
        </is>
      </c>
    </row>
    <row r="42">
      <c r="A42" s="3" t="inlineStr">
        <is>
          <t>Schedule of Organization And Business Operations Plan [Line Items]</t>
        </is>
      </c>
      <c r="B42" s="4" t="inlineStr">
        <is>
          <t xml:space="preserve"> </t>
        </is>
      </c>
      <c r="C42" s="4" t="inlineStr">
        <is>
          <t xml:space="preserve"> </t>
        </is>
      </c>
      <c r="D42" s="4" t="inlineStr">
        <is>
          <t xml:space="preserve"> </t>
        </is>
      </c>
      <c r="E42" s="4" t="inlineStr">
        <is>
          <t xml:space="preserve"> </t>
        </is>
      </c>
    </row>
    <row r="43">
      <c r="A43" s="4" t="inlineStr">
        <is>
          <t>Class of Warrant or Right, Number of Securities called by warrants or rights (in share)</t>
        </is>
      </c>
      <c r="B43" s="6" t="n">
        <v>2992000</v>
      </c>
      <c r="C43" s="4" t="inlineStr">
        <is>
          <t xml:space="preserve"> </t>
        </is>
      </c>
      <c r="D43" s="4" t="inlineStr">
        <is>
          <t xml:space="preserve"> </t>
        </is>
      </c>
      <c r="E43" s="4" t="inlineStr">
        <is>
          <t xml:space="preserve"> </t>
        </is>
      </c>
    </row>
    <row r="44">
      <c r="A44" s="4" t="inlineStr">
        <is>
          <t>Private Warrants</t>
        </is>
      </c>
      <c r="B44" s="4" t="inlineStr">
        <is>
          <t xml:space="preserve"> </t>
        </is>
      </c>
      <c r="C44" s="4" t="inlineStr">
        <is>
          <t xml:space="preserve"> </t>
        </is>
      </c>
      <c r="D44" s="4" t="inlineStr">
        <is>
          <t xml:space="preserve"> </t>
        </is>
      </c>
      <c r="E44" s="4" t="inlineStr">
        <is>
          <t xml:space="preserve"> </t>
        </is>
      </c>
    </row>
    <row r="45">
      <c r="A45" s="3" t="inlineStr">
        <is>
          <t>Schedule of Organization And Business Operations Plan [Line Items]</t>
        </is>
      </c>
      <c r="B45" s="4" t="inlineStr">
        <is>
          <t xml:space="preserve"> </t>
        </is>
      </c>
      <c r="C45" s="4" t="inlineStr">
        <is>
          <t xml:space="preserve"> </t>
        </is>
      </c>
      <c r="D45" s="4" t="inlineStr">
        <is>
          <t xml:space="preserve"> </t>
        </is>
      </c>
      <c r="E45" s="4" t="inlineStr">
        <is>
          <t xml:space="preserve"> </t>
        </is>
      </c>
    </row>
    <row r="46">
      <c r="A46" s="4" t="inlineStr">
        <is>
          <t>Class of Warrant or Right, Number of Securities called by warrants or rights (in share)</t>
        </is>
      </c>
      <c r="B46" s="6" t="n">
        <v>5281000</v>
      </c>
      <c r="C46" s="4" t="inlineStr">
        <is>
          <t xml:space="preserve"> </t>
        </is>
      </c>
      <c r="D46" s="4" t="inlineStr">
        <is>
          <t xml:space="preserve"> </t>
        </is>
      </c>
      <c r="E46" s="4" t="inlineStr">
        <is>
          <t xml:space="preserve"> </t>
        </is>
      </c>
    </row>
    <row r="47">
      <c r="A47" s="4" t="inlineStr">
        <is>
          <t>OpCo Warrants | Class B Common Stock</t>
        </is>
      </c>
      <c r="B47" s="4" t="inlineStr">
        <is>
          <t xml:space="preserve"> </t>
        </is>
      </c>
      <c r="C47" s="4" t="inlineStr">
        <is>
          <t xml:space="preserve"> </t>
        </is>
      </c>
      <c r="D47" s="4" t="inlineStr">
        <is>
          <t xml:space="preserve"> </t>
        </is>
      </c>
      <c r="E47" s="4" t="inlineStr">
        <is>
          <t xml:space="preserve"> </t>
        </is>
      </c>
    </row>
    <row r="48">
      <c r="A48" s="3" t="inlineStr">
        <is>
          <t>Schedule of Organization And Business Operations Plan [Line Items]</t>
        </is>
      </c>
      <c r="B48" s="4" t="inlineStr">
        <is>
          <t xml:space="preserve"> </t>
        </is>
      </c>
      <c r="C48" s="4" t="inlineStr">
        <is>
          <t xml:space="preserve"> </t>
        </is>
      </c>
      <c r="D48" s="4" t="inlineStr">
        <is>
          <t xml:space="preserve"> </t>
        </is>
      </c>
      <c r="E48" s="4" t="inlineStr">
        <is>
          <t xml:space="preserve"> </t>
        </is>
      </c>
    </row>
    <row r="49">
      <c r="A49" s="4" t="inlineStr">
        <is>
          <t>Right to purchase common stock in private placement (in shares)</t>
        </is>
      </c>
      <c r="B49" s="6" t="n">
        <v>513000</v>
      </c>
      <c r="C49" s="4" t="inlineStr">
        <is>
          <t xml:space="preserve"> </t>
        </is>
      </c>
      <c r="D49" s="4" t="inlineStr">
        <is>
          <t xml:space="preserve"> </t>
        </is>
      </c>
      <c r="E49" s="4" t="inlineStr">
        <is>
          <t xml:space="preserve"> </t>
        </is>
      </c>
    </row>
    <row r="50">
      <c r="A50" s="4" t="inlineStr">
        <is>
          <t>Class of Warrant or Right, Number of Securities called by warrants or rights (in share)</t>
        </is>
      </c>
      <c r="B50" s="6" t="n">
        <v>2052000</v>
      </c>
      <c r="C50" s="4" t="inlineStr">
        <is>
          <t xml:space="preserve"> </t>
        </is>
      </c>
      <c r="D50" s="4" t="inlineStr">
        <is>
          <t xml:space="preserve"> </t>
        </is>
      </c>
      <c r="E50" s="4" t="inlineStr">
        <is>
          <t xml:space="preserve"> </t>
        </is>
      </c>
    </row>
    <row r="51">
      <c r="A51" s="4" t="inlineStr">
        <is>
          <t>OpCo Warrants | Class B Common Stock | Earnout Shares</t>
        </is>
      </c>
      <c r="B51" s="4" t="inlineStr">
        <is>
          <t xml:space="preserve"> </t>
        </is>
      </c>
      <c r="C51" s="4" t="inlineStr">
        <is>
          <t xml:space="preserve"> </t>
        </is>
      </c>
      <c r="D51" s="4" t="inlineStr">
        <is>
          <t xml:space="preserve"> </t>
        </is>
      </c>
      <c r="E51" s="4" t="inlineStr">
        <is>
          <t xml:space="preserve"> </t>
        </is>
      </c>
    </row>
    <row r="52">
      <c r="A52" s="3" t="inlineStr">
        <is>
          <t>Schedule of Organization And Business Operations Plan [Line Items]</t>
        </is>
      </c>
      <c r="B52" s="4" t="inlineStr">
        <is>
          <t xml:space="preserve"> </t>
        </is>
      </c>
      <c r="C52" s="4" t="inlineStr">
        <is>
          <t xml:space="preserve"> </t>
        </is>
      </c>
      <c r="D52" s="4" t="inlineStr">
        <is>
          <t xml:space="preserve"> </t>
        </is>
      </c>
      <c r="E52" s="4" t="inlineStr">
        <is>
          <t xml:space="preserve"> </t>
        </is>
      </c>
    </row>
    <row r="53">
      <c r="A53" s="4" t="inlineStr">
        <is>
          <t>Class of Warrant or Right, Number of Securities called by warrants or rights (in share)</t>
        </is>
      </c>
      <c r="B53" s="6" t="n">
        <v>2015000</v>
      </c>
      <c r="C53" s="4" t="inlineStr">
        <is>
          <t xml:space="preserve"> </t>
        </is>
      </c>
      <c r="D53" s="4" t="inlineStr">
        <is>
          <t xml:space="preserve"> </t>
        </is>
      </c>
      <c r="E53" s="4" t="inlineStr">
        <is>
          <t xml:space="preserve"> </t>
        </is>
      </c>
    </row>
    <row r="54">
      <c r="A54" s="4" t="inlineStr">
        <is>
          <t>Outstanding, warrants (in shares)</t>
        </is>
      </c>
      <c r="B54" s="6" t="n">
        <v>1343000</v>
      </c>
      <c r="C54" s="4" t="inlineStr">
        <is>
          <t xml:space="preserve"> </t>
        </is>
      </c>
      <c r="D54" s="4" t="inlineStr">
        <is>
          <t xml:space="preserve"> </t>
        </is>
      </c>
      <c r="E5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BASIS OF PRESENTATION AND SUMMARY OF SIGNIFICANT ACCOUNTING POLICIES - Narrative (Details) $ in Thousands</t>
        </is>
      </c>
      <c r="B1" s="2" t="inlineStr">
        <is>
          <t>12 Months Ended</t>
        </is>
      </c>
    </row>
    <row r="2">
      <c r="B2" s="2" t="inlineStr">
        <is>
          <t>Dec. 31, 2024 USD ($) segment manager</t>
        </is>
      </c>
      <c r="C2" s="2" t="inlineStr">
        <is>
          <t>Dec. 31, 2023 USD ($)</t>
        </is>
      </c>
      <c r="D2" s="2" t="inlineStr">
        <is>
          <t>Dec. 31, 2022 USD ($)</t>
        </is>
      </c>
    </row>
    <row r="3">
      <c r="A3" s="3" t="inlineStr">
        <is>
          <t>Franchisor Disclosure [Line Items]</t>
        </is>
      </c>
      <c r="B3" s="4" t="inlineStr">
        <is>
          <t xml:space="preserve"> </t>
        </is>
      </c>
      <c r="C3" s="4" t="inlineStr">
        <is>
          <t xml:space="preserve"> </t>
        </is>
      </c>
      <c r="D3" s="4" t="inlineStr">
        <is>
          <t xml:space="preserve"> </t>
        </is>
      </c>
    </row>
    <row r="4">
      <c r="A4" s="4" t="inlineStr">
        <is>
          <t>Net Loss</t>
        </is>
      </c>
      <c r="B4" s="5" t="n">
        <v>-42585</v>
      </c>
      <c r="C4" s="5" t="n">
        <v>-40174</v>
      </c>
      <c r="D4" s="5" t="n">
        <v>-35399</v>
      </c>
    </row>
    <row r="5">
      <c r="A5" s="4" t="inlineStr">
        <is>
          <t>Net loss</t>
        </is>
      </c>
      <c r="B5" s="5" t="n">
        <v>-24557</v>
      </c>
      <c r="C5" s="6" t="n">
        <v>-27495</v>
      </c>
      <c r="D5" s="6" t="n">
        <v>-28509</v>
      </c>
    </row>
    <row r="6">
      <c r="A6" s="4" t="inlineStr">
        <is>
          <t>Right to appoint, number of directors | manager</t>
        </is>
      </c>
      <c r="B6" s="6" t="n">
        <v>3</v>
      </c>
      <c r="C6" s="4" t="inlineStr">
        <is>
          <t xml:space="preserve"> </t>
        </is>
      </c>
      <c r="D6" s="4" t="inlineStr">
        <is>
          <t xml:space="preserve"> </t>
        </is>
      </c>
    </row>
    <row r="7">
      <c r="A7" s="4" t="inlineStr">
        <is>
          <t>Total number of directors | manager</t>
        </is>
      </c>
      <c r="B7" s="6" t="n">
        <v>5</v>
      </c>
      <c r="C7" s="4" t="inlineStr">
        <is>
          <t xml:space="preserve"> </t>
        </is>
      </c>
      <c r="D7" s="4" t="inlineStr">
        <is>
          <t xml:space="preserve"> </t>
        </is>
      </c>
    </row>
    <row r="8">
      <c r="A8" s="4" t="inlineStr">
        <is>
          <t>Number of operating segments | segment</t>
        </is>
      </c>
      <c r="B8" s="6" t="n">
        <v>1</v>
      </c>
      <c r="C8" s="4" t="inlineStr">
        <is>
          <t xml:space="preserve"> </t>
        </is>
      </c>
      <c r="D8" s="4" t="inlineStr">
        <is>
          <t xml:space="preserve"> </t>
        </is>
      </c>
    </row>
    <row r="9">
      <c r="A9" s="4" t="inlineStr">
        <is>
          <t>Prepaid expenses</t>
        </is>
      </c>
      <c r="B9" s="5" t="n">
        <v>3722</v>
      </c>
      <c r="C9" s="6" t="n">
        <v>3129</v>
      </c>
      <c r="D9" s="4" t="inlineStr">
        <is>
          <t xml:space="preserve"> </t>
        </is>
      </c>
    </row>
    <row r="10">
      <c r="A10" s="4" t="inlineStr">
        <is>
          <t>Goodwill</t>
        </is>
      </c>
      <c r="B10" s="5" t="n">
        <v>5717</v>
      </c>
      <c r="C10" s="6" t="n">
        <v>5717</v>
      </c>
      <c r="D10" s="4" t="inlineStr">
        <is>
          <t xml:space="preserve"> </t>
        </is>
      </c>
    </row>
    <row r="11">
      <c r="A11" s="4" t="inlineStr">
        <is>
          <t>Useful life of definite-lived intangible assets</t>
        </is>
      </c>
      <c r="B11" s="4" t="inlineStr">
        <is>
          <t>10 years</t>
        </is>
      </c>
      <c r="C11" s="4" t="inlineStr">
        <is>
          <t xml:space="preserve"> </t>
        </is>
      </c>
      <c r="D11" s="4" t="inlineStr">
        <is>
          <t xml:space="preserve"> </t>
        </is>
      </c>
    </row>
    <row r="12">
      <c r="A12" s="4" t="inlineStr">
        <is>
          <t>Marketing expense</t>
        </is>
      </c>
      <c r="B12" s="5" t="n">
        <v>39593</v>
      </c>
      <c r="C12" s="6" t="n">
        <v>43043</v>
      </c>
      <c r="D12" s="6" t="n">
        <v>45113</v>
      </c>
    </row>
    <row r="13">
      <c r="A13" s="4" t="inlineStr">
        <is>
          <t>Defined contribution plan expense</t>
        </is>
      </c>
      <c r="B13" s="5" t="n">
        <v>1316</v>
      </c>
      <c r="C13" s="5" t="n">
        <v>1105</v>
      </c>
      <c r="D13" s="5" t="n">
        <v>868</v>
      </c>
    </row>
    <row r="14">
      <c r="A14" s="4" t="inlineStr">
        <is>
          <t>Leasehold improvements</t>
        </is>
      </c>
      <c r="B14" s="4" t="inlineStr">
        <is>
          <t xml:space="preserve"> </t>
        </is>
      </c>
      <c r="C14" s="4" t="inlineStr">
        <is>
          <t xml:space="preserve"> </t>
        </is>
      </c>
      <c r="D14" s="4" t="inlineStr">
        <is>
          <t xml:space="preserve"> </t>
        </is>
      </c>
    </row>
    <row r="15">
      <c r="A15" s="3" t="inlineStr">
        <is>
          <t>Franchisor Disclosure [Line Items]</t>
        </is>
      </c>
      <c r="B15" s="4" t="inlineStr">
        <is>
          <t xml:space="preserve"> </t>
        </is>
      </c>
      <c r="C15" s="4" t="inlineStr">
        <is>
          <t xml:space="preserve"> </t>
        </is>
      </c>
      <c r="D15" s="4" t="inlineStr">
        <is>
          <t xml:space="preserve"> </t>
        </is>
      </c>
    </row>
    <row r="16">
      <c r="A16" s="4" t="inlineStr">
        <is>
          <t>Useful life of long-lived assets</t>
        </is>
      </c>
      <c r="B16" s="4" t="inlineStr">
        <is>
          <t>7 years</t>
        </is>
      </c>
      <c r="C16" s="4" t="inlineStr">
        <is>
          <t xml:space="preserve"> </t>
        </is>
      </c>
      <c r="D16" s="4" t="inlineStr">
        <is>
          <t xml:space="preserve"> </t>
        </is>
      </c>
    </row>
    <row r="17">
      <c r="A17" s="4" t="inlineStr">
        <is>
          <t>Capitalized internal use software</t>
        </is>
      </c>
      <c r="B17" s="4" t="inlineStr">
        <is>
          <t xml:space="preserve"> </t>
        </is>
      </c>
      <c r="C17" s="4" t="inlineStr">
        <is>
          <t xml:space="preserve"> </t>
        </is>
      </c>
      <c r="D17" s="4" t="inlineStr">
        <is>
          <t xml:space="preserve"> </t>
        </is>
      </c>
    </row>
    <row r="18">
      <c r="A18" s="3" t="inlineStr">
        <is>
          <t>Franchisor Disclosure [Line Items]</t>
        </is>
      </c>
      <c r="B18" s="4" t="inlineStr">
        <is>
          <t xml:space="preserve"> </t>
        </is>
      </c>
      <c r="C18" s="4" t="inlineStr">
        <is>
          <t xml:space="preserve"> </t>
        </is>
      </c>
      <c r="D18" s="4" t="inlineStr">
        <is>
          <t xml:space="preserve"> </t>
        </is>
      </c>
    </row>
    <row r="19">
      <c r="A19" s="4" t="inlineStr">
        <is>
          <t>Useful life of long-lived assets</t>
        </is>
      </c>
      <c r="B19" s="4" t="inlineStr">
        <is>
          <t>4 years</t>
        </is>
      </c>
      <c r="C19" s="4" t="inlineStr">
        <is>
          <t xml:space="preserve"> </t>
        </is>
      </c>
      <c r="D19" s="4" t="inlineStr">
        <is>
          <t xml:space="preserve"> </t>
        </is>
      </c>
    </row>
    <row r="20">
      <c r="A20" s="4" t="inlineStr">
        <is>
          <t>Minimum | Furniture &amp; fixtures</t>
        </is>
      </c>
      <c r="B20" s="4" t="inlineStr">
        <is>
          <t xml:space="preserve"> </t>
        </is>
      </c>
      <c r="C20" s="4" t="inlineStr">
        <is>
          <t xml:space="preserve"> </t>
        </is>
      </c>
      <c r="D20" s="4" t="inlineStr">
        <is>
          <t xml:space="preserve"> </t>
        </is>
      </c>
    </row>
    <row r="21">
      <c r="A21" s="3" t="inlineStr">
        <is>
          <t>Franchisor Disclosure [Line Items]</t>
        </is>
      </c>
      <c r="B21" s="4" t="inlineStr">
        <is>
          <t xml:space="preserve"> </t>
        </is>
      </c>
      <c r="C21" s="4" t="inlineStr">
        <is>
          <t xml:space="preserve"> </t>
        </is>
      </c>
      <c r="D21" s="4" t="inlineStr">
        <is>
          <t xml:space="preserve"> </t>
        </is>
      </c>
    </row>
    <row r="22">
      <c r="A22" s="4" t="inlineStr">
        <is>
          <t>Useful life of long-lived assets</t>
        </is>
      </c>
      <c r="B22" s="4" t="inlineStr">
        <is>
          <t>1 year</t>
        </is>
      </c>
      <c r="C22" s="4" t="inlineStr">
        <is>
          <t xml:space="preserve"> </t>
        </is>
      </c>
      <c r="D22" s="4" t="inlineStr">
        <is>
          <t xml:space="preserve"> </t>
        </is>
      </c>
    </row>
    <row r="23">
      <c r="A23" s="4" t="inlineStr">
        <is>
          <t>Minimum | Office equipment</t>
        </is>
      </c>
      <c r="B23" s="4" t="inlineStr">
        <is>
          <t xml:space="preserve"> </t>
        </is>
      </c>
      <c r="C23" s="4" t="inlineStr">
        <is>
          <t xml:space="preserve"> </t>
        </is>
      </c>
      <c r="D23" s="4" t="inlineStr">
        <is>
          <t xml:space="preserve"> </t>
        </is>
      </c>
    </row>
    <row r="24">
      <c r="A24" s="3" t="inlineStr">
        <is>
          <t>Franchisor Disclosure [Line Items]</t>
        </is>
      </c>
      <c r="B24" s="4" t="inlineStr">
        <is>
          <t xml:space="preserve"> </t>
        </is>
      </c>
      <c r="C24" s="4" t="inlineStr">
        <is>
          <t xml:space="preserve"> </t>
        </is>
      </c>
      <c r="D24" s="4" t="inlineStr">
        <is>
          <t xml:space="preserve"> </t>
        </is>
      </c>
    </row>
    <row r="25">
      <c r="A25" s="4" t="inlineStr">
        <is>
          <t>Useful life of long-lived assets</t>
        </is>
      </c>
      <c r="B25" s="4" t="inlineStr">
        <is>
          <t>1 year</t>
        </is>
      </c>
      <c r="C25" s="4" t="inlineStr">
        <is>
          <t xml:space="preserve"> </t>
        </is>
      </c>
      <c r="D25" s="4" t="inlineStr">
        <is>
          <t xml:space="preserve"> </t>
        </is>
      </c>
    </row>
    <row r="26">
      <c r="A26" s="4" t="inlineStr">
        <is>
          <t>Minimum | Other</t>
        </is>
      </c>
      <c r="B26" s="4" t="inlineStr">
        <is>
          <t xml:space="preserve"> </t>
        </is>
      </c>
      <c r="C26" s="4" t="inlineStr">
        <is>
          <t xml:space="preserve"> </t>
        </is>
      </c>
      <c r="D26" s="4" t="inlineStr">
        <is>
          <t xml:space="preserve"> </t>
        </is>
      </c>
    </row>
    <row r="27">
      <c r="A27" s="3" t="inlineStr">
        <is>
          <t>Franchisor Disclosure [Line Items]</t>
        </is>
      </c>
      <c r="B27" s="4" t="inlineStr">
        <is>
          <t xml:space="preserve"> </t>
        </is>
      </c>
      <c r="C27" s="4" t="inlineStr">
        <is>
          <t xml:space="preserve"> </t>
        </is>
      </c>
      <c r="D27" s="4" t="inlineStr">
        <is>
          <t xml:space="preserve"> </t>
        </is>
      </c>
    </row>
    <row r="28">
      <c r="A28" s="4" t="inlineStr">
        <is>
          <t>Useful life of long-lived assets</t>
        </is>
      </c>
      <c r="B28" s="4" t="inlineStr">
        <is>
          <t>1 year</t>
        </is>
      </c>
      <c r="C28" s="4" t="inlineStr">
        <is>
          <t xml:space="preserve"> </t>
        </is>
      </c>
      <c r="D28" s="4" t="inlineStr">
        <is>
          <t xml:space="preserve"> </t>
        </is>
      </c>
    </row>
    <row r="29">
      <c r="A29" s="4" t="inlineStr">
        <is>
          <t>Maximum | Furniture &amp; fixtures</t>
        </is>
      </c>
      <c r="B29" s="4" t="inlineStr">
        <is>
          <t xml:space="preserve"> </t>
        </is>
      </c>
      <c r="C29" s="4" t="inlineStr">
        <is>
          <t xml:space="preserve"> </t>
        </is>
      </c>
      <c r="D29" s="4" t="inlineStr">
        <is>
          <t xml:space="preserve"> </t>
        </is>
      </c>
    </row>
    <row r="30">
      <c r="A30" s="3" t="inlineStr">
        <is>
          <t>Franchisor Disclosure [Line Items]</t>
        </is>
      </c>
      <c r="B30" s="4" t="inlineStr">
        <is>
          <t xml:space="preserve"> </t>
        </is>
      </c>
      <c r="C30" s="4" t="inlineStr">
        <is>
          <t xml:space="preserve"> </t>
        </is>
      </c>
      <c r="D30" s="4" t="inlineStr">
        <is>
          <t xml:space="preserve"> </t>
        </is>
      </c>
    </row>
    <row r="31">
      <c r="A31" s="4" t="inlineStr">
        <is>
          <t>Useful life of long-lived assets</t>
        </is>
      </c>
      <c r="B31" s="4" t="inlineStr">
        <is>
          <t>7 years</t>
        </is>
      </c>
      <c r="C31" s="4" t="inlineStr">
        <is>
          <t xml:space="preserve"> </t>
        </is>
      </c>
      <c r="D31" s="4" t="inlineStr">
        <is>
          <t xml:space="preserve"> </t>
        </is>
      </c>
    </row>
    <row r="32">
      <c r="A32" s="4" t="inlineStr">
        <is>
          <t>Maximum | Office equipment</t>
        </is>
      </c>
      <c r="B32" s="4" t="inlineStr">
        <is>
          <t xml:space="preserve"> </t>
        </is>
      </c>
      <c r="C32" s="4" t="inlineStr">
        <is>
          <t xml:space="preserve"> </t>
        </is>
      </c>
      <c r="D32" s="4" t="inlineStr">
        <is>
          <t xml:space="preserve"> </t>
        </is>
      </c>
    </row>
    <row r="33">
      <c r="A33" s="3" t="inlineStr">
        <is>
          <t>Franchisor Disclosure [Line Items]</t>
        </is>
      </c>
      <c r="B33" s="4" t="inlineStr">
        <is>
          <t xml:space="preserve"> </t>
        </is>
      </c>
      <c r="C33" s="4" t="inlineStr">
        <is>
          <t xml:space="preserve"> </t>
        </is>
      </c>
      <c r="D33" s="4" t="inlineStr">
        <is>
          <t xml:space="preserve"> </t>
        </is>
      </c>
    </row>
    <row r="34">
      <c r="A34" s="4" t="inlineStr">
        <is>
          <t>Useful life of long-lived assets</t>
        </is>
      </c>
      <c r="B34" s="4" t="inlineStr">
        <is>
          <t>3 years</t>
        </is>
      </c>
      <c r="C34" s="4" t="inlineStr">
        <is>
          <t xml:space="preserve"> </t>
        </is>
      </c>
      <c r="D34" s="4" t="inlineStr">
        <is>
          <t xml:space="preserve"> </t>
        </is>
      </c>
    </row>
    <row r="35">
      <c r="A35" s="4" t="inlineStr">
        <is>
          <t>Maximum | Other</t>
        </is>
      </c>
      <c r="B35" s="4" t="inlineStr">
        <is>
          <t xml:space="preserve"> </t>
        </is>
      </c>
      <c r="C35" s="4" t="inlineStr">
        <is>
          <t xml:space="preserve"> </t>
        </is>
      </c>
      <c r="D35" s="4" t="inlineStr">
        <is>
          <t xml:space="preserve"> </t>
        </is>
      </c>
    </row>
    <row r="36">
      <c r="A36" s="3" t="inlineStr">
        <is>
          <t>Franchisor Disclosure [Line Items]</t>
        </is>
      </c>
      <c r="B36" s="4" t="inlineStr">
        <is>
          <t xml:space="preserve"> </t>
        </is>
      </c>
      <c r="C36" s="4" t="inlineStr">
        <is>
          <t xml:space="preserve"> </t>
        </is>
      </c>
      <c r="D36" s="4" t="inlineStr">
        <is>
          <t xml:space="preserve"> </t>
        </is>
      </c>
    </row>
    <row r="37">
      <c r="A37" s="4" t="inlineStr">
        <is>
          <t>Useful life of long-lived assets</t>
        </is>
      </c>
      <c r="B37" s="4" t="inlineStr">
        <is>
          <t>4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s>
  <sheetData>
    <row r="1">
      <c r="A1" s="1" t="inlineStr">
        <is>
          <t>NONCONTROLLING INTERESTS - Narrative (Details) shares in Thousands</t>
        </is>
      </c>
      <c r="B1" s="2" t="inlineStr">
        <is>
          <t>12 Months Ended</t>
        </is>
      </c>
    </row>
    <row r="2">
      <c r="B2" s="2" t="inlineStr">
        <is>
          <t>Dec. 31, 2024 shares</t>
        </is>
      </c>
      <c r="C2" s="2" t="inlineStr">
        <is>
          <t>Dec. 31, 2023 shares</t>
        </is>
      </c>
      <c r="D2" s="2" t="inlineStr">
        <is>
          <t>Dec. 31, 2022 shares</t>
        </is>
      </c>
      <c r="E2" s="2" t="inlineStr">
        <is>
          <t>Dec. 31, 2021 shares</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Noncontrolling Interest [Line Items]</t>
        </is>
      </c>
      <c r="B4" s="4" t="inlineStr">
        <is>
          <t xml:space="preserve"> </t>
        </is>
      </c>
      <c r="C4" s="4" t="inlineStr">
        <is>
          <t xml:space="preserve"> </t>
        </is>
      </c>
      <c r="D4" s="4" t="inlineStr">
        <is>
          <t xml:space="preserve"> </t>
        </is>
      </c>
      <c r="E4" s="4" t="inlineStr">
        <is>
          <t xml:space="preserve"> </t>
        </is>
      </c>
    </row>
    <row r="5">
      <c r="A5" s="4" t="inlineStr">
        <is>
          <t>Redemption settlement term</t>
        </is>
      </c>
      <c r="B5" s="4" t="inlineStr">
        <is>
          <t>5 days</t>
        </is>
      </c>
      <c r="C5" s="4" t="inlineStr">
        <is>
          <t xml:space="preserve"> </t>
        </is>
      </c>
      <c r="D5" s="4" t="inlineStr">
        <is>
          <t xml:space="preserve"> </t>
        </is>
      </c>
      <c r="E5" s="4" t="inlineStr">
        <is>
          <t xml:space="preserve"> </t>
        </is>
      </c>
    </row>
    <row r="6">
      <c r="A6" s="4" t="inlineStr">
        <is>
          <t>Legacy Nerdy Holders | Class A Common Stock</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Conversion basis (in shares)</t>
        </is>
      </c>
      <c r="B8" s="6" t="n">
        <v>1</v>
      </c>
      <c r="C8" s="4" t="inlineStr">
        <is>
          <t xml:space="preserve"> </t>
        </is>
      </c>
      <c r="D8" s="4" t="inlineStr">
        <is>
          <t xml:space="preserve"> </t>
        </is>
      </c>
      <c r="E8" s="4" t="inlineStr">
        <is>
          <t xml:space="preserve"> </t>
        </is>
      </c>
    </row>
    <row r="9">
      <c r="A9" s="4" t="inlineStr">
        <is>
          <t>OpCo Units</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Common units</t>
        </is>
      </c>
      <c r="B11" s="6" t="n">
        <v>182094</v>
      </c>
      <c r="C11" s="6" t="n">
        <v>173672</v>
      </c>
      <c r="D11" s="6" t="n">
        <v>156602</v>
      </c>
      <c r="E11" s="6" t="n">
        <v>149900</v>
      </c>
    </row>
    <row r="12">
      <c r="A12" s="4" t="inlineStr">
        <is>
          <t>OpCo Units | Legacy Nerdy Holders</t>
        </is>
      </c>
      <c r="B12" s="4" t="inlineStr">
        <is>
          <t xml:space="preserve"> </t>
        </is>
      </c>
      <c r="C12" s="4" t="inlineStr">
        <is>
          <t xml:space="preserve"> </t>
        </is>
      </c>
      <c r="D12" s="4" t="inlineStr">
        <is>
          <t xml:space="preserve"> </t>
        </is>
      </c>
      <c r="E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row>
    <row r="14">
      <c r="A14" s="4" t="inlineStr">
        <is>
          <t>Common units</t>
        </is>
      </c>
      <c r="B14" s="6" t="n">
        <v>64395</v>
      </c>
      <c r="C14" s="6" t="n">
        <v>67256</v>
      </c>
      <c r="D14" s="6" t="n">
        <v>65948</v>
      </c>
      <c r="E14" s="6" t="n">
        <v>70629</v>
      </c>
    </row>
    <row r="15">
      <c r="A15" s="4" t="inlineStr">
        <is>
          <t>Economic interest, LLC ownership percentage</t>
        </is>
      </c>
      <c r="B15" s="12" t="n">
        <v>0.354</v>
      </c>
      <c r="C15" s="12" t="n">
        <v>0.387</v>
      </c>
      <c r="D15" s="12" t="n">
        <v>0.421</v>
      </c>
      <c r="E15" s="12" t="n">
        <v>0.471</v>
      </c>
    </row>
    <row r="16">
      <c r="A16" s="4" t="inlineStr">
        <is>
          <t>OpCo Units | Legacy Nerdy Holders | Class B Common Stock</t>
        </is>
      </c>
      <c r="B16" s="4" t="inlineStr">
        <is>
          <t xml:space="preserve"> </t>
        </is>
      </c>
      <c r="C16" s="4" t="inlineStr">
        <is>
          <t xml:space="preserve"> </t>
        </is>
      </c>
      <c r="D16" s="4" t="inlineStr">
        <is>
          <t xml:space="preserve"> </t>
        </is>
      </c>
      <c r="E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row>
    <row r="18">
      <c r="A18" s="4" t="inlineStr">
        <is>
          <t>Common units</t>
        </is>
      </c>
      <c r="B18" s="6" t="n">
        <v>64395</v>
      </c>
      <c r="C18" s="6" t="n">
        <v>67256</v>
      </c>
      <c r="D18" s="4" t="inlineStr">
        <is>
          <t xml:space="preserve"> </t>
        </is>
      </c>
      <c r="E18" s="4" t="inlineStr">
        <is>
          <t xml:space="preserve"> </t>
        </is>
      </c>
    </row>
    <row r="19">
      <c r="A19" s="4" t="inlineStr">
        <is>
          <t>OpCo Units | Nerdy Inc.</t>
        </is>
      </c>
      <c r="B19" s="4" t="inlineStr">
        <is>
          <t xml:space="preserve"> </t>
        </is>
      </c>
      <c r="C19" s="4" t="inlineStr">
        <is>
          <t xml:space="preserve"> </t>
        </is>
      </c>
      <c r="D19" s="4" t="inlineStr">
        <is>
          <t xml:space="preserve"> </t>
        </is>
      </c>
      <c r="E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row>
    <row r="21">
      <c r="A21" s="4" t="inlineStr">
        <is>
          <t>Common units</t>
        </is>
      </c>
      <c r="B21" s="6" t="n">
        <v>117699</v>
      </c>
      <c r="C21" s="6" t="n">
        <v>106416</v>
      </c>
      <c r="D21" s="6" t="n">
        <v>90654</v>
      </c>
      <c r="E21" s="6" t="n">
        <v>79271</v>
      </c>
    </row>
    <row r="22">
      <c r="A22" s="4" t="inlineStr">
        <is>
          <t>Economic interest, LLC ownership percentage</t>
        </is>
      </c>
      <c r="B22" s="12" t="n">
        <v>0.646</v>
      </c>
      <c r="C22" s="12" t="n">
        <v>0.613</v>
      </c>
      <c r="D22" s="12" t="n">
        <v>0.579</v>
      </c>
      <c r="E22" s="12" t="n">
        <v>0.529</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NCONTROLLING INTERESTS - Changes in Ownership of OpCo Units in Nerdy LLC (Details) - shares shares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Nerdy LLC | Member Units</t>
        </is>
      </c>
      <c r="B3" s="4" t="inlineStr">
        <is>
          <t xml:space="preserve"> </t>
        </is>
      </c>
      <c r="C3" s="4" t="inlineStr">
        <is>
          <t xml:space="preserve"> </t>
        </is>
      </c>
      <c r="D3" s="4" t="inlineStr">
        <is>
          <t xml:space="preserve"> </t>
        </is>
      </c>
      <c r="E3" s="4" t="inlineStr">
        <is>
          <t xml:space="preserve"> </t>
        </is>
      </c>
    </row>
    <row r="4">
      <c r="A4" s="3" t="inlineStr">
        <is>
          <t>Stockholders' Equity Attributable to Noncontrolling Interest [Roll Forward]</t>
        </is>
      </c>
      <c r="B4" s="4" t="inlineStr">
        <is>
          <t xml:space="preserve"> </t>
        </is>
      </c>
      <c r="C4" s="4" t="inlineStr">
        <is>
          <t xml:space="preserve"> </t>
        </is>
      </c>
      <c r="D4" s="4" t="inlineStr">
        <is>
          <t xml:space="preserve"> </t>
        </is>
      </c>
      <c r="E4" s="4" t="inlineStr">
        <is>
          <t xml:space="preserve"> </t>
        </is>
      </c>
    </row>
    <row r="5">
      <c r="A5" s="4" t="inlineStr">
        <is>
          <t>Vested in period (in shares)</t>
        </is>
      </c>
      <c r="B5" s="6" t="n">
        <v>8422</v>
      </c>
      <c r="C5" s="6" t="n">
        <v>9033</v>
      </c>
      <c r="D5" s="6" t="n">
        <v>6702</v>
      </c>
      <c r="E5" s="4" t="inlineStr">
        <is>
          <t xml:space="preserve"> </t>
        </is>
      </c>
    </row>
    <row r="6">
      <c r="A6" s="4" t="inlineStr">
        <is>
          <t>Nerdy LLC</t>
        </is>
      </c>
      <c r="B6" s="4" t="inlineStr">
        <is>
          <t xml:space="preserve"> </t>
        </is>
      </c>
      <c r="C6" s="4" t="inlineStr">
        <is>
          <t xml:space="preserve"> </t>
        </is>
      </c>
      <c r="D6" s="4" t="inlineStr">
        <is>
          <t xml:space="preserve"> </t>
        </is>
      </c>
      <c r="E6" s="4" t="inlineStr">
        <is>
          <t xml:space="preserve"> </t>
        </is>
      </c>
    </row>
    <row r="7">
      <c r="A7" s="3" t="inlineStr">
        <is>
          <t>Stockholders' Equity Attributable to Noncontrolling Interest [Roll Forward]</t>
        </is>
      </c>
      <c r="B7" s="4" t="inlineStr">
        <is>
          <t xml:space="preserve"> </t>
        </is>
      </c>
      <c r="C7" s="4" t="inlineStr">
        <is>
          <t xml:space="preserve"> </t>
        </is>
      </c>
      <c r="D7" s="4" t="inlineStr">
        <is>
          <t xml:space="preserve"> </t>
        </is>
      </c>
      <c r="E7" s="4" t="inlineStr">
        <is>
          <t xml:space="preserve"> </t>
        </is>
      </c>
    </row>
    <row r="8">
      <c r="A8" s="4" t="inlineStr">
        <is>
          <t>Beginning balance, common (in shares)</t>
        </is>
      </c>
      <c r="B8" s="6" t="n">
        <v>173672</v>
      </c>
      <c r="C8" s="6" t="n">
        <v>156602</v>
      </c>
      <c r="D8" s="6" t="n">
        <v>149900</v>
      </c>
      <c r="E8" s="4" t="inlineStr">
        <is>
          <t xml:space="preserve"> </t>
        </is>
      </c>
    </row>
    <row r="9">
      <c r="A9" s="4" t="inlineStr">
        <is>
          <t>Issuance of OpCo units as a result of the Warrants Transactions (in shares)</t>
        </is>
      </c>
      <c r="B9" s="6" t="n">
        <v>0</v>
      </c>
      <c r="C9" s="6" t="n">
        <v>4819</v>
      </c>
      <c r="D9" s="6" t="n">
        <v>0</v>
      </c>
      <c r="E9" s="4" t="inlineStr">
        <is>
          <t xml:space="preserve"> </t>
        </is>
      </c>
    </row>
    <row r="10">
      <c r="A10" s="4" t="inlineStr">
        <is>
          <t>Inclusion of OpCo units as a result of the Earnout Transaction (in shares)</t>
        </is>
      </c>
      <c r="B10" s="6" t="n">
        <v>0</v>
      </c>
      <c r="C10" s="6" t="n">
        <v>3218</v>
      </c>
      <c r="D10" s="6" t="n">
        <v>0</v>
      </c>
      <c r="E10" s="4" t="inlineStr">
        <is>
          <t xml:space="preserve"> </t>
        </is>
      </c>
    </row>
    <row r="11">
      <c r="A11" s="4" t="inlineStr">
        <is>
          <t>Ending balance, common (in shares)</t>
        </is>
      </c>
      <c r="B11" s="6" t="n">
        <v>182094</v>
      </c>
      <c r="C11" s="6" t="n">
        <v>173672</v>
      </c>
      <c r="D11" s="6" t="n">
        <v>156602</v>
      </c>
      <c r="E11" s="6" t="n">
        <v>149900</v>
      </c>
    </row>
    <row r="12">
      <c r="A12" s="4" t="inlineStr">
        <is>
          <t>Nerdy LLC | Nerdy Inc.</t>
        </is>
      </c>
      <c r="B12" s="4" t="inlineStr">
        <is>
          <t xml:space="preserve"> </t>
        </is>
      </c>
      <c r="C12" s="4" t="inlineStr">
        <is>
          <t xml:space="preserve"> </t>
        </is>
      </c>
      <c r="D12" s="4" t="inlineStr">
        <is>
          <t xml:space="preserve"> </t>
        </is>
      </c>
      <c r="E12" s="4" t="inlineStr">
        <is>
          <t xml:space="preserve"> </t>
        </is>
      </c>
    </row>
    <row r="13">
      <c r="A13" s="3" t="inlineStr">
        <is>
          <t>Stockholders' Equity Attributable to Noncontrolling Interest [Roll Forward]</t>
        </is>
      </c>
      <c r="B13" s="4" t="inlineStr">
        <is>
          <t xml:space="preserve"> </t>
        </is>
      </c>
      <c r="C13" s="4" t="inlineStr">
        <is>
          <t xml:space="preserve"> </t>
        </is>
      </c>
      <c r="D13" s="4" t="inlineStr">
        <is>
          <t xml:space="preserve"> </t>
        </is>
      </c>
      <c r="E13" s="4" t="inlineStr">
        <is>
          <t xml:space="preserve"> </t>
        </is>
      </c>
    </row>
    <row r="14">
      <c r="A14" s="4" t="inlineStr">
        <is>
          <t>Beginning balance, common (in shares)</t>
        </is>
      </c>
      <c r="B14" s="6" t="n">
        <v>106416</v>
      </c>
      <c r="C14" s="6" t="n">
        <v>90654</v>
      </c>
      <c r="D14" s="6" t="n">
        <v>79271</v>
      </c>
      <c r="E14" s="4" t="inlineStr">
        <is>
          <t xml:space="preserve"> </t>
        </is>
      </c>
    </row>
    <row r="15">
      <c r="A15" s="4" t="inlineStr">
        <is>
          <t>Conversion of combined interests into Class A Common Stock (in shares)</t>
        </is>
      </c>
      <c r="B15" s="6" t="n">
        <v>2980</v>
      </c>
      <c r="C15" s="6" t="n">
        <v>1193</v>
      </c>
      <c r="D15" s="6" t="n">
        <v>5849</v>
      </c>
      <c r="E15" s="4" t="inlineStr">
        <is>
          <t xml:space="preserve"> </t>
        </is>
      </c>
    </row>
    <row r="16">
      <c r="A16" s="4" t="inlineStr">
        <is>
          <t>Issuance of OpCo units as a result of the Warrants Transactions (in shares)</t>
        </is>
      </c>
      <c r="B16" s="6" t="n">
        <v>0</v>
      </c>
      <c r="C16" s="6" t="n">
        <v>4306</v>
      </c>
      <c r="D16" s="6" t="n">
        <v>0</v>
      </c>
      <c r="E16" s="4" t="inlineStr">
        <is>
          <t xml:space="preserve"> </t>
        </is>
      </c>
    </row>
    <row r="17">
      <c r="A17" s="4" t="inlineStr">
        <is>
          <t>Inclusion of OpCo units as a result of the Earnout Transaction (in shares)</t>
        </is>
      </c>
      <c r="B17" s="6" t="n">
        <v>0</v>
      </c>
      <c r="C17" s="6" t="n">
        <v>1875</v>
      </c>
      <c r="D17" s="6" t="n">
        <v>0</v>
      </c>
      <c r="E17" s="4" t="inlineStr">
        <is>
          <t xml:space="preserve"> </t>
        </is>
      </c>
    </row>
    <row r="18">
      <c r="A18" s="4" t="inlineStr">
        <is>
          <t>Ending balance, common (in shares)</t>
        </is>
      </c>
      <c r="B18" s="6" t="n">
        <v>117699</v>
      </c>
      <c r="C18" s="6" t="n">
        <v>106416</v>
      </c>
      <c r="D18" s="6" t="n">
        <v>90654</v>
      </c>
      <c r="E18" s="6" t="n">
        <v>79271</v>
      </c>
    </row>
    <row r="19">
      <c r="A19" s="4" t="inlineStr">
        <is>
          <t>Ownership percentage, beginning and end of period</t>
        </is>
      </c>
      <c r="B19" s="12" t="n">
        <v>0.646</v>
      </c>
      <c r="C19" s="12" t="n">
        <v>0.613</v>
      </c>
      <c r="D19" s="12" t="n">
        <v>0.579</v>
      </c>
      <c r="E19" s="12" t="n">
        <v>0.529</v>
      </c>
    </row>
    <row r="20">
      <c r="A20" s="4" t="inlineStr">
        <is>
          <t>Nerdy LLC | Legacy Nerdy Holders</t>
        </is>
      </c>
      <c r="B20" s="4" t="inlineStr">
        <is>
          <t xml:space="preserve"> </t>
        </is>
      </c>
      <c r="C20" s="4" t="inlineStr">
        <is>
          <t xml:space="preserve"> </t>
        </is>
      </c>
      <c r="D20" s="4" t="inlineStr">
        <is>
          <t xml:space="preserve"> </t>
        </is>
      </c>
      <c r="E20" s="4" t="inlineStr">
        <is>
          <t xml:space="preserve"> </t>
        </is>
      </c>
    </row>
    <row r="21">
      <c r="A21" s="3" t="inlineStr">
        <is>
          <t>Stockholders' Equity Attributable to Noncontrolling Interest [Roll Forward]</t>
        </is>
      </c>
      <c r="B21" s="4" t="inlineStr">
        <is>
          <t xml:space="preserve"> </t>
        </is>
      </c>
      <c r="C21" s="4" t="inlineStr">
        <is>
          <t xml:space="preserve"> </t>
        </is>
      </c>
      <c r="D21" s="4" t="inlineStr">
        <is>
          <t xml:space="preserve"> </t>
        </is>
      </c>
      <c r="E21" s="4" t="inlineStr">
        <is>
          <t xml:space="preserve"> </t>
        </is>
      </c>
    </row>
    <row r="22">
      <c r="A22" s="4" t="inlineStr">
        <is>
          <t>Beginning balance, common (in shares)</t>
        </is>
      </c>
      <c r="B22" s="6" t="n">
        <v>67256</v>
      </c>
      <c r="C22" s="6" t="n">
        <v>65948</v>
      </c>
      <c r="D22" s="6" t="n">
        <v>70629</v>
      </c>
      <c r="E22" s="4" t="inlineStr">
        <is>
          <t xml:space="preserve"> </t>
        </is>
      </c>
    </row>
    <row r="23">
      <c r="A23" s="4" t="inlineStr">
        <is>
          <t>Conversion of combined interests into Class A Common Stock (in shares)</t>
        </is>
      </c>
      <c r="B23" s="6" t="n">
        <v>-2980</v>
      </c>
      <c r="C23" s="6" t="n">
        <v>-1193</v>
      </c>
      <c r="D23" s="6" t="n">
        <v>-5849</v>
      </c>
      <c r="E23" s="4" t="inlineStr">
        <is>
          <t xml:space="preserve"> </t>
        </is>
      </c>
    </row>
    <row r="24">
      <c r="A24" s="4" t="inlineStr">
        <is>
          <t>Issuance of OpCo units as a result of the Warrants Transactions (in shares)</t>
        </is>
      </c>
      <c r="B24" s="6" t="n">
        <v>0</v>
      </c>
      <c r="C24" s="6" t="n">
        <v>513</v>
      </c>
      <c r="D24" s="6" t="n">
        <v>0</v>
      </c>
      <c r="E24" s="4" t="inlineStr">
        <is>
          <t xml:space="preserve"> </t>
        </is>
      </c>
    </row>
    <row r="25">
      <c r="A25" s="4" t="inlineStr">
        <is>
          <t>Inclusion of OpCo units as a result of the Earnout Transaction (in shares)</t>
        </is>
      </c>
      <c r="B25" s="6" t="n">
        <v>0</v>
      </c>
      <c r="C25" s="6" t="n">
        <v>1343</v>
      </c>
      <c r="D25" s="6" t="n">
        <v>0</v>
      </c>
      <c r="E25" s="4" t="inlineStr">
        <is>
          <t xml:space="preserve"> </t>
        </is>
      </c>
    </row>
    <row r="26">
      <c r="A26" s="4" t="inlineStr">
        <is>
          <t>Ending balance, common (in shares)</t>
        </is>
      </c>
      <c r="B26" s="6" t="n">
        <v>64395</v>
      </c>
      <c r="C26" s="6" t="n">
        <v>67256</v>
      </c>
      <c r="D26" s="6" t="n">
        <v>65948</v>
      </c>
      <c r="E26" s="6" t="n">
        <v>70629</v>
      </c>
    </row>
    <row r="27">
      <c r="A27" s="4" t="inlineStr">
        <is>
          <t>Ownership percentage, beginning and end of period</t>
        </is>
      </c>
      <c r="B27" s="12" t="n">
        <v>0.354</v>
      </c>
      <c r="C27" s="12" t="n">
        <v>0.387</v>
      </c>
      <c r="D27" s="12" t="n">
        <v>0.421</v>
      </c>
      <c r="E27" s="12" t="n">
        <v>0.471</v>
      </c>
    </row>
    <row r="28">
      <c r="A28" s="4" t="inlineStr">
        <is>
          <t>Nerdy Inc. | Nerdy LLC | Member Units</t>
        </is>
      </c>
      <c r="B28" s="4" t="inlineStr">
        <is>
          <t xml:space="preserve"> </t>
        </is>
      </c>
      <c r="C28" s="4" t="inlineStr">
        <is>
          <t xml:space="preserve"> </t>
        </is>
      </c>
      <c r="D28" s="4" t="inlineStr">
        <is>
          <t xml:space="preserve"> </t>
        </is>
      </c>
      <c r="E28" s="4" t="inlineStr">
        <is>
          <t xml:space="preserve"> </t>
        </is>
      </c>
    </row>
    <row r="29">
      <c r="A29" s="3" t="inlineStr">
        <is>
          <t>Stockholders' Equity Attributable to Noncontrolling Interest [Roll Forward]</t>
        </is>
      </c>
      <c r="B29" s="4" t="inlineStr">
        <is>
          <t xml:space="preserve"> </t>
        </is>
      </c>
      <c r="C29" s="4" t="inlineStr">
        <is>
          <t xml:space="preserve"> </t>
        </is>
      </c>
      <c r="D29" s="4" t="inlineStr">
        <is>
          <t xml:space="preserve"> </t>
        </is>
      </c>
      <c r="E29" s="4" t="inlineStr">
        <is>
          <t xml:space="preserve"> </t>
        </is>
      </c>
    </row>
    <row r="30">
      <c r="A30" s="4" t="inlineStr">
        <is>
          <t>Vested in period (in shares)</t>
        </is>
      </c>
      <c r="B30" s="6" t="n">
        <v>8303</v>
      </c>
      <c r="C30" s="6" t="n">
        <v>8388</v>
      </c>
      <c r="D30" s="6" t="n">
        <v>5534</v>
      </c>
      <c r="E30" s="4" t="inlineStr">
        <is>
          <t xml:space="preserve"> </t>
        </is>
      </c>
    </row>
    <row r="31">
      <c r="A31" s="4" t="inlineStr">
        <is>
          <t>Legacy Nerdy Holders | Nerdy LLC | Member Units</t>
        </is>
      </c>
      <c r="B31" s="4" t="inlineStr">
        <is>
          <t xml:space="preserve"> </t>
        </is>
      </c>
      <c r="C31" s="4" t="inlineStr">
        <is>
          <t xml:space="preserve"> </t>
        </is>
      </c>
      <c r="D31" s="4" t="inlineStr">
        <is>
          <t xml:space="preserve"> </t>
        </is>
      </c>
      <c r="E31" s="4" t="inlineStr">
        <is>
          <t xml:space="preserve"> </t>
        </is>
      </c>
    </row>
    <row r="32">
      <c r="A32" s="3" t="inlineStr">
        <is>
          <t>Stockholders' Equity Attributable to Noncontrolling Interest [Roll Forward]</t>
        </is>
      </c>
      <c r="B32" s="4" t="inlineStr">
        <is>
          <t xml:space="preserve"> </t>
        </is>
      </c>
      <c r="C32" s="4" t="inlineStr">
        <is>
          <t xml:space="preserve"> </t>
        </is>
      </c>
      <c r="D32" s="4" t="inlineStr">
        <is>
          <t xml:space="preserve"> </t>
        </is>
      </c>
      <c r="E32" s="4" t="inlineStr">
        <is>
          <t xml:space="preserve"> </t>
        </is>
      </c>
    </row>
    <row r="33">
      <c r="A33" s="4" t="inlineStr">
        <is>
          <t>Vested in period (in shares)</t>
        </is>
      </c>
      <c r="B33" s="6" t="n">
        <v>119</v>
      </c>
      <c r="C33" s="6" t="n">
        <v>645</v>
      </c>
      <c r="D33" s="6" t="n">
        <v>1168</v>
      </c>
      <c r="E33"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2541</v>
      </c>
      <c r="C3" s="5" t="n">
        <v>74824</v>
      </c>
    </row>
    <row r="4">
      <c r="A4" s="4" t="inlineStr">
        <is>
          <t>Accounts receivable, net</t>
        </is>
      </c>
      <c r="B4" s="6" t="n">
        <v>7335</v>
      </c>
      <c r="C4" s="6" t="n">
        <v>15398</v>
      </c>
    </row>
    <row r="5">
      <c r="A5" s="4" t="inlineStr">
        <is>
          <t>Other current assets</t>
        </is>
      </c>
      <c r="B5" s="6" t="n">
        <v>4838</v>
      </c>
      <c r="C5" s="6" t="n">
        <v>4815</v>
      </c>
    </row>
    <row r="6">
      <c r="A6" s="4" t="inlineStr">
        <is>
          <t>Total Current Assets</t>
        </is>
      </c>
      <c r="B6" s="6" t="n">
        <v>64714</v>
      </c>
      <c r="C6" s="6" t="n">
        <v>95037</v>
      </c>
    </row>
    <row r="7">
      <c r="A7" s="4" t="inlineStr">
        <is>
          <t>Fixed assets, net</t>
        </is>
      </c>
      <c r="B7" s="6" t="n">
        <v>17148</v>
      </c>
      <c r="C7" s="6" t="n">
        <v>16388</v>
      </c>
    </row>
    <row r="8">
      <c r="A8" s="4" t="inlineStr">
        <is>
          <t>Goodwill</t>
        </is>
      </c>
      <c r="B8" s="6" t="n">
        <v>5717</v>
      </c>
      <c r="C8" s="6" t="n">
        <v>5717</v>
      </c>
    </row>
    <row r="9">
      <c r="A9" s="4" t="inlineStr">
        <is>
          <t>Intangible assets, net</t>
        </is>
      </c>
      <c r="B9" s="6" t="n">
        <v>2430</v>
      </c>
      <c r="C9" s="6" t="n">
        <v>3061</v>
      </c>
    </row>
    <row r="10">
      <c r="A10" s="4" t="inlineStr">
        <is>
          <t>Other assets</t>
        </is>
      </c>
      <c r="B10" s="6" t="n">
        <v>2498</v>
      </c>
      <c r="C10" s="6" t="n">
        <v>4541</v>
      </c>
    </row>
    <row r="11">
      <c r="A11" s="4" t="inlineStr">
        <is>
          <t>Total Assets</t>
        </is>
      </c>
      <c r="B11" s="6" t="n">
        <v>92507</v>
      </c>
      <c r="C11" s="6" t="n">
        <v>124744</v>
      </c>
    </row>
    <row r="12">
      <c r="A12" s="3" t="inlineStr">
        <is>
          <t>Current Liabilities</t>
        </is>
      </c>
      <c r="B12" s="4" t="inlineStr">
        <is>
          <t xml:space="preserve"> </t>
        </is>
      </c>
      <c r="C12" s="4" t="inlineStr">
        <is>
          <t xml:space="preserve"> </t>
        </is>
      </c>
    </row>
    <row r="13">
      <c r="A13" s="4" t="inlineStr">
        <is>
          <t>Accounts payable</t>
        </is>
      </c>
      <c r="B13" s="6" t="n">
        <v>2555</v>
      </c>
      <c r="C13" s="6" t="n">
        <v>3443</v>
      </c>
    </row>
    <row r="14">
      <c r="A14" s="4" t="inlineStr">
        <is>
          <t>Deferred revenue</t>
        </is>
      </c>
      <c r="B14" s="6" t="n">
        <v>15263</v>
      </c>
      <c r="C14" s="6" t="n">
        <v>20480</v>
      </c>
    </row>
    <row r="15">
      <c r="A15" s="4" t="inlineStr">
        <is>
          <t>Other current liabilities</t>
        </is>
      </c>
      <c r="B15" s="6" t="n">
        <v>10509</v>
      </c>
      <c r="C15" s="6" t="n">
        <v>11682</v>
      </c>
    </row>
    <row r="16">
      <c r="A16" s="4" t="inlineStr">
        <is>
          <t>Total Current Liabilities</t>
        </is>
      </c>
      <c r="B16" s="6" t="n">
        <v>28327</v>
      </c>
      <c r="C16" s="6" t="n">
        <v>35605</v>
      </c>
    </row>
    <row r="17">
      <c r="A17" s="4" t="inlineStr">
        <is>
          <t>Other liabilities</t>
        </is>
      </c>
      <c r="B17" s="6" t="n">
        <v>3067</v>
      </c>
      <c r="C17" s="6" t="n">
        <v>3533</v>
      </c>
    </row>
    <row r="18">
      <c r="A18" s="4" t="inlineStr">
        <is>
          <t>Total Liabilities</t>
        </is>
      </c>
      <c r="B18" s="6" t="n">
        <v>31394</v>
      </c>
      <c r="C18" s="6" t="n">
        <v>39138</v>
      </c>
    </row>
    <row r="19">
      <c r="A19" s="4" t="inlineStr">
        <is>
          <t>Commitments and Contingencies (See Note 17)</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Additional paid-in capital</t>
        </is>
      </c>
      <c r="B21" s="6" t="n">
        <v>597308</v>
      </c>
      <c r="C21" s="6" t="n">
        <v>567709</v>
      </c>
    </row>
    <row r="22">
      <c r="A22" s="4" t="inlineStr">
        <is>
          <t>Accumulated deficit</t>
        </is>
      </c>
      <c r="B22" s="6" t="n">
        <v>-557866</v>
      </c>
      <c r="C22" s="6" t="n">
        <v>-515281</v>
      </c>
    </row>
    <row r="23">
      <c r="A23" s="4" t="inlineStr">
        <is>
          <t>Accumulated other comprehensive income</t>
        </is>
      </c>
      <c r="B23" s="6" t="n">
        <v>19</v>
      </c>
      <c r="C23" s="6" t="n">
        <v>31</v>
      </c>
    </row>
    <row r="24">
      <c r="A24" s="4" t="inlineStr">
        <is>
          <t>Total Stockholders’ Equity Excluding Noncontrolling Interests</t>
        </is>
      </c>
      <c r="B24" s="6" t="n">
        <v>39479</v>
      </c>
      <c r="C24" s="6" t="n">
        <v>52477</v>
      </c>
    </row>
    <row r="25">
      <c r="A25" s="4" t="inlineStr">
        <is>
          <t>Noncontrolling interests</t>
        </is>
      </c>
      <c r="B25" s="6" t="n">
        <v>21634</v>
      </c>
      <c r="C25" s="6" t="n">
        <v>33129</v>
      </c>
    </row>
    <row r="26">
      <c r="A26" s="4" t="inlineStr">
        <is>
          <t>Total Stockholders’ Equity</t>
        </is>
      </c>
      <c r="B26" s="6" t="n">
        <v>61113</v>
      </c>
      <c r="C26" s="6" t="n">
        <v>85606</v>
      </c>
    </row>
    <row r="27">
      <c r="A27" s="4" t="inlineStr">
        <is>
          <t>Total Liabilities and Stockholders’ Equity</t>
        </is>
      </c>
      <c r="B27" s="6" t="n">
        <v>92507</v>
      </c>
      <c r="C27" s="6" t="n">
        <v>124744</v>
      </c>
    </row>
    <row r="28">
      <c r="A28" s="4" t="inlineStr">
        <is>
          <t>Class A Common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t>
        </is>
      </c>
      <c r="B30" s="6" t="n">
        <v>12</v>
      </c>
      <c r="C30" s="6" t="n">
        <v>11</v>
      </c>
    </row>
    <row r="31">
      <c r="A31" s="4" t="inlineStr">
        <is>
          <t>Class B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6</v>
      </c>
      <c r="C33" s="5" t="n">
        <v>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by Servic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90231</v>
      </c>
      <c r="C4" s="5" t="n">
        <v>193399</v>
      </c>
      <c r="D4" s="5" t="n">
        <v>162665</v>
      </c>
    </row>
    <row r="5">
      <c r="A5" s="4" t="inlineStr">
        <is>
          <t>Revenue from Contract with Customer, Product and Service Benchmark | Customer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190231</v>
      </c>
      <c r="C7" s="5" t="n">
        <v>193399</v>
      </c>
      <c r="D7" s="5" t="n">
        <v>162665</v>
      </c>
    </row>
    <row r="8">
      <c r="A8" s="4" t="inlineStr">
        <is>
          <t>Concentration risk, percentage</t>
        </is>
      </c>
      <c r="B8" s="9" t="n">
        <v>1</v>
      </c>
      <c r="C8" s="9" t="n">
        <v>1</v>
      </c>
      <c r="D8" s="9" t="n">
        <v>1</v>
      </c>
    </row>
    <row r="9">
      <c r="A9" s="4" t="inlineStr">
        <is>
          <t>Revenue from Contract with Customer, Product and Service Benchmark | Customer Concentration Risk | Consum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5" t="n">
        <v>154230</v>
      </c>
      <c r="C11" s="5" t="n">
        <v>158654</v>
      </c>
      <c r="D11" s="5" t="n">
        <v>140820</v>
      </c>
    </row>
    <row r="12">
      <c r="A12" s="4" t="inlineStr">
        <is>
          <t>Concentration risk, percentage</t>
        </is>
      </c>
      <c r="B12" s="9" t="n">
        <v>0.8100000000000001</v>
      </c>
      <c r="C12" s="9" t="n">
        <v>0.82</v>
      </c>
      <c r="D12" s="9" t="n">
        <v>0.86</v>
      </c>
    </row>
    <row r="13">
      <c r="A13" s="4" t="inlineStr">
        <is>
          <t>Revenue from Contract with Customer, Product and Service Benchmark | Customer Concentration Risk | Institutional</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t>
        </is>
      </c>
      <c r="B15" s="5" t="n">
        <v>35277</v>
      </c>
      <c r="C15" s="5" t="n">
        <v>33815</v>
      </c>
      <c r="D15" s="5" t="n">
        <v>19054</v>
      </c>
    </row>
    <row r="16">
      <c r="A16" s="4" t="inlineStr">
        <is>
          <t>Concentration risk, percentage</t>
        </is>
      </c>
      <c r="B16" s="9" t="n">
        <v>0.18</v>
      </c>
      <c r="C16" s="9" t="n">
        <v>0.17</v>
      </c>
      <c r="D16" s="9" t="n">
        <v>0.12</v>
      </c>
    </row>
    <row r="17">
      <c r="A17" s="4" t="inlineStr">
        <is>
          <t>Revenue from Contract with Customer, Product and Service Benchmark | Customer Concentration Risk |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724</v>
      </c>
      <c r="C19" s="5" t="n">
        <v>930</v>
      </c>
      <c r="D19" s="5" t="n">
        <v>2791</v>
      </c>
    </row>
    <row r="20">
      <c r="A20" s="4" t="inlineStr">
        <is>
          <t>Concentration risk, percentage</t>
        </is>
      </c>
      <c r="B20" s="9" t="n">
        <v>0.01</v>
      </c>
      <c r="C20" s="9" t="n">
        <v>0.01</v>
      </c>
      <c r="D20" s="9" t="n">
        <v>0.0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ccounts receivable, net and Deferred revenue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5" t="n">
        <v>7335</v>
      </c>
      <c r="C3" s="5" t="n">
        <v>15398</v>
      </c>
    </row>
    <row r="4">
      <c r="A4" s="4" t="inlineStr">
        <is>
          <t>Deferred revenue</t>
        </is>
      </c>
      <c r="B4" s="5" t="n">
        <v>15263</v>
      </c>
      <c r="C4" s="5" t="n">
        <v>204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 Narrative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 reserves</t>
        </is>
      </c>
      <c r="B3" s="5" t="n">
        <v>781</v>
      </c>
      <c r="C3" s="5" t="n">
        <v>5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36" customWidth="1" min="4" max="4"/>
    <col width="36" customWidth="1" min="5" max="5"/>
  </cols>
  <sheetData>
    <row r="1">
      <c r="A1" s="1" t="inlineStr">
        <is>
          <t>RESTRUCTURING - Narrative (Details) - Workforce Reduction - USD ($)</t>
        </is>
      </c>
      <c r="B1" s="2" t="inlineStr">
        <is>
          <t>1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lated cost, number of positions eliminated, period percent</t>
        </is>
      </c>
      <c r="B4" s="9" t="n">
        <v>0.17</v>
      </c>
      <c r="C4" s="4" t="inlineStr">
        <is>
          <t xml:space="preserve"> </t>
        </is>
      </c>
      <c r="D4" s="4" t="inlineStr">
        <is>
          <t xml:space="preserve"> </t>
        </is>
      </c>
      <c r="E4" s="4" t="inlineStr">
        <is>
          <t xml:space="preserve"> </t>
        </is>
      </c>
    </row>
    <row r="5">
      <c r="A5" s="4" t="inlineStr">
        <is>
          <t>Restructuring Charges, Statement of Income or Comprehensive Income [Extensible Enumeration]</t>
        </is>
      </c>
      <c r="B5" s="4" t="inlineStr">
        <is>
          <t xml:space="preserve"> </t>
        </is>
      </c>
      <c r="C5" s="4" t="inlineStr">
        <is>
          <t xml:space="preserve"> </t>
        </is>
      </c>
      <c r="D5" s="4" t="inlineStr">
        <is>
          <t>General and administrative expenses</t>
        </is>
      </c>
      <c r="E5" s="4" t="inlineStr">
        <is>
          <t xml:space="preserve"> </t>
        </is>
      </c>
    </row>
    <row r="6">
      <c r="A6" s="4" t="inlineStr">
        <is>
          <t>Charge to expense</t>
        </is>
      </c>
      <c r="B6" s="4" t="inlineStr">
        <is>
          <t xml:space="preserve"> </t>
        </is>
      </c>
      <c r="C6" s="5" t="n">
        <v>0</v>
      </c>
      <c r="D6" s="5" t="n">
        <v>841000</v>
      </c>
      <c r="E6" s="4" t="inlineStr">
        <is>
          <t xml:space="preserve"> </t>
        </is>
      </c>
    </row>
    <row r="7">
      <c r="A7" s="4" t="inlineStr">
        <is>
          <t>Sales and marketing expense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harges, Statement of Income or Comprehensive Income [Extensible Enumeration]</t>
        </is>
      </c>
      <c r="B9" s="4" t="inlineStr">
        <is>
          <t xml:space="preserve"> </t>
        </is>
      </c>
      <c r="C9" s="4" t="inlineStr">
        <is>
          <t xml:space="preserve"> </t>
        </is>
      </c>
      <c r="D9" s="4" t="inlineStr">
        <is>
          <t xml:space="preserve"> </t>
        </is>
      </c>
      <c r="E9" s="4" t="inlineStr">
        <is>
          <t>Sales and marketing expenses</t>
        </is>
      </c>
    </row>
    <row r="10">
      <c r="A10" s="4" t="inlineStr">
        <is>
          <t>Charge to expense</t>
        </is>
      </c>
      <c r="B10" s="4" t="inlineStr">
        <is>
          <t xml:space="preserve"> </t>
        </is>
      </c>
      <c r="C10" s="4" t="inlineStr">
        <is>
          <t xml:space="preserve"> </t>
        </is>
      </c>
      <c r="D10" s="4" t="inlineStr">
        <is>
          <t xml:space="preserve"> </t>
        </is>
      </c>
      <c r="E10" s="5" t="n">
        <v>345000</v>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 Statement of Income or Comprehensive Income [Extensible Enumeration]</t>
        </is>
      </c>
      <c r="B13" s="4" t="inlineStr">
        <is>
          <t xml:space="preserve"> </t>
        </is>
      </c>
      <c r="C13" s="4" t="inlineStr">
        <is>
          <t xml:space="preserve"> </t>
        </is>
      </c>
      <c r="D13" s="4" t="inlineStr">
        <is>
          <t xml:space="preserve"> </t>
        </is>
      </c>
      <c r="E13" s="4" t="inlineStr">
        <is>
          <t>General and administrative expenses</t>
        </is>
      </c>
    </row>
    <row r="14">
      <c r="A14" s="4" t="inlineStr">
        <is>
          <t>Charge to expense</t>
        </is>
      </c>
      <c r="B14" s="4" t="inlineStr">
        <is>
          <t xml:space="preserve"> </t>
        </is>
      </c>
      <c r="C14" s="4" t="inlineStr">
        <is>
          <t xml:space="preserve"> </t>
        </is>
      </c>
      <c r="D14" s="4" t="inlineStr">
        <is>
          <t xml:space="preserve"> </t>
        </is>
      </c>
      <c r="E14" s="5" t="n">
        <v>11340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Restructuring and Related Costs (Details) - Workforce Reduction - USD ($)</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alance, December 31, 2022</t>
        </is>
      </c>
      <c r="B4" s="5" t="n">
        <v>0</v>
      </c>
      <c r="C4" s="5" t="n">
        <v>113000</v>
      </c>
    </row>
    <row r="5">
      <c r="A5" s="4" t="inlineStr">
        <is>
          <t>Charge to expense</t>
        </is>
      </c>
      <c r="B5" s="5" t="n">
        <v>0</v>
      </c>
      <c r="C5" s="6" t="n">
        <v>841000</v>
      </c>
    </row>
    <row r="6">
      <c r="A6" s="4" t="inlineStr">
        <is>
          <t>Cash payments</t>
        </is>
      </c>
      <c r="B6" s="4" t="inlineStr">
        <is>
          <t xml:space="preserve"> </t>
        </is>
      </c>
      <c r="C6" s="6" t="n">
        <v>-954000</v>
      </c>
    </row>
    <row r="7">
      <c r="A7" s="4" t="inlineStr">
        <is>
          <t>Non-cash charges</t>
        </is>
      </c>
      <c r="B7" s="4" t="inlineStr">
        <is>
          <t xml:space="preserve"> </t>
        </is>
      </c>
      <c r="C7" s="6" t="n">
        <v>0</v>
      </c>
    </row>
    <row r="8">
      <c r="A8" s="4" t="inlineStr">
        <is>
          <t>Balance, December 31, 2023</t>
        </is>
      </c>
      <c r="B8" s="4" t="inlineStr">
        <is>
          <t xml:space="preserve"> </t>
        </is>
      </c>
      <c r="C8" s="6" t="n">
        <v>0</v>
      </c>
    </row>
    <row r="9">
      <c r="A9" s="4" t="inlineStr">
        <is>
          <t>Total expected restructuring charges</t>
        </is>
      </c>
      <c r="B9" s="4" t="inlineStr">
        <is>
          <t xml:space="preserve"> </t>
        </is>
      </c>
      <c r="C9" s="6" t="n">
        <v>2320000</v>
      </c>
    </row>
    <row r="10">
      <c r="A10" s="4" t="inlineStr">
        <is>
          <t>Cumulative restructuring charges incurred to date</t>
        </is>
      </c>
      <c r="B10" s="4" t="inlineStr">
        <is>
          <t xml:space="preserve"> </t>
        </is>
      </c>
      <c r="C10" s="6" t="n">
        <v>2320000</v>
      </c>
    </row>
    <row r="11">
      <c r="A11" s="4" t="inlineStr">
        <is>
          <t>Remaining expected restructuring charges</t>
        </is>
      </c>
      <c r="B11" s="4" t="inlineStr">
        <is>
          <t xml:space="preserve"> </t>
        </is>
      </c>
      <c r="C11"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Expense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 and local</t>
        </is>
      </c>
      <c r="B5" s="6" t="n">
        <v>115</v>
      </c>
      <c r="C5" s="6" t="n">
        <v>109</v>
      </c>
      <c r="D5" s="6" t="n">
        <v>19</v>
      </c>
    </row>
    <row r="6">
      <c r="A6" s="4" t="inlineStr">
        <is>
          <t>Current income tax expense</t>
        </is>
      </c>
      <c r="B6" s="6" t="n">
        <v>115</v>
      </c>
      <c r="C6" s="6" t="n">
        <v>109</v>
      </c>
      <c r="D6" s="6" t="n">
        <v>19</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 and local</t>
        </is>
      </c>
      <c r="B9" s="6" t="n">
        <v>0</v>
      </c>
      <c r="C9" s="6" t="n">
        <v>0</v>
      </c>
      <c r="D9" s="6" t="n">
        <v>0</v>
      </c>
    </row>
    <row r="10">
      <c r="A10" s="4" t="inlineStr">
        <is>
          <t>Deferred income tax expense</t>
        </is>
      </c>
      <c r="B10" s="6" t="n">
        <v>0</v>
      </c>
      <c r="C10" s="6" t="n">
        <v>0</v>
      </c>
      <c r="D10" s="6" t="n">
        <v>0</v>
      </c>
    </row>
    <row r="11">
      <c r="A11" s="4" t="inlineStr">
        <is>
          <t>Income tax expense</t>
        </is>
      </c>
      <c r="B11" s="6" t="n">
        <v>115</v>
      </c>
      <c r="C11" s="6" t="n">
        <v>109</v>
      </c>
      <c r="D11" s="6" t="n">
        <v>19</v>
      </c>
    </row>
    <row r="12">
      <c r="A12" s="4" t="inlineStr">
        <is>
          <t>Loss before income taxes</t>
        </is>
      </c>
      <c r="B12" s="5" t="n">
        <v>-67027</v>
      </c>
      <c r="C12" s="5" t="n">
        <v>-67560</v>
      </c>
      <c r="D12" s="5" t="n">
        <v>-63889</v>
      </c>
    </row>
    <row r="13">
      <c r="A13" s="4" t="inlineStr">
        <is>
          <t>Effective income tax rate</t>
        </is>
      </c>
      <c r="B13" s="4" t="inlineStr">
        <is>
          <t>(0.17%)</t>
        </is>
      </c>
      <c r="C13" s="4" t="inlineStr">
        <is>
          <t>(0.16%)</t>
        </is>
      </c>
      <c r="D13" s="4" t="inlineStr">
        <is>
          <t>(0.03%)</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mputed tax (21%)</t>
        </is>
      </c>
      <c r="B4" s="5" t="n">
        <v>-14076</v>
      </c>
      <c r="C4" s="5" t="n">
        <v>-14188</v>
      </c>
      <c r="D4" s="5" t="n">
        <v>-13417</v>
      </c>
    </row>
    <row r="5">
      <c r="A5" s="4" t="inlineStr">
        <is>
          <t>Partnership outside basis adjustments</t>
        </is>
      </c>
      <c r="B5" s="6" t="n">
        <v>47</v>
      </c>
      <c r="C5" s="6" t="n">
        <v>2266</v>
      </c>
      <c r="D5" s="6" t="n">
        <v>-3840</v>
      </c>
    </row>
    <row r="6">
      <c r="A6" s="4" t="inlineStr">
        <is>
          <t>Income tax benefit attributable to NCI</t>
        </is>
      </c>
      <c r="B6" s="6" t="n">
        <v>6180</v>
      </c>
      <c r="C6" s="6" t="n">
        <v>6979</v>
      </c>
      <c r="D6" s="6" t="n">
        <v>7085</v>
      </c>
    </row>
    <row r="7">
      <c r="A7" s="4" t="inlineStr">
        <is>
          <t>Income tax credit</t>
        </is>
      </c>
      <c r="B7" s="6" t="n">
        <v>-630</v>
      </c>
      <c r="C7" s="6" t="n">
        <v>-1121</v>
      </c>
      <c r="D7" s="6" t="n">
        <v>-412</v>
      </c>
    </row>
    <row r="8">
      <c r="A8" s="4" t="inlineStr">
        <is>
          <t>Change in valuation allowance charged to expense</t>
        </is>
      </c>
      <c r="B8" s="6" t="n">
        <v>11019</v>
      </c>
      <c r="C8" s="6" t="n">
        <v>11907</v>
      </c>
      <c r="D8" s="6" t="n">
        <v>14301</v>
      </c>
    </row>
    <row r="9">
      <c r="A9" s="4" t="inlineStr">
        <is>
          <t>State income tax benefit, net of effect on federal tax</t>
        </is>
      </c>
      <c r="B9" s="6" t="n">
        <v>-2699</v>
      </c>
      <c r="C9" s="6" t="n">
        <v>-2888</v>
      </c>
      <c r="D9" s="6" t="n">
        <v>-2406</v>
      </c>
    </row>
    <row r="10">
      <c r="A10" s="4" t="inlineStr">
        <is>
          <t>Other, net</t>
        </is>
      </c>
      <c r="B10" s="6" t="n">
        <v>274</v>
      </c>
      <c r="C10" s="6" t="n">
        <v>-2846</v>
      </c>
      <c r="D10" s="6" t="n">
        <v>-1292</v>
      </c>
    </row>
    <row r="11">
      <c r="A11" s="4" t="inlineStr">
        <is>
          <t>Income tax expense</t>
        </is>
      </c>
      <c r="B11" s="5" t="n">
        <v>115</v>
      </c>
      <c r="C11" s="5" t="n">
        <v>109</v>
      </c>
      <c r="D11" s="5" t="n">
        <v>1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on-Current Deferred Tax Assets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 in Nerdy LLC</t>
        </is>
      </c>
      <c r="B3" s="5" t="n">
        <v>77424</v>
      </c>
      <c r="C3" s="5" t="n">
        <v>72759</v>
      </c>
    </row>
    <row r="4">
      <c r="A4" s="4" t="inlineStr">
        <is>
          <t>Net operating loss and credit carryforwards</t>
        </is>
      </c>
      <c r="B4" s="6" t="n">
        <v>46094</v>
      </c>
      <c r="C4" s="6" t="n">
        <v>34504</v>
      </c>
    </row>
    <row r="5">
      <c r="A5" s="4" t="inlineStr">
        <is>
          <t>Other items</t>
        </is>
      </c>
      <c r="B5" s="6" t="n">
        <v>191</v>
      </c>
      <c r="C5" s="6" t="n">
        <v>0</v>
      </c>
    </row>
    <row r="6">
      <c r="A6" s="4" t="inlineStr">
        <is>
          <t>Total gross deferred income taxes</t>
        </is>
      </c>
      <c r="B6" s="6" t="n">
        <v>123709</v>
      </c>
      <c r="C6" s="6" t="n">
        <v>107263</v>
      </c>
    </row>
    <row r="7">
      <c r="A7" s="4" t="inlineStr">
        <is>
          <t>Valuation allowance</t>
        </is>
      </c>
      <c r="B7" s="6" t="n">
        <v>-123709</v>
      </c>
      <c r="C7" s="6" t="n">
        <v>-107263</v>
      </c>
    </row>
    <row r="8">
      <c r="A8" s="4" t="inlineStr">
        <is>
          <t>Total deferred taxes</t>
        </is>
      </c>
      <c r="B8" s="6" t="n">
        <v>0</v>
      </c>
      <c r="C8" s="6" t="n">
        <v>0</v>
      </c>
    </row>
    <row r="9">
      <c r="A9" s="3" t="inlineStr">
        <is>
          <t>Net</t>
        </is>
      </c>
      <c r="B9" s="4" t="inlineStr">
        <is>
          <t xml:space="preserve"> </t>
        </is>
      </c>
      <c r="C9" s="4" t="inlineStr">
        <is>
          <t xml:space="preserve"> </t>
        </is>
      </c>
    </row>
    <row r="10">
      <c r="A10" s="4" t="inlineStr">
        <is>
          <t>Investment in Nerdy LLC</t>
        </is>
      </c>
      <c r="B10" s="6" t="n">
        <v>77424</v>
      </c>
      <c r="C10" s="6" t="n">
        <v>72759</v>
      </c>
    </row>
    <row r="11">
      <c r="A11" s="4" t="inlineStr">
        <is>
          <t>Net operating loss and credit carryforwards</t>
        </is>
      </c>
      <c r="B11" s="6" t="n">
        <v>46094</v>
      </c>
      <c r="C11" s="6" t="n">
        <v>34504</v>
      </c>
    </row>
    <row r="12">
      <c r="A12" s="4" t="inlineStr">
        <is>
          <t>Other items</t>
        </is>
      </c>
      <c r="B12" s="6" t="n">
        <v>191</v>
      </c>
      <c r="C12" s="6" t="n">
        <v>0</v>
      </c>
    </row>
    <row r="13">
      <c r="A13" s="4" t="inlineStr">
        <is>
          <t>Total gross deferred income taxes</t>
        </is>
      </c>
      <c r="B13" s="6" t="n">
        <v>123709</v>
      </c>
      <c r="C13" s="6" t="n">
        <v>107263</v>
      </c>
    </row>
    <row r="14">
      <c r="A14" s="4" t="inlineStr">
        <is>
          <t>Valuation allowance</t>
        </is>
      </c>
      <c r="B14" s="6" t="n">
        <v>-123709</v>
      </c>
      <c r="C14" s="6" t="n">
        <v>-107263</v>
      </c>
    </row>
    <row r="15">
      <c r="A15" s="4" t="inlineStr">
        <is>
          <t>Total deferred taxes</t>
        </is>
      </c>
      <c r="B15" s="5" t="n">
        <v>0</v>
      </c>
      <c r="C15"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 Valuation Allowance (Details) - Deferred Tax Asset, Valuation Allowance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beginning of year</t>
        </is>
      </c>
      <c r="B4" s="5" t="n">
        <v>-107263</v>
      </c>
      <c r="C4" s="5" t="n">
        <v>-86774</v>
      </c>
      <c r="D4" s="5" t="n">
        <v>-60483</v>
      </c>
    </row>
    <row r="5">
      <c r="A5" s="4" t="inlineStr">
        <is>
          <t>Provision charged to expense</t>
        </is>
      </c>
      <c r="B5" s="6" t="n">
        <v>-11019</v>
      </c>
      <c r="C5" s="6" t="n">
        <v>-11907</v>
      </c>
      <c r="D5" s="6" t="n">
        <v>-14301</v>
      </c>
    </row>
    <row r="6">
      <c r="A6" s="4" t="inlineStr">
        <is>
          <t>Provision charged to additional paid-in capital</t>
        </is>
      </c>
      <c r="B6" s="6" t="n">
        <v>-5427</v>
      </c>
      <c r="C6" s="6" t="n">
        <v>-8582</v>
      </c>
      <c r="D6" s="6" t="n">
        <v>-11990</v>
      </c>
    </row>
    <row r="7">
      <c r="A7" s="4" t="inlineStr">
        <is>
          <t>Balance, end of year</t>
        </is>
      </c>
      <c r="B7" s="5" t="n">
        <v>-123709</v>
      </c>
      <c r="C7" s="5" t="n">
        <v>-107263</v>
      </c>
      <c r="D7" s="5" t="n">
        <v>-8677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INCOME TAXES - Narrative (Details) $ in Thousands</t>
        </is>
      </c>
      <c r="B1" s="2" t="inlineStr">
        <is>
          <t>12 Months Ended</t>
        </is>
      </c>
    </row>
    <row r="2">
      <c r="B2" s="2" t="inlineStr">
        <is>
          <t>Dec. 31, 2024 USD ($)</t>
        </is>
      </c>
    </row>
    <row r="3">
      <c r="A3" s="4" t="inlineStr">
        <is>
          <t>Domestic Tax Jurisdiction</t>
        </is>
      </c>
      <c r="B3" s="4" t="inlineStr">
        <is>
          <t xml:space="preserve"> </t>
        </is>
      </c>
    </row>
    <row r="4">
      <c r="A4" s="3" t="inlineStr">
        <is>
          <t>Income Tax Examination [Line Items]</t>
        </is>
      </c>
      <c r="B4" s="4" t="inlineStr">
        <is>
          <t xml:space="preserve"> </t>
        </is>
      </c>
    </row>
    <row r="5">
      <c r="A5" s="4" t="inlineStr">
        <is>
          <t>Net operating loss and tax credit carry forward</t>
        </is>
      </c>
      <c r="B5" s="5" t="n">
        <v>38035</v>
      </c>
    </row>
    <row r="6">
      <c r="A6" s="4" t="inlineStr">
        <is>
          <t>State and Local Jurisdiction</t>
        </is>
      </c>
      <c r="B6" s="4" t="inlineStr">
        <is>
          <t xml:space="preserve"> </t>
        </is>
      </c>
    </row>
    <row r="7">
      <c r="A7" s="3" t="inlineStr">
        <is>
          <t>Income Tax Examination [Line Items]</t>
        </is>
      </c>
      <c r="B7" s="4" t="inlineStr">
        <is>
          <t xml:space="preserve"> </t>
        </is>
      </c>
    </row>
    <row r="8">
      <c r="A8" s="4" t="inlineStr">
        <is>
          <t>Net operating loss and tax credit carry forward</t>
        </is>
      </c>
      <c r="B8" s="5" t="n">
        <v>805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lass A Common Stock</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6" t="n">
        <v>1000000000</v>
      </c>
      <c r="C4" s="6" t="n">
        <v>1000000000</v>
      </c>
    </row>
    <row r="5">
      <c r="A5" s="4" t="inlineStr">
        <is>
          <t>Common stock issued (in shares)</t>
        </is>
      </c>
      <c r="B5" s="6" t="n">
        <v>117699000</v>
      </c>
      <c r="C5" s="6" t="n">
        <v>106416000</v>
      </c>
    </row>
    <row r="6">
      <c r="A6" s="4" t="inlineStr">
        <is>
          <t>Common stock, shares outstanding (in shares)</t>
        </is>
      </c>
      <c r="B6" s="6" t="n">
        <v>117699000</v>
      </c>
      <c r="C6" s="6" t="n">
        <v>106416000</v>
      </c>
    </row>
    <row r="7">
      <c r="A7" s="4" t="inlineStr">
        <is>
          <t>Class B Common Stock</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shares authorized (in shares)</t>
        </is>
      </c>
      <c r="B9" s="6" t="n">
        <v>150000000</v>
      </c>
      <c r="C9" s="6" t="n">
        <v>150000000</v>
      </c>
    </row>
    <row r="10">
      <c r="A10" s="4" t="inlineStr">
        <is>
          <t>Common stock issued (in shares)</t>
        </is>
      </c>
      <c r="B10" s="6" t="n">
        <v>64395000</v>
      </c>
      <c r="C10" s="6" t="n">
        <v>67256000</v>
      </c>
    </row>
    <row r="11">
      <c r="A11" s="4" t="inlineStr">
        <is>
          <t>Common stock, shares outstanding (in shares)</t>
        </is>
      </c>
      <c r="B11" s="6" t="n">
        <v>64395000</v>
      </c>
      <c r="C11" s="6" t="n">
        <v>6725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lass A Common Stockholders</t>
        </is>
      </c>
      <c r="B4" s="5" t="n">
        <v>-42585</v>
      </c>
      <c r="C4" s="5" t="n">
        <v>-40174</v>
      </c>
      <c r="D4" s="5" t="n">
        <v>-35399</v>
      </c>
    </row>
    <row r="5">
      <c r="A5" s="4" t="inlineStr">
        <is>
          <t>Less: Undistributed net earnings attributable to participating securities</t>
        </is>
      </c>
      <c r="B5" s="6" t="n">
        <v>0</v>
      </c>
      <c r="C5" s="6" t="n">
        <v>0</v>
      </c>
      <c r="D5" s="6" t="n">
        <v>0</v>
      </c>
    </row>
    <row r="6">
      <c r="A6" s="4" t="inlineStr">
        <is>
          <t>Net loss attributable to Class A Common Stockholders for basic and diluted loss per share</t>
        </is>
      </c>
      <c r="B6" s="5" t="n">
        <v>-42585</v>
      </c>
      <c r="C6" s="5" t="n">
        <v>-40174</v>
      </c>
      <c r="D6" s="5" t="n">
        <v>-35399</v>
      </c>
    </row>
    <row r="7">
      <c r="A7" s="4" t="inlineStr">
        <is>
          <t>Weighted-average shares for basic earnings per share (in shares)</t>
        </is>
      </c>
      <c r="B7" s="6" t="n">
        <v>111695</v>
      </c>
      <c r="C7" s="6" t="n">
        <v>97157</v>
      </c>
      <c r="D7" s="6" t="n">
        <v>85873</v>
      </c>
    </row>
    <row r="8">
      <c r="A8" s="4" t="inlineStr">
        <is>
          <t>Weighted-average shares for diluted earnings per share (in shares)</t>
        </is>
      </c>
      <c r="B8" s="6" t="n">
        <v>111695</v>
      </c>
      <c r="C8" s="6" t="n">
        <v>97157</v>
      </c>
      <c r="D8" s="6" t="n">
        <v>85873</v>
      </c>
    </row>
    <row r="9">
      <c r="A9" s="4" t="inlineStr">
        <is>
          <t>Basic loss per share of Class A Common Stock (in dollars per share)</t>
        </is>
      </c>
      <c r="B9" s="7" t="n">
        <v>-0.38</v>
      </c>
      <c r="C9" s="7" t="n">
        <v>-0.41</v>
      </c>
      <c r="D9" s="7" t="n">
        <v>-0.41</v>
      </c>
    </row>
    <row r="10">
      <c r="A10" s="4" t="inlineStr">
        <is>
          <t>Diluted loss per share of Class A Common Stock (in dollars per share)</t>
        </is>
      </c>
      <c r="B10" s="7" t="n">
        <v>-0.38</v>
      </c>
      <c r="C10" s="7" t="n">
        <v>-0.41</v>
      </c>
      <c r="D10" s="7" t="n">
        <v>-0.4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Exclude From Weighted-average Shares For Diluted Earnings Per Share (Details) - shares shares in Thousand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Weighted-average shares for diluted earnings (in shares)</t>
        </is>
      </c>
      <c r="B5" s="6" t="n">
        <v>1919</v>
      </c>
      <c r="C5" s="6" t="n">
        <v>1394</v>
      </c>
      <c r="D5" s="6" t="n">
        <v>974</v>
      </c>
    </row>
    <row r="6">
      <c r="A6" s="4" t="inlineStr">
        <is>
          <t>Stock appreciation righ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Weighted-average shares for diluted earnings (in shares)</t>
        </is>
      </c>
      <c r="B8" s="6" t="n">
        <v>5713</v>
      </c>
      <c r="C8" s="6" t="n">
        <v>5759</v>
      </c>
      <c r="D8" s="6" t="n">
        <v>6548</v>
      </c>
    </row>
    <row r="9">
      <c r="A9" s="4" t="inlineStr">
        <is>
          <t>Restricted stock award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Weighted-average shares for diluted earnings (in shares)</t>
        </is>
      </c>
      <c r="B11" s="6" t="n">
        <v>0</v>
      </c>
      <c r="C11" s="6" t="n">
        <v>119</v>
      </c>
      <c r="D11" s="6" t="n">
        <v>866</v>
      </c>
    </row>
    <row r="12">
      <c r="A12" s="4" t="inlineStr">
        <is>
          <t>Restricted stock unit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Weighted-average shares for diluted earnings (in shares)</t>
        </is>
      </c>
      <c r="B14" s="6" t="n">
        <v>14893</v>
      </c>
      <c r="C14" s="6" t="n">
        <v>15072</v>
      </c>
      <c r="D14" s="6" t="n">
        <v>14683</v>
      </c>
    </row>
    <row r="15">
      <c r="A15" s="4" t="inlineStr">
        <is>
          <t>Restricted stock units - founder’s award</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Weighted-average shares for diluted earnings (in shares)</t>
        </is>
      </c>
      <c r="B17" s="6" t="n">
        <v>9258</v>
      </c>
      <c r="C17" s="6" t="n">
        <v>9258</v>
      </c>
      <c r="D17" s="6" t="n">
        <v>9258</v>
      </c>
    </row>
    <row r="18">
      <c r="A18" s="4" t="inlineStr">
        <is>
          <t>Warrants</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Weighted-average shares for diluted earnings (in shares)</t>
        </is>
      </c>
      <c r="B20" s="6" t="n">
        <v>0</v>
      </c>
      <c r="C20" s="6" t="n">
        <v>0</v>
      </c>
      <c r="D20" s="6" t="n">
        <v>19311</v>
      </c>
    </row>
    <row r="21">
      <c r="A21" s="4" t="inlineStr">
        <is>
          <t>Earnouts</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Weighted-average shares for diluted earnings (in shares)</t>
        </is>
      </c>
      <c r="B23" s="6" t="n">
        <v>0</v>
      </c>
      <c r="C23" s="6" t="n">
        <v>0</v>
      </c>
      <c r="D23" s="6" t="n">
        <v>7964</v>
      </c>
    </row>
    <row r="24">
      <c r="A24" s="4" t="inlineStr">
        <is>
          <t>Combined Interests that can be converted into shares of Class A Common Stock</t>
        </is>
      </c>
      <c r="B24" s="4" t="inlineStr">
        <is>
          <t xml:space="preserve"> </t>
        </is>
      </c>
      <c r="C24" s="4" t="inlineStr">
        <is>
          <t xml:space="preserve"> </t>
        </is>
      </c>
      <c r="D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row>
    <row r="26">
      <c r="A26" s="4" t="inlineStr">
        <is>
          <t>Weighted-average shares for diluted earnings (in shares)</t>
        </is>
      </c>
      <c r="B26" s="6" t="n">
        <v>64395</v>
      </c>
      <c r="C26" s="6" t="n">
        <v>67256</v>
      </c>
      <c r="D26" s="6" t="n">
        <v>6594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Reconciliation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2541</v>
      </c>
      <c r="C3" s="5" t="n">
        <v>74824</v>
      </c>
      <c r="D3" s="5" t="n">
        <v>90715</v>
      </c>
      <c r="E3" s="4" t="inlineStr">
        <is>
          <t xml:space="preserve"> </t>
        </is>
      </c>
    </row>
    <row r="4">
      <c r="A4" s="4" t="inlineStr">
        <is>
          <t>Restricted cash included in Other current assets</t>
        </is>
      </c>
      <c r="B4" s="6" t="n">
        <v>132</v>
      </c>
      <c r="C4" s="6" t="n">
        <v>184</v>
      </c>
      <c r="D4" s="6" t="n">
        <v>516</v>
      </c>
      <c r="E4" s="4" t="inlineStr">
        <is>
          <t xml:space="preserve"> </t>
        </is>
      </c>
    </row>
    <row r="5">
      <c r="A5" s="4" t="inlineStr">
        <is>
          <t>Restricted cash included in Other assets</t>
        </is>
      </c>
      <c r="B5" s="6" t="n">
        <v>0</v>
      </c>
      <c r="C5" s="6" t="n">
        <v>132</v>
      </c>
      <c r="D5" s="6" t="n">
        <v>316</v>
      </c>
      <c r="E5" s="4" t="inlineStr">
        <is>
          <t xml:space="preserve"> </t>
        </is>
      </c>
    </row>
    <row r="6">
      <c r="A6" s="4" t="inlineStr">
        <is>
          <t>Total Cash, Cash Equivalents, and Restricted Cash shown in the Consolidated Statements of Cash Flows</t>
        </is>
      </c>
      <c r="B6" s="5" t="n">
        <v>52673</v>
      </c>
      <c r="C6" s="5" t="n">
        <v>75140</v>
      </c>
      <c r="D6" s="5" t="n">
        <v>91547</v>
      </c>
      <c r="E6" s="5" t="n">
        <v>1458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Narrative (Details) - USD ($) $ in Thousands</t>
        </is>
      </c>
      <c r="B1" s="2" t="inlineStr">
        <is>
          <t>Dec. 31, 2024</t>
        </is>
      </c>
      <c r="C1" s="2" t="inlineStr">
        <is>
          <t>Dec. 31, 2023</t>
        </is>
      </c>
      <c r="D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 included in Other current assets</t>
        </is>
      </c>
      <c r="B3" s="5" t="n">
        <v>132</v>
      </c>
      <c r="C3" s="5" t="n">
        <v>184</v>
      </c>
      <c r="D3" s="5" t="n">
        <v>5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Schedule of Fixed Asset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51208</v>
      </c>
      <c r="C3" s="5" t="n">
        <v>43494</v>
      </c>
    </row>
    <row r="4">
      <c r="A4" s="4" t="inlineStr">
        <is>
          <t>Accumulated depreciation</t>
        </is>
      </c>
      <c r="B4" s="6" t="n">
        <v>-34060</v>
      </c>
      <c r="C4" s="6" t="n">
        <v>-27106</v>
      </c>
    </row>
    <row r="5">
      <c r="A5" s="4" t="inlineStr">
        <is>
          <t>Fixed assets, net</t>
        </is>
      </c>
      <c r="B5" s="6" t="n">
        <v>17148</v>
      </c>
      <c r="C5" s="6" t="n">
        <v>16388</v>
      </c>
    </row>
    <row r="6">
      <c r="A6" s="4" t="inlineStr">
        <is>
          <t>Capitalized internal 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4172</v>
      </c>
      <c r="C8" s="6" t="n">
        <v>37066</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744</v>
      </c>
      <c r="C11" s="6" t="n">
        <v>316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944</v>
      </c>
      <c r="C14" s="6" t="n">
        <v>1855</v>
      </c>
    </row>
    <row r="15">
      <c r="A15" s="4" t="inlineStr">
        <is>
          <t>Furniture &amp;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548</v>
      </c>
      <c r="C17" s="6" t="n">
        <v>604</v>
      </c>
    </row>
    <row r="18">
      <c r="A18" s="4" t="inlineStr">
        <is>
          <t>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800</v>
      </c>
      <c r="C20" s="5" t="n">
        <v>8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NET - Amortization Expense Related to Capitalized Internal Use Software and Depreciation Expens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Amortization expense related to capitalized internal use software</t>
        </is>
      </c>
      <c r="B4" s="5" t="n">
        <v>6058</v>
      </c>
      <c r="C4" s="5" t="n">
        <v>5268</v>
      </c>
      <c r="D4" s="5" t="n">
        <v>4865</v>
      </c>
    </row>
    <row r="5">
      <c r="A5" s="4" t="inlineStr">
        <is>
          <t>Depreciation expense</t>
        </is>
      </c>
      <c r="B5" s="5" t="n">
        <v>898</v>
      </c>
      <c r="C5" s="5" t="n">
        <v>898</v>
      </c>
      <c r="D5" s="5" t="n">
        <v>105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arrying amount</t>
        </is>
      </c>
      <c r="B4" s="5" t="n">
        <v>6075</v>
      </c>
      <c r="C4" s="5" t="n">
        <v>6122</v>
      </c>
      <c r="D4" s="4" t="inlineStr">
        <is>
          <t xml:space="preserve"> </t>
        </is>
      </c>
    </row>
    <row r="5">
      <c r="A5" s="4" t="inlineStr">
        <is>
          <t>Accumulated amortization</t>
        </is>
      </c>
      <c r="B5" s="6" t="n">
        <v>-3645</v>
      </c>
      <c r="C5" s="6" t="n">
        <v>-3061</v>
      </c>
      <c r="D5" s="4" t="inlineStr">
        <is>
          <t xml:space="preserve"> </t>
        </is>
      </c>
    </row>
    <row r="6">
      <c r="A6" s="4" t="inlineStr">
        <is>
          <t>Trade names, net amount</t>
        </is>
      </c>
      <c r="B6" s="6" t="n">
        <v>2430</v>
      </c>
      <c r="C6" s="6" t="n">
        <v>3061</v>
      </c>
      <c r="D6" s="4" t="inlineStr">
        <is>
          <t xml:space="preserve"> </t>
        </is>
      </c>
    </row>
    <row r="7">
      <c r="A7" s="4" t="inlineStr">
        <is>
          <t>Amortization of intangibles</t>
        </is>
      </c>
      <c r="B7" s="5" t="n">
        <v>614</v>
      </c>
      <c r="C7" s="5" t="n">
        <v>606</v>
      </c>
      <c r="D7" s="5" t="n">
        <v>6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Definite-Lived Intangible Assets,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608</v>
      </c>
    </row>
    <row r="4">
      <c r="A4" s="4" t="inlineStr">
        <is>
          <t>2026</t>
        </is>
      </c>
      <c r="B4" s="6" t="n">
        <v>608</v>
      </c>
    </row>
    <row r="5">
      <c r="A5" s="4" t="inlineStr">
        <is>
          <t>2027</t>
        </is>
      </c>
      <c r="B5" s="6" t="n">
        <v>607</v>
      </c>
    </row>
    <row r="6">
      <c r="A6" s="4" t="inlineStr">
        <is>
          <t>2028</t>
        </is>
      </c>
      <c r="B6" s="6" t="n">
        <v>607</v>
      </c>
    </row>
    <row r="7">
      <c r="A7" s="4" t="inlineStr">
        <is>
          <t>2029</t>
        </is>
      </c>
      <c r="B7"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Accrued compensation</t>
        </is>
      </c>
      <c r="B3" s="5" t="n">
        <v>2782</v>
      </c>
      <c r="C3" s="5" t="n">
        <v>3402</v>
      </c>
    </row>
    <row r="4">
      <c r="A4" s="4" t="inlineStr">
        <is>
          <t>Accrued legal settlements</t>
        </is>
      </c>
      <c r="B4" s="6" t="n">
        <v>2000</v>
      </c>
      <c r="C4" s="6" t="n">
        <v>2075</v>
      </c>
    </row>
    <row r="5">
      <c r="A5" s="4" t="inlineStr">
        <is>
          <t>Operating lease liabilities</t>
        </is>
      </c>
      <c r="B5" s="6" t="n">
        <v>928</v>
      </c>
      <c r="C5" s="6" t="n">
        <v>1317</v>
      </c>
    </row>
    <row r="6">
      <c r="A6" s="4" t="inlineStr">
        <is>
          <t>Accrued taxes</t>
        </is>
      </c>
      <c r="B6" s="6" t="n">
        <v>874</v>
      </c>
      <c r="C6" s="6" t="n">
        <v>1020</v>
      </c>
    </row>
    <row r="7">
      <c r="A7" s="4" t="inlineStr">
        <is>
          <t>Accrued insurance</t>
        </is>
      </c>
      <c r="B7" s="6" t="n">
        <v>706</v>
      </c>
      <c r="C7" s="6" t="n">
        <v>940</v>
      </c>
    </row>
    <row r="8">
      <c r="A8" s="4" t="inlineStr">
        <is>
          <t>Accrued credit card</t>
        </is>
      </c>
      <c r="B8" s="6" t="n">
        <v>547</v>
      </c>
      <c r="C8" s="6" t="n">
        <v>718</v>
      </c>
    </row>
    <row r="9">
      <c r="A9" s="4" t="inlineStr">
        <is>
          <t>Customer refunds</t>
        </is>
      </c>
      <c r="B9" s="6" t="n">
        <v>444</v>
      </c>
      <c r="C9" s="6" t="n">
        <v>481</v>
      </c>
    </row>
    <row r="10">
      <c r="A10" s="4" t="inlineStr">
        <is>
          <t>Accrued score guarantee</t>
        </is>
      </c>
      <c r="B10" s="6" t="n">
        <v>121</v>
      </c>
      <c r="C10" s="6" t="n">
        <v>139</v>
      </c>
    </row>
    <row r="11">
      <c r="A11" s="4" t="inlineStr">
        <is>
          <t>Other</t>
        </is>
      </c>
      <c r="B11" s="6" t="n">
        <v>2107</v>
      </c>
      <c r="C11" s="6" t="n">
        <v>1590</v>
      </c>
    </row>
    <row r="12">
      <c r="A12" s="4" t="inlineStr">
        <is>
          <t>Other current liabilities</t>
        </is>
      </c>
      <c r="B12" s="5" t="n">
        <v>10509</v>
      </c>
      <c r="C12" s="5" t="n">
        <v>116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 Instruments on Company's Condensed Consolidat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Derivatives [Line Items]</t>
        </is>
      </c>
      <c r="B3" s="4" t="inlineStr">
        <is>
          <t xml:space="preserve"> </t>
        </is>
      </c>
      <c r="C3" s="4" t="inlineStr">
        <is>
          <t xml:space="preserve"> </t>
        </is>
      </c>
      <c r="D3" s="4" t="inlineStr">
        <is>
          <t xml:space="preserve"> </t>
        </is>
      </c>
    </row>
    <row r="4">
      <c r="A4" s="4" t="inlineStr">
        <is>
          <t>Unrealized loss (gain) on derivatives, net</t>
        </is>
      </c>
      <c r="B4" s="5" t="n">
        <v>0</v>
      </c>
      <c r="C4" s="5" t="n">
        <v>13385</v>
      </c>
      <c r="D4" s="5" t="n">
        <v>-26620</v>
      </c>
    </row>
    <row r="5">
      <c r="A5" s="4" t="inlineStr">
        <is>
          <t>Non-Employee Warrant [Member] | Unrealized loss (gain) on derivatives, net</t>
        </is>
      </c>
      <c r="B5" s="4" t="inlineStr">
        <is>
          <t xml:space="preserve"> </t>
        </is>
      </c>
      <c r="C5" s="4" t="inlineStr">
        <is>
          <t xml:space="preserve"> </t>
        </is>
      </c>
      <c r="D5" s="4" t="inlineStr">
        <is>
          <t xml:space="preserve"> </t>
        </is>
      </c>
    </row>
    <row r="6">
      <c r="A6" s="3" t="inlineStr">
        <is>
          <t>Derivatives [Line Items]</t>
        </is>
      </c>
      <c r="B6" s="4" t="inlineStr">
        <is>
          <t xml:space="preserve"> </t>
        </is>
      </c>
      <c r="C6" s="4" t="inlineStr">
        <is>
          <t xml:space="preserve"> </t>
        </is>
      </c>
      <c r="D6" s="4" t="inlineStr">
        <is>
          <t xml:space="preserve"> </t>
        </is>
      </c>
    </row>
    <row r="7">
      <c r="A7" s="4" t="inlineStr">
        <is>
          <t>Unrealized loss (gain) on derivatives, net</t>
        </is>
      </c>
      <c r="B7" s="6" t="n">
        <v>0</v>
      </c>
      <c r="C7" s="6" t="n">
        <v>11091</v>
      </c>
      <c r="D7" s="6" t="n">
        <v>-12812</v>
      </c>
    </row>
    <row r="8">
      <c r="A8" s="4" t="inlineStr">
        <is>
          <t>Non-Employee Earnouts [Member] | Unrealized loss (gain) on derivatives, net</t>
        </is>
      </c>
      <c r="B8" s="4" t="inlineStr">
        <is>
          <t xml:space="preserve"> </t>
        </is>
      </c>
      <c r="C8" s="4" t="inlineStr">
        <is>
          <t xml:space="preserve"> </t>
        </is>
      </c>
      <c r="D8" s="4" t="inlineStr">
        <is>
          <t xml:space="preserve"> </t>
        </is>
      </c>
    </row>
    <row r="9">
      <c r="A9" s="3" t="inlineStr">
        <is>
          <t>Derivatives [Line Items]</t>
        </is>
      </c>
      <c r="B9" s="4" t="inlineStr">
        <is>
          <t xml:space="preserve"> </t>
        </is>
      </c>
      <c r="C9" s="4" t="inlineStr">
        <is>
          <t xml:space="preserve"> </t>
        </is>
      </c>
      <c r="D9" s="4" t="inlineStr">
        <is>
          <t xml:space="preserve"> </t>
        </is>
      </c>
    </row>
    <row r="10">
      <c r="A10" s="4" t="inlineStr">
        <is>
          <t>Unrealized loss (gain) on derivatives, net</t>
        </is>
      </c>
      <c r="B10" s="5" t="n">
        <v>0</v>
      </c>
      <c r="C10" s="5" t="n">
        <v>2294</v>
      </c>
      <c r="D10" s="5" t="n">
        <v>-1380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67142</v>
      </c>
      <c r="C4" s="5" t="n">
        <v>-67669</v>
      </c>
      <c r="D4" s="5" t="n">
        <v>-6390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mp; amortization</t>
        </is>
      </c>
      <c r="B6" s="6" t="n">
        <v>6956</v>
      </c>
      <c r="C6" s="6" t="n">
        <v>6166</v>
      </c>
      <c r="D6" s="6" t="n">
        <v>5919</v>
      </c>
    </row>
    <row r="7">
      <c r="A7" s="4" t="inlineStr">
        <is>
          <t>Amortization of intangibles</t>
        </is>
      </c>
      <c r="B7" s="6" t="n">
        <v>614</v>
      </c>
      <c r="C7" s="6" t="n">
        <v>606</v>
      </c>
      <c r="D7" s="6" t="n">
        <v>602</v>
      </c>
    </row>
    <row r="8">
      <c r="A8" s="4" t="inlineStr">
        <is>
          <t>Unrealized loss (gain) on derivatives, net</t>
        </is>
      </c>
      <c r="B8" s="6" t="n">
        <v>0</v>
      </c>
      <c r="C8" s="6" t="n">
        <v>13385</v>
      </c>
      <c r="D8" s="6" t="n">
        <v>-26620</v>
      </c>
    </row>
    <row r="9">
      <c r="A9" s="4" t="inlineStr">
        <is>
          <t>Non-cash stock-based compensation expense</t>
        </is>
      </c>
      <c r="B9" s="6" t="n">
        <v>41089</v>
      </c>
      <c r="C9" s="6" t="n">
        <v>44269</v>
      </c>
      <c r="D9" s="6" t="n">
        <v>47244</v>
      </c>
    </row>
    <row r="10">
      <c r="A10" s="4" t="inlineStr">
        <is>
          <t>Other</t>
        </is>
      </c>
      <c r="B10" s="6" t="n">
        <v>0</v>
      </c>
      <c r="C10" s="6" t="n">
        <v>1940</v>
      </c>
      <c r="D10" s="6" t="n">
        <v>0</v>
      </c>
    </row>
    <row r="11">
      <c r="A11" s="3" t="inlineStr">
        <is>
          <t>Changes in operating assets and liabilities:</t>
        </is>
      </c>
      <c r="B11" s="4" t="inlineStr">
        <is>
          <t xml:space="preserve"> </t>
        </is>
      </c>
      <c r="C11" s="4" t="inlineStr">
        <is>
          <t xml:space="preserve"> </t>
        </is>
      </c>
      <c r="D11" s="4" t="inlineStr">
        <is>
          <t xml:space="preserve"> </t>
        </is>
      </c>
    </row>
    <row r="12">
      <c r="A12" s="4" t="inlineStr">
        <is>
          <t>Decrease (increase) in accounts receivable, net</t>
        </is>
      </c>
      <c r="B12" s="6" t="n">
        <v>8063</v>
      </c>
      <c r="C12" s="6" t="n">
        <v>-3802</v>
      </c>
      <c r="D12" s="6" t="n">
        <v>-6275</v>
      </c>
    </row>
    <row r="13">
      <c r="A13" s="4" t="inlineStr">
        <is>
          <t>(Increase) decrease in other current assets</t>
        </is>
      </c>
      <c r="B13" s="6" t="n">
        <v>-78</v>
      </c>
      <c r="C13" s="6" t="n">
        <v>972</v>
      </c>
      <c r="D13" s="6" t="n">
        <v>125</v>
      </c>
    </row>
    <row r="14">
      <c r="A14" s="4" t="inlineStr">
        <is>
          <t>Decrease in other assets</t>
        </is>
      </c>
      <c r="B14" s="6" t="n">
        <v>1889</v>
      </c>
      <c r="C14" s="6" t="n">
        <v>527</v>
      </c>
      <c r="D14" s="6" t="n">
        <v>1232</v>
      </c>
    </row>
    <row r="15">
      <c r="A15" s="4" t="inlineStr">
        <is>
          <t>Decrease in accounts payable</t>
        </is>
      </c>
      <c r="B15" s="6" t="n">
        <v>-170</v>
      </c>
      <c r="C15" s="6" t="n">
        <v>-474</v>
      </c>
      <c r="D15" s="6" t="n">
        <v>-391</v>
      </c>
    </row>
    <row r="16">
      <c r="A16" s="4" t="inlineStr">
        <is>
          <t>Decrease in deferred revenue</t>
        </is>
      </c>
      <c r="B16" s="6" t="n">
        <v>-5217</v>
      </c>
      <c r="C16" s="6" t="n">
        <v>-5059</v>
      </c>
      <c r="D16" s="6" t="n">
        <v>-4466</v>
      </c>
    </row>
    <row r="17">
      <c r="A17" s="4" t="inlineStr">
        <is>
          <t>(Decrease) increase in other current liabilities</t>
        </is>
      </c>
      <c r="B17" s="6" t="n">
        <v>-959</v>
      </c>
      <c r="C17" s="6" t="n">
        <v>3287</v>
      </c>
      <c r="D17" s="6" t="n">
        <v>-188</v>
      </c>
    </row>
    <row r="18">
      <c r="A18" s="4" t="inlineStr">
        <is>
          <t>Decrease in other liabilities</t>
        </is>
      </c>
      <c r="B18" s="6" t="n">
        <v>-648</v>
      </c>
      <c r="C18" s="6" t="n">
        <v>-1708</v>
      </c>
      <c r="D18" s="6" t="n">
        <v>-1276</v>
      </c>
    </row>
    <row r="19">
      <c r="A19" s="4" t="inlineStr">
        <is>
          <t>Net Cash Used In Operating Activities</t>
        </is>
      </c>
      <c r="B19" s="6" t="n">
        <v>-15603</v>
      </c>
      <c r="C19" s="6" t="n">
        <v>-7560</v>
      </c>
      <c r="D19" s="6" t="n">
        <v>-48002</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t>
        </is>
      </c>
      <c r="B21" s="6" t="n">
        <v>-6863</v>
      </c>
      <c r="C21" s="6" t="n">
        <v>-6887</v>
      </c>
      <c r="D21" s="6" t="n">
        <v>-5317</v>
      </c>
    </row>
    <row r="22">
      <c r="A22" s="4" t="inlineStr">
        <is>
          <t>Net Cash Used In Investing Activities</t>
        </is>
      </c>
      <c r="B22" s="6" t="n">
        <v>-6863</v>
      </c>
      <c r="C22" s="6" t="n">
        <v>-6887</v>
      </c>
      <c r="D22" s="6" t="n">
        <v>-5317</v>
      </c>
    </row>
    <row r="23">
      <c r="A23" s="3" t="inlineStr">
        <is>
          <t>Cash Flows From Financing Activities</t>
        </is>
      </c>
      <c r="B23" s="4" t="inlineStr">
        <is>
          <t xml:space="preserve"> </t>
        </is>
      </c>
      <c r="C23" s="4" t="inlineStr">
        <is>
          <t xml:space="preserve"> </t>
        </is>
      </c>
      <c r="D23" s="4" t="inlineStr">
        <is>
          <t xml:space="preserve"> </t>
        </is>
      </c>
    </row>
    <row r="24">
      <c r="A24" s="4" t="inlineStr">
        <is>
          <t>Payments of warrant and earnout transaction costs</t>
        </is>
      </c>
      <c r="B24" s="6" t="n">
        <v>0</v>
      </c>
      <c r="C24" s="6" t="n">
        <v>-1940</v>
      </c>
      <c r="D24" s="6" t="n">
        <v>0</v>
      </c>
    </row>
    <row r="25">
      <c r="A25" s="4" t="inlineStr">
        <is>
          <t>Payments to legacy investors</t>
        </is>
      </c>
      <c r="B25" s="6" t="n">
        <v>0</v>
      </c>
      <c r="C25" s="6" t="n">
        <v>0</v>
      </c>
      <c r="D25" s="6" t="n">
        <v>-767</v>
      </c>
    </row>
    <row r="26">
      <c r="A26" s="4" t="inlineStr">
        <is>
          <t>Other</t>
        </is>
      </c>
      <c r="B26" s="6" t="n">
        <v>0</v>
      </c>
      <c r="C26" s="6" t="n">
        <v>0</v>
      </c>
      <c r="D26" s="6" t="n">
        <v>-233</v>
      </c>
    </row>
    <row r="27">
      <c r="A27" s="4" t="inlineStr">
        <is>
          <t>Net Cash Used In Financing Activities</t>
        </is>
      </c>
      <c r="B27" s="6" t="n">
        <v>0</v>
      </c>
      <c r="C27" s="6" t="n">
        <v>-1940</v>
      </c>
      <c r="D27" s="6" t="n">
        <v>-1000</v>
      </c>
    </row>
    <row r="28">
      <c r="A28" s="4" t="inlineStr">
        <is>
          <t>Effect of Exchange Rate Change on Cash, Cash Equivalents, and Restricted Cash</t>
        </is>
      </c>
      <c r="B28" s="6" t="n">
        <v>-1</v>
      </c>
      <c r="C28" s="6" t="n">
        <v>-20</v>
      </c>
      <c r="D28" s="6" t="n">
        <v>-13</v>
      </c>
    </row>
    <row r="29">
      <c r="A29" s="4" t="inlineStr">
        <is>
          <t>Net Decrease in Cash, Cash Equivalents, and Restricted cash</t>
        </is>
      </c>
      <c r="B29" s="6" t="n">
        <v>-22467</v>
      </c>
      <c r="C29" s="6" t="n">
        <v>-16407</v>
      </c>
      <c r="D29" s="6" t="n">
        <v>-54332</v>
      </c>
    </row>
    <row r="30">
      <c r="A30" s="4" t="inlineStr">
        <is>
          <t>Cash, Cash Equivalents, and Restricted Cash, Beginning of Year</t>
        </is>
      </c>
      <c r="B30" s="6" t="n">
        <v>75140</v>
      </c>
      <c r="C30" s="6" t="n">
        <v>91547</v>
      </c>
      <c r="D30" s="6" t="n">
        <v>145879</v>
      </c>
    </row>
    <row r="31">
      <c r="A31" s="4" t="inlineStr">
        <is>
          <t>Cash, Cash Equivalents, and Restricted Cash, End of Year</t>
        </is>
      </c>
      <c r="B31" s="6" t="n">
        <v>52673</v>
      </c>
      <c r="C31" s="6" t="n">
        <v>75140</v>
      </c>
      <c r="D31" s="6" t="n">
        <v>91547</v>
      </c>
    </row>
    <row r="32">
      <c r="A32" s="3" t="inlineStr">
        <is>
          <t>Supplemental Cash Flow Information</t>
        </is>
      </c>
      <c r="B32" s="4" t="inlineStr">
        <is>
          <t xml:space="preserve"> </t>
        </is>
      </c>
      <c r="C32" s="4" t="inlineStr">
        <is>
          <t xml:space="preserve"> </t>
        </is>
      </c>
      <c r="D32" s="4" t="inlineStr">
        <is>
          <t xml:space="preserve"> </t>
        </is>
      </c>
    </row>
    <row r="33">
      <c r="A33" s="4" t="inlineStr">
        <is>
          <t>Non-cash stock-based compensation included in capitalized internal use software</t>
        </is>
      </c>
      <c r="B33" s="6" t="n">
        <v>42669</v>
      </c>
      <c r="C33" s="6" t="n">
        <v>46710</v>
      </c>
      <c r="D33" s="6" t="n">
        <v>49646</v>
      </c>
    </row>
    <row r="34">
      <c r="A34" s="4" t="inlineStr">
        <is>
          <t>Purchase of fixed assets included in accounts payable</t>
        </is>
      </c>
      <c r="B34" s="6" t="n">
        <v>2</v>
      </c>
      <c r="C34" s="6" t="n">
        <v>731</v>
      </c>
      <c r="D34" s="6" t="n">
        <v>0</v>
      </c>
    </row>
    <row r="35">
      <c r="A35" s="4" t="inlineStr">
        <is>
          <t>Cash paid for income taxes</t>
        </is>
      </c>
      <c r="B35" s="6" t="n">
        <v>117</v>
      </c>
      <c r="C35" s="6" t="n">
        <v>93</v>
      </c>
      <c r="D35" s="6" t="n">
        <v>38</v>
      </c>
    </row>
    <row r="36">
      <c r="A36" s="4" t="inlineStr">
        <is>
          <t>Capitalized internal use software</t>
        </is>
      </c>
      <c r="B36" s="4" t="inlineStr">
        <is>
          <t xml:space="preserve"> </t>
        </is>
      </c>
      <c r="C36" s="4" t="inlineStr">
        <is>
          <t xml:space="preserve"> </t>
        </is>
      </c>
      <c r="D36" s="4" t="inlineStr">
        <is>
          <t xml:space="preserve"> </t>
        </is>
      </c>
    </row>
    <row r="37">
      <c r="A37" s="3" t="inlineStr">
        <is>
          <t>Supplemental Cash Flow Information</t>
        </is>
      </c>
      <c r="B37" s="4" t="inlineStr">
        <is>
          <t xml:space="preserve"> </t>
        </is>
      </c>
      <c r="C37" s="4" t="inlineStr">
        <is>
          <t xml:space="preserve"> </t>
        </is>
      </c>
      <c r="D37" s="4" t="inlineStr">
        <is>
          <t xml:space="preserve"> </t>
        </is>
      </c>
    </row>
    <row r="38">
      <c r="A38" s="4" t="inlineStr">
        <is>
          <t>Non-cash stock-based compensation included in capitalized internal use software</t>
        </is>
      </c>
      <c r="B38" s="5" t="n">
        <v>1580</v>
      </c>
      <c r="C38" s="5" t="n">
        <v>2441</v>
      </c>
      <c r="D38" s="5" t="n">
        <v>24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39" customWidth="1" min="2" max="2"/>
    <col width="26" customWidth="1" min="3" max="3"/>
    <col width="22" customWidth="1" min="4" max="4"/>
  </cols>
  <sheetData>
    <row r="1">
      <c r="A1" s="1" t="inlineStr">
        <is>
          <t>LEASES - Narrative (Details) $ in Thousands</t>
        </is>
      </c>
      <c r="B1" s="2" t="inlineStr">
        <is>
          <t>12 Months Ended</t>
        </is>
      </c>
    </row>
    <row r="2">
      <c r="B2" s="2" t="inlineStr">
        <is>
          <t>Dec. 31, 2024 USD ($) agreement option</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finance lease agreements | agreement</t>
        </is>
      </c>
      <c r="B4" s="6" t="n">
        <v>0</v>
      </c>
      <c r="C4" s="4" t="inlineStr">
        <is>
          <t xml:space="preserve"> </t>
        </is>
      </c>
      <c r="D4" s="4" t="inlineStr">
        <is>
          <t xml:space="preserve"> </t>
        </is>
      </c>
    </row>
    <row r="5">
      <c r="A5" s="4" t="inlineStr">
        <is>
          <t>Weighted average remaining lease term</t>
        </is>
      </c>
      <c r="B5" s="4" t="inlineStr">
        <is>
          <t>5 years 2 months 19 days</t>
        </is>
      </c>
      <c r="C5" s="4" t="inlineStr">
        <is>
          <t>4 years 11 months 19 days</t>
        </is>
      </c>
      <c r="D5" s="4" t="inlineStr">
        <is>
          <t xml:space="preserve"> </t>
        </is>
      </c>
    </row>
    <row r="6">
      <c r="A6" s="4" t="inlineStr">
        <is>
          <t>Incremental borrowing rate</t>
        </is>
      </c>
      <c r="B6" s="12" t="n">
        <v>0.0936</v>
      </c>
      <c r="C6" s="12" t="n">
        <v>0.0822</v>
      </c>
      <c r="D6" s="4" t="inlineStr">
        <is>
          <t xml:space="preserve"> </t>
        </is>
      </c>
    </row>
    <row r="7">
      <c r="A7" s="4" t="inlineStr">
        <is>
          <t>Operating lease, payments</t>
        </is>
      </c>
      <c r="B7" s="5" t="n">
        <v>1602</v>
      </c>
      <c r="C7" s="5" t="n">
        <v>1808</v>
      </c>
      <c r="D7" s="5" t="n">
        <v>1629</v>
      </c>
    </row>
    <row r="8">
      <c r="A8" s="4" t="inlineStr">
        <is>
          <t>Right-of-use asset obtained in exchange for operating lease liability</t>
        </is>
      </c>
      <c r="B8" s="5" t="n">
        <v>0</v>
      </c>
      <c r="C8" s="5" t="n">
        <v>2776</v>
      </c>
      <c r="D8" s="5" t="n">
        <v>0</v>
      </c>
    </row>
    <row r="9">
      <c r="A9" s="4" t="inlineStr">
        <is>
          <t>St. Louis, MO</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emaining lease term</t>
        </is>
      </c>
      <c r="B11" s="4" t="inlineStr">
        <is>
          <t>6 years</t>
        </is>
      </c>
      <c r="C11" s="4" t="inlineStr">
        <is>
          <t xml:space="preserve"> </t>
        </is>
      </c>
      <c r="D11" s="4" t="inlineStr">
        <is>
          <t xml:space="preserve"> </t>
        </is>
      </c>
    </row>
    <row r="12">
      <c r="A12" s="4" t="inlineStr">
        <is>
          <t>Number of extension options | option</t>
        </is>
      </c>
      <c r="B12" s="6" t="n">
        <v>2</v>
      </c>
      <c r="C12" s="4" t="inlineStr">
        <is>
          <t xml:space="preserve"> </t>
        </is>
      </c>
      <c r="D12" s="4" t="inlineStr">
        <is>
          <t xml:space="preserve"> </t>
        </is>
      </c>
    </row>
    <row r="13">
      <c r="A13" s="4" t="inlineStr">
        <is>
          <t>Tempe, AZ</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emaining lease term</t>
        </is>
      </c>
      <c r="B15" s="4" t="inlineStr">
        <is>
          <t>6 month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Balance Sheet Location of Company's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ther assets</t>
        </is>
      </c>
      <c r="B3" s="5" t="n">
        <v>2498</v>
      </c>
      <c r="C3" s="5" t="n">
        <v>3612</v>
      </c>
    </row>
    <row r="4">
      <c r="A4" s="4" t="inlineStr">
        <is>
          <t>Operating Lease, Right-of-Use Asset, Statement of Financial Position [Extensible Enumeration]</t>
        </is>
      </c>
      <c r="B4" s="4" t="inlineStr">
        <is>
          <t>Other assets</t>
        </is>
      </c>
      <c r="C4" s="4" t="inlineStr">
        <is>
          <t>Other assets</t>
        </is>
      </c>
    </row>
    <row r="5">
      <c r="A5" s="3" t="inlineStr">
        <is>
          <t>Lease liabilities:</t>
        </is>
      </c>
      <c r="B5" s="4" t="inlineStr">
        <is>
          <t xml:space="preserve"> </t>
        </is>
      </c>
      <c r="C5" s="4" t="inlineStr">
        <is>
          <t xml:space="preserve"> </t>
        </is>
      </c>
    </row>
    <row r="6">
      <c r="A6" s="4" t="inlineStr">
        <is>
          <t>Other current liabilities</t>
        </is>
      </c>
      <c r="B6" s="5" t="n">
        <v>928</v>
      </c>
      <c r="C6" s="5" t="n">
        <v>1317</v>
      </c>
    </row>
    <row r="7">
      <c r="A7" s="4" t="inlineStr">
        <is>
          <t>Operating Lease, Liability, Current, Statement of Financial Position [Extensible Enumeration]</t>
        </is>
      </c>
      <c r="B7" s="4" t="inlineStr">
        <is>
          <t>Other current liabilities</t>
        </is>
      </c>
      <c r="C7" s="4" t="inlineStr">
        <is>
          <t>Other current liabilities</t>
        </is>
      </c>
    </row>
    <row r="8">
      <c r="A8" s="4" t="inlineStr">
        <is>
          <t>Other liabilities</t>
        </is>
      </c>
      <c r="B8" s="5" t="n">
        <v>2399</v>
      </c>
      <c r="C8" s="5" t="n">
        <v>3348</v>
      </c>
    </row>
    <row r="9">
      <c r="A9" s="4" t="inlineStr">
        <is>
          <t>Operating Lease, Liability, Noncurrent, Statement of Financial Position [Extensible Enumeration]</t>
        </is>
      </c>
      <c r="B9" s="4" t="inlineStr">
        <is>
          <t>Other liabilities</t>
        </is>
      </c>
      <c r="C9" s="4" t="inlineStr">
        <is>
          <t>Other liabilities</t>
        </is>
      </c>
    </row>
    <row r="10">
      <c r="A10" s="4" t="inlineStr">
        <is>
          <t>Total lease liabilities</t>
        </is>
      </c>
      <c r="B10" s="5" t="n">
        <v>3327</v>
      </c>
      <c r="C10" s="5" t="n">
        <v>466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200</v>
      </c>
      <c r="C3" s="4" t="inlineStr">
        <is>
          <t xml:space="preserve"> </t>
        </is>
      </c>
    </row>
    <row r="4">
      <c r="A4" s="4" t="inlineStr">
        <is>
          <t>2026</t>
        </is>
      </c>
      <c r="B4" s="6" t="n">
        <v>567</v>
      </c>
      <c r="C4" s="4" t="inlineStr">
        <is>
          <t xml:space="preserve"> </t>
        </is>
      </c>
    </row>
    <row r="5">
      <c r="A5" s="4" t="inlineStr">
        <is>
          <t>2027</t>
        </is>
      </c>
      <c r="B5" s="6" t="n">
        <v>577</v>
      </c>
      <c r="C5" s="4" t="inlineStr">
        <is>
          <t xml:space="preserve"> </t>
        </is>
      </c>
    </row>
    <row r="6">
      <c r="A6" s="4" t="inlineStr">
        <is>
          <t>2028</t>
        </is>
      </c>
      <c r="B6" s="6" t="n">
        <v>588</v>
      </c>
      <c r="C6" s="4" t="inlineStr">
        <is>
          <t xml:space="preserve"> </t>
        </is>
      </c>
    </row>
    <row r="7">
      <c r="A7" s="4" t="inlineStr">
        <is>
          <t>2029</t>
        </is>
      </c>
      <c r="B7" s="6" t="n">
        <v>599</v>
      </c>
      <c r="C7" s="4" t="inlineStr">
        <is>
          <t xml:space="preserve"> </t>
        </is>
      </c>
    </row>
    <row r="8">
      <c r="A8" s="4" t="inlineStr">
        <is>
          <t>Thereafter</t>
        </is>
      </c>
      <c r="B8" s="6" t="n">
        <v>815</v>
      </c>
      <c r="C8" s="4" t="inlineStr">
        <is>
          <t xml:space="preserve"> </t>
        </is>
      </c>
    </row>
    <row r="9">
      <c r="A9" s="4" t="inlineStr">
        <is>
          <t>Total future minimum payments</t>
        </is>
      </c>
      <c r="B9" s="6" t="n">
        <v>4346</v>
      </c>
      <c r="C9" s="4" t="inlineStr">
        <is>
          <t xml:space="preserve"> </t>
        </is>
      </c>
    </row>
    <row r="10">
      <c r="A10" s="4" t="inlineStr">
        <is>
          <t>Less: Implied interest</t>
        </is>
      </c>
      <c r="B10" s="6" t="n">
        <v>1019</v>
      </c>
      <c r="C10" s="4" t="inlineStr">
        <is>
          <t xml:space="preserve"> </t>
        </is>
      </c>
    </row>
    <row r="11">
      <c r="A11" s="4" t="inlineStr">
        <is>
          <t>Total lease liabilities</t>
        </is>
      </c>
      <c r="B11" s="5" t="n">
        <v>3327</v>
      </c>
      <c r="C11" s="5" t="n">
        <v>46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Leases and Sublease Agreemen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476</v>
      </c>
      <c r="C4" s="5" t="n">
        <v>1577</v>
      </c>
      <c r="D4" s="5" t="n">
        <v>1541</v>
      </c>
    </row>
    <row r="5">
      <c r="A5" s="4" t="inlineStr">
        <is>
          <t>Variable lease expense</t>
        </is>
      </c>
      <c r="B5" s="6" t="n">
        <v>19</v>
      </c>
      <c r="C5" s="6" t="n">
        <v>179</v>
      </c>
      <c r="D5" s="6" t="n">
        <v>110</v>
      </c>
    </row>
    <row r="6">
      <c r="A6" s="4" t="inlineStr">
        <is>
          <t>Sublease income</t>
        </is>
      </c>
      <c r="B6" s="5" t="n">
        <v>-1047</v>
      </c>
      <c r="C6" s="5" t="n">
        <v>-1028</v>
      </c>
      <c r="D6" s="5" t="n">
        <v>-100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IES - Narrative (Details) - TRA Holders - Tax Receivable Agreement $ in Thousands</t>
        </is>
      </c>
      <c r="B1" s="2" t="inlineStr">
        <is>
          <t>Dec. 31, 2024 USD ($)</t>
        </is>
      </c>
    </row>
    <row r="2">
      <c r="A2" s="3" t="inlineStr">
        <is>
          <t>Related Party Transaction [Line Items]</t>
        </is>
      </c>
      <c r="B2" s="4" t="inlineStr">
        <is>
          <t xml:space="preserve"> </t>
        </is>
      </c>
    </row>
    <row r="3">
      <c r="A3" s="4" t="inlineStr">
        <is>
          <t>Net cash savings percentage</t>
        </is>
      </c>
      <c r="B3" s="9" t="n">
        <v>0.85</v>
      </c>
    </row>
    <row r="4">
      <c r="A4" s="4" t="inlineStr">
        <is>
          <t>Remaining net cash savings percentage</t>
        </is>
      </c>
      <c r="B4" s="9" t="n">
        <v>0.15</v>
      </c>
    </row>
    <row r="5">
      <c r="A5" s="4" t="inlineStr">
        <is>
          <t>Due to related parties</t>
        </is>
      </c>
      <c r="B5" s="5" t="n">
        <v>1171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Classification of Third-Party Experts As Independent Contractors - USD ($)</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Litigation expense</t>
        </is>
      </c>
      <c r="B4" s="5" t="n">
        <v>0</v>
      </c>
      <c r="C4" s="5" t="n">
        <v>0</v>
      </c>
      <c r="D4" s="5" t="n">
        <v>0</v>
      </c>
    </row>
    <row r="5">
      <c r="A5" s="4" t="inlineStr">
        <is>
          <t>Litigation accrual</t>
        </is>
      </c>
      <c r="B5" s="6" t="n">
        <v>0</v>
      </c>
      <c r="C5" s="6" t="n">
        <v>0</v>
      </c>
      <c r="D5" s="4" t="inlineStr">
        <is>
          <t xml:space="preserve"> </t>
        </is>
      </c>
    </row>
    <row r="6">
      <c r="A6" s="4" t="inlineStr">
        <is>
          <t>Settled Litiga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itigation accrual</t>
        </is>
      </c>
      <c r="B8" s="5" t="n">
        <v>2000000</v>
      </c>
      <c r="C8" s="6" t="n">
        <v>2000000</v>
      </c>
      <c r="D8" s="4" t="inlineStr">
        <is>
          <t xml:space="preserve"> </t>
        </is>
      </c>
    </row>
    <row r="9">
      <c r="A9" s="4" t="inlineStr">
        <is>
          <t>General and administrative expenses | Settled Litigation</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Litigation expense</t>
        </is>
      </c>
      <c r="B11" s="4" t="inlineStr">
        <is>
          <t xml:space="preserve"> </t>
        </is>
      </c>
      <c r="C11" s="5" t="n">
        <v>1700000</v>
      </c>
      <c r="D1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32" customWidth="1" min="2" max="2"/>
    <col width="15" customWidth="1" min="3" max="3"/>
    <col width="40" customWidth="1" min="4" max="4"/>
    <col width="40" customWidth="1" min="5" max="5"/>
    <col width="40" customWidth="1" min="6" max="6"/>
    <col width="21" customWidth="1" min="7" max="7"/>
  </cols>
  <sheetData>
    <row r="1">
      <c r="A1" s="1" t="inlineStr">
        <is>
          <t>STOCK-BASED COMPENSATION - Narrative (Details) $ / shares in Units, $ in Thousands</t>
        </is>
      </c>
      <c r="C1" s="2" t="inlineStr">
        <is>
          <t>3 Months Ended</t>
        </is>
      </c>
      <c r="D1" s="2" t="inlineStr">
        <is>
          <t>12 Months Ended</t>
        </is>
      </c>
    </row>
    <row r="2">
      <c r="B2" s="2" t="inlineStr">
        <is>
          <t>Sep. 20, 2021 $ / shares shares</t>
        </is>
      </c>
      <c r="C2" s="2" t="inlineStr">
        <is>
          <t>Dec. 31, 2021</t>
        </is>
      </c>
      <c r="D2" s="2" t="inlineStr">
        <is>
          <t>Dec. 31, 2024 USD ($) $ / shares shares</t>
        </is>
      </c>
      <c r="E2" s="2" t="inlineStr">
        <is>
          <t>Dec. 31, 2023 USD ($) $ / shares shares</t>
        </is>
      </c>
      <c r="F2" s="2" t="inlineStr">
        <is>
          <t>Dec. 31, 2022 USD ($) $ / shares shares</t>
        </is>
      </c>
      <c r="G2" s="2" t="inlineStr">
        <is>
          <t>Sep. 2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cost not yet recognized | $</t>
        </is>
      </c>
      <c r="B4" s="4" t="inlineStr">
        <is>
          <t xml:space="preserve"> </t>
        </is>
      </c>
      <c r="C4" s="4" t="inlineStr">
        <is>
          <t xml:space="preserve"> </t>
        </is>
      </c>
      <c r="D4" s="5" t="n">
        <v>50216</v>
      </c>
      <c r="E4" s="4" t="inlineStr">
        <is>
          <t xml:space="preserve"> </t>
        </is>
      </c>
      <c r="F4" s="4" t="inlineStr">
        <is>
          <t xml:space="preserve"> </t>
        </is>
      </c>
      <c r="G4" s="4" t="inlineStr">
        <is>
          <t xml:space="preserve"> </t>
        </is>
      </c>
    </row>
    <row r="5">
      <c r="A5" s="4" t="inlineStr">
        <is>
          <t>Compensation cost not yet recognized, weighted-average period</t>
        </is>
      </c>
      <c r="B5" s="4" t="inlineStr">
        <is>
          <t xml:space="preserve"> </t>
        </is>
      </c>
      <c r="C5" s="4" t="inlineStr">
        <is>
          <t xml:space="preserve"> </t>
        </is>
      </c>
      <c r="D5" s="4" t="inlineStr">
        <is>
          <t>1 year 10 months 20 days</t>
        </is>
      </c>
      <c r="E5" s="4" t="inlineStr">
        <is>
          <t xml:space="preserve"> </t>
        </is>
      </c>
      <c r="F5" s="4" t="inlineStr">
        <is>
          <t xml:space="preserve"> </t>
        </is>
      </c>
      <c r="G5" s="4" t="inlineStr">
        <is>
          <t xml:space="preserve"> </t>
        </is>
      </c>
    </row>
    <row r="6">
      <c r="A6" s="4" t="inlineStr">
        <is>
          <t>Non-cash stock-based compensation included in capitalized internal use software | $</t>
        </is>
      </c>
      <c r="B6" s="4" t="inlineStr">
        <is>
          <t xml:space="preserve"> </t>
        </is>
      </c>
      <c r="C6" s="4" t="inlineStr">
        <is>
          <t xml:space="preserve"> </t>
        </is>
      </c>
      <c r="D6" s="5" t="n">
        <v>42669</v>
      </c>
      <c r="E6" s="5" t="n">
        <v>46710</v>
      </c>
      <c r="F6" s="5" t="n">
        <v>49646</v>
      </c>
      <c r="G6" s="4" t="inlineStr">
        <is>
          <t xml:space="preserve"> </t>
        </is>
      </c>
    </row>
    <row r="7">
      <c r="A7" s="4" t="inlineStr">
        <is>
          <t>Exercised after the Reverse Recapitalization (in shares)</t>
        </is>
      </c>
      <c r="B7" s="4" t="inlineStr">
        <is>
          <t xml:space="preserve"> </t>
        </is>
      </c>
      <c r="C7" s="4" t="inlineStr">
        <is>
          <t xml:space="preserve"> </t>
        </is>
      </c>
      <c r="D7" s="6" t="n">
        <v>0</v>
      </c>
      <c r="E7" s="4" t="inlineStr">
        <is>
          <t xml:space="preserve"> </t>
        </is>
      </c>
      <c r="F7" s="4" t="inlineStr">
        <is>
          <t xml:space="preserve"> </t>
        </is>
      </c>
      <c r="G7" s="4" t="inlineStr">
        <is>
          <t xml:space="preserve"> </t>
        </is>
      </c>
    </row>
    <row r="8">
      <c r="A8" s="4" t="inlineStr">
        <is>
          <t>2021 Equity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reserved for issuance under various stock-based compensation awards (up to)</t>
        </is>
      </c>
      <c r="B10" s="4" t="inlineStr">
        <is>
          <t xml:space="preserve"> </t>
        </is>
      </c>
      <c r="C10" s="4" t="inlineStr">
        <is>
          <t xml:space="preserve"> </t>
        </is>
      </c>
      <c r="D10" s="4" t="inlineStr">
        <is>
          <t xml:space="preserve"> </t>
        </is>
      </c>
      <c r="E10" s="4" t="inlineStr">
        <is>
          <t xml:space="preserve"> </t>
        </is>
      </c>
      <c r="F10" s="4" t="inlineStr">
        <is>
          <t xml:space="preserve"> </t>
        </is>
      </c>
      <c r="G10" s="6" t="n">
        <v>27775000</v>
      </c>
    </row>
    <row r="11">
      <c r="A11" s="4" t="inlineStr">
        <is>
          <t>Maximum term of award</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row>
    <row r="12">
      <c r="A12" s="4" t="inlineStr">
        <is>
          <t>Class A Common Stock | 2021 Equity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number of additional shares authorized</t>
        </is>
      </c>
      <c r="B14" s="4" t="inlineStr">
        <is>
          <t xml:space="preserve"> </t>
        </is>
      </c>
      <c r="C14" s="4" t="inlineStr">
        <is>
          <t xml:space="preserve"> </t>
        </is>
      </c>
      <c r="D14" s="4" t="inlineStr">
        <is>
          <t xml:space="preserve"> </t>
        </is>
      </c>
      <c r="E14" s="6" t="n">
        <v>12500000</v>
      </c>
      <c r="F14" s="4" t="inlineStr">
        <is>
          <t xml:space="preserve"> </t>
        </is>
      </c>
      <c r="G14" s="4" t="inlineStr">
        <is>
          <t xml:space="preserve"> </t>
        </is>
      </c>
    </row>
    <row r="15">
      <c r="A15" s="4" t="inlineStr">
        <is>
          <t>Percentage issued and outstanding on a pro forma basis</t>
        </is>
      </c>
      <c r="B15" s="4" t="inlineStr">
        <is>
          <t xml:space="preserve"> </t>
        </is>
      </c>
      <c r="C15" s="4" t="inlineStr">
        <is>
          <t xml:space="preserve"> </t>
        </is>
      </c>
      <c r="D15" s="4" t="inlineStr">
        <is>
          <t xml:space="preserve"> </t>
        </is>
      </c>
      <c r="E15" s="9" t="n">
        <v>0.05</v>
      </c>
      <c r="F15" s="4" t="inlineStr">
        <is>
          <t xml:space="preserve"> </t>
        </is>
      </c>
      <c r="G15" s="4" t="inlineStr">
        <is>
          <t xml:space="preserve"> </t>
        </is>
      </c>
    </row>
    <row r="16">
      <c r="A16" s="4" t="inlineStr">
        <is>
          <t>Cost of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cash stock-based compensation included in capitalized internal use software | $</t>
        </is>
      </c>
      <c r="B18" s="4" t="inlineStr">
        <is>
          <t xml:space="preserve"> </t>
        </is>
      </c>
      <c r="C18" s="4" t="inlineStr">
        <is>
          <t xml:space="preserve"> </t>
        </is>
      </c>
      <c r="D18" s="5" t="n">
        <v>1544</v>
      </c>
      <c r="E18" s="5" t="n">
        <v>1016</v>
      </c>
      <c r="F18" s="6" t="n">
        <v>406</v>
      </c>
      <c r="G18" s="4" t="inlineStr">
        <is>
          <t xml:space="preserve"> </t>
        </is>
      </c>
    </row>
    <row r="19">
      <c r="A19" s="4" t="inlineStr">
        <is>
          <t>UARs | Minimum | Nerdy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t>
        </is>
      </c>
      <c r="B21" s="4" t="inlineStr">
        <is>
          <t xml:space="preserve"> </t>
        </is>
      </c>
      <c r="C21" s="4" t="inlineStr">
        <is>
          <t xml:space="preserve"> </t>
        </is>
      </c>
      <c r="D21" s="4" t="inlineStr">
        <is>
          <t>4 years</t>
        </is>
      </c>
      <c r="E21" s="4" t="inlineStr">
        <is>
          <t xml:space="preserve"> </t>
        </is>
      </c>
      <c r="F21" s="4" t="inlineStr">
        <is>
          <t xml:space="preserve"> </t>
        </is>
      </c>
      <c r="G21" s="4" t="inlineStr">
        <is>
          <t xml:space="preserve"> </t>
        </is>
      </c>
    </row>
    <row r="22">
      <c r="A22" s="4" t="inlineStr">
        <is>
          <t>UARs | Maximum | Nerdy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iod</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row>
    <row r="25">
      <c r="A25" s="4" t="inlineStr">
        <is>
          <t>PIUs | Minimum | Nerdy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iod</t>
        </is>
      </c>
      <c r="B27" s="4" t="inlineStr">
        <is>
          <t xml:space="preserve"> </t>
        </is>
      </c>
      <c r="C27" s="4" t="inlineStr">
        <is>
          <t xml:space="preserve"> </t>
        </is>
      </c>
      <c r="D27" s="4" t="inlineStr">
        <is>
          <t>4 years</t>
        </is>
      </c>
      <c r="E27" s="4" t="inlineStr">
        <is>
          <t xml:space="preserve"> </t>
        </is>
      </c>
      <c r="F27" s="4" t="inlineStr">
        <is>
          <t xml:space="preserve"> </t>
        </is>
      </c>
      <c r="G27" s="4" t="inlineStr">
        <is>
          <t xml:space="preserve"> </t>
        </is>
      </c>
    </row>
    <row r="28">
      <c r="A28" s="4" t="inlineStr">
        <is>
          <t>PIUs | Maximum | Nerdy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iod</t>
        </is>
      </c>
      <c r="B30" s="4" t="inlineStr">
        <is>
          <t xml:space="preserve"> </t>
        </is>
      </c>
      <c r="C30" s="4" t="inlineStr">
        <is>
          <t xml:space="preserve"> </t>
        </is>
      </c>
      <c r="D30" s="4" t="inlineStr">
        <is>
          <t>6 years</t>
        </is>
      </c>
      <c r="E30" s="4" t="inlineStr">
        <is>
          <t xml:space="preserve"> </t>
        </is>
      </c>
      <c r="F30" s="4" t="inlineStr">
        <is>
          <t xml:space="preserve"> </t>
        </is>
      </c>
      <c r="G30" s="4" t="inlineStr">
        <is>
          <t xml:space="preserve"> </t>
        </is>
      </c>
    </row>
    <row r="31">
      <c r="A31" s="4" t="inlineStr">
        <is>
          <t>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itial stock price hurdle (in dollars per share) | $ / shares</t>
        </is>
      </c>
      <c r="B33" s="5" t="n">
        <v>1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ratio</t>
        </is>
      </c>
      <c r="B34" s="11" t="n">
        <v>0.1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dditional hurdle price (in dollars per share) | $ / shares</t>
        </is>
      </c>
      <c r="B35" s="5" t="n">
        <v>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stock price, percentage</t>
        </is>
      </c>
      <c r="B36" s="9" t="n">
        <v>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ward vesting rights, maximum (in dollars per share) | $ / shares</t>
        </is>
      </c>
      <c r="B37" s="5" t="n">
        <v>4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 date fair value | $</t>
        </is>
      </c>
      <c r="B38" s="4" t="inlineStr">
        <is>
          <t xml:space="preserve"> </t>
        </is>
      </c>
      <c r="C38" s="4" t="inlineStr">
        <is>
          <t xml:space="preserve"> </t>
        </is>
      </c>
      <c r="D38" s="5" t="n">
        <v>15016</v>
      </c>
      <c r="E38" s="5" t="n">
        <v>27627</v>
      </c>
      <c r="F38" s="5" t="n">
        <v>17388</v>
      </c>
      <c r="G38" s="4" t="inlineStr">
        <is>
          <t xml:space="preserve"> </t>
        </is>
      </c>
    </row>
    <row r="39">
      <c r="A39" s="4" t="inlineStr">
        <is>
          <t>Granted (in shares)</t>
        </is>
      </c>
      <c r="B39" s="4" t="inlineStr">
        <is>
          <t xml:space="preserve"> </t>
        </is>
      </c>
      <c r="C39" s="4" t="inlineStr">
        <is>
          <t xml:space="preserve"> </t>
        </is>
      </c>
      <c r="D39" s="6" t="n">
        <v>14935174</v>
      </c>
      <c r="E39" s="4" t="inlineStr">
        <is>
          <t xml:space="preserve"> </t>
        </is>
      </c>
      <c r="F39" s="4" t="inlineStr">
        <is>
          <t xml:space="preserve"> </t>
        </is>
      </c>
      <c r="G39" s="4" t="inlineStr">
        <is>
          <t xml:space="preserve"> </t>
        </is>
      </c>
    </row>
    <row r="40">
      <c r="A40" s="4" t="inlineStr">
        <is>
          <t>Vested in period (in shares)</t>
        </is>
      </c>
      <c r="B40" s="4" t="inlineStr">
        <is>
          <t xml:space="preserve"> </t>
        </is>
      </c>
      <c r="C40" s="4" t="inlineStr">
        <is>
          <t xml:space="preserve"> </t>
        </is>
      </c>
      <c r="D40" s="6" t="n">
        <v>8118139</v>
      </c>
      <c r="E40" s="4" t="inlineStr">
        <is>
          <t xml:space="preserve"> </t>
        </is>
      </c>
      <c r="F40" s="4" t="inlineStr">
        <is>
          <t xml:space="preserve"> </t>
        </is>
      </c>
      <c r="G40" s="4" t="inlineStr">
        <is>
          <t xml:space="preserve"> </t>
        </is>
      </c>
    </row>
    <row r="41">
      <c r="A41" s="4" t="inlineStr">
        <is>
          <t>Grant date fair value (in dollars per share) | $ / shares</t>
        </is>
      </c>
      <c r="B41" s="4" t="inlineStr">
        <is>
          <t xml:space="preserve"> </t>
        </is>
      </c>
      <c r="C41" s="4" t="inlineStr">
        <is>
          <t xml:space="preserve"> </t>
        </is>
      </c>
      <c r="D41" s="7" t="n">
        <v>2.09</v>
      </c>
      <c r="E41" s="7" t="n">
        <v>3.83</v>
      </c>
      <c r="F41" s="7" t="n">
        <v>2.71</v>
      </c>
      <c r="G41" s="4" t="inlineStr">
        <is>
          <t xml:space="preserve"> </t>
        </is>
      </c>
    </row>
    <row r="42">
      <c r="A42" s="4" t="inlineStr">
        <is>
          <t>Restricted stock units | 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version, right to receive (in shares)</t>
        </is>
      </c>
      <c r="B44" s="6" t="n">
        <v>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Based Payment Arrang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pitalized internal use software | $</t>
        </is>
      </c>
      <c r="B47" s="4" t="inlineStr">
        <is>
          <t xml:space="preserve"> </t>
        </is>
      </c>
      <c r="C47" s="4" t="inlineStr">
        <is>
          <t xml:space="preserve"> </t>
        </is>
      </c>
      <c r="D47" s="5" t="n">
        <v>3994</v>
      </c>
      <c r="E47" s="5" t="n">
        <v>3958</v>
      </c>
      <c r="F47" s="4" t="inlineStr">
        <is>
          <t xml:space="preserve"> </t>
        </is>
      </c>
      <c r="G47" s="4" t="inlineStr">
        <is>
          <t xml:space="preserve"> </t>
        </is>
      </c>
    </row>
    <row r="48">
      <c r="A48" s="4" t="inlineStr">
        <is>
          <t>Stock appreciation righ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ARs Exercised (in shares) | $</t>
        </is>
      </c>
      <c r="B50" s="4" t="inlineStr">
        <is>
          <t xml:space="preserve"> </t>
        </is>
      </c>
      <c r="C50" s="4" t="inlineStr">
        <is>
          <t xml:space="preserve"> </t>
        </is>
      </c>
      <c r="D50" s="6" t="n">
        <v>29</v>
      </c>
      <c r="E50" s="6" t="n">
        <v>1171</v>
      </c>
      <c r="F50" s="5" t="n">
        <v>636</v>
      </c>
      <c r="G50" s="4" t="inlineStr">
        <is>
          <t xml:space="preserve"> </t>
        </is>
      </c>
    </row>
    <row r="51">
      <c r="A51" s="4" t="inlineStr">
        <is>
          <t>Restricted stock a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Vest date fair value | $</t>
        </is>
      </c>
      <c r="B53" s="4" t="inlineStr">
        <is>
          <t xml:space="preserve"> </t>
        </is>
      </c>
      <c r="C53" s="4" t="inlineStr">
        <is>
          <t xml:space="preserve"> </t>
        </is>
      </c>
      <c r="D53" s="5" t="n">
        <v>295</v>
      </c>
      <c r="E53" s="5" t="n">
        <v>2103</v>
      </c>
      <c r="F53" s="5" t="n">
        <v>3591</v>
      </c>
      <c r="G53" s="4" t="inlineStr">
        <is>
          <t xml:space="preserve"> </t>
        </is>
      </c>
    </row>
    <row r="54">
      <c r="A54" s="4" t="inlineStr">
        <is>
          <t>Granted (in shares)</t>
        </is>
      </c>
      <c r="B54" s="4" t="inlineStr">
        <is>
          <t xml:space="preserve"> </t>
        </is>
      </c>
      <c r="C54" s="4" t="inlineStr">
        <is>
          <t xml:space="preserve"> </t>
        </is>
      </c>
      <c r="D54" s="6" t="n">
        <v>0</v>
      </c>
      <c r="E54" s="4" t="inlineStr">
        <is>
          <t xml:space="preserve"> </t>
        </is>
      </c>
      <c r="F54" s="4" t="inlineStr">
        <is>
          <t xml:space="preserve"> </t>
        </is>
      </c>
      <c r="G54" s="4" t="inlineStr">
        <is>
          <t xml:space="preserve"> </t>
        </is>
      </c>
    </row>
    <row r="55">
      <c r="A55" s="4" t="inlineStr">
        <is>
          <t>Vested in period (in shares)</t>
        </is>
      </c>
      <c r="B55" s="4" t="inlineStr">
        <is>
          <t xml:space="preserve"> </t>
        </is>
      </c>
      <c r="C55" s="4" t="inlineStr">
        <is>
          <t xml:space="preserve"> </t>
        </is>
      </c>
      <c r="D55" s="6" t="n">
        <v>119171</v>
      </c>
      <c r="E55" s="4" t="inlineStr">
        <is>
          <t xml:space="preserve"> </t>
        </is>
      </c>
      <c r="F55" s="4" t="inlineStr">
        <is>
          <t xml:space="preserve"> </t>
        </is>
      </c>
      <c r="G55" s="4" t="inlineStr">
        <is>
          <t xml:space="preserve"> </t>
        </is>
      </c>
    </row>
    <row r="56">
      <c r="A56" s="4" t="inlineStr">
        <is>
          <t>Grant date fair value (in dollars per share) | $ / shares</t>
        </is>
      </c>
      <c r="B56" s="4" t="inlineStr">
        <is>
          <t xml:space="preserve"> </t>
        </is>
      </c>
      <c r="C56" s="4" t="inlineStr">
        <is>
          <t xml:space="preserve"> </t>
        </is>
      </c>
      <c r="D56" s="5" t="n">
        <v>0</v>
      </c>
      <c r="E56" s="4" t="inlineStr">
        <is>
          <t xml:space="preserve"> </t>
        </is>
      </c>
      <c r="F56" s="4" t="inlineStr">
        <is>
          <t xml:space="preserve"> </t>
        </is>
      </c>
      <c r="G56" s="4" t="inlineStr">
        <is>
          <t xml:space="preserve"> </t>
        </is>
      </c>
    </row>
    <row r="57">
      <c r="A57" s="4" t="inlineStr">
        <is>
          <t>Stock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xpected dividends</t>
        </is>
      </c>
      <c r="B59" s="4" t="inlineStr">
        <is>
          <t xml:space="preserve"> </t>
        </is>
      </c>
      <c r="C59" s="4" t="inlineStr">
        <is>
          <t xml:space="preserve"> </t>
        </is>
      </c>
      <c r="D59" s="9" t="n">
        <v>0</v>
      </c>
      <c r="E59" s="9" t="n">
        <v>0</v>
      </c>
      <c r="F59" s="9" t="n">
        <v>0</v>
      </c>
      <c r="G59" s="4" t="inlineStr">
        <is>
          <t xml:space="preserve"> </t>
        </is>
      </c>
    </row>
    <row r="60">
      <c r="A60" s="4" t="inlineStr">
        <is>
          <t>Exercised after the Reverse Recapitalization (in shares)</t>
        </is>
      </c>
      <c r="B60" s="4" t="inlineStr">
        <is>
          <t xml:space="preserve"> </t>
        </is>
      </c>
      <c r="C60" s="4" t="inlineStr">
        <is>
          <t xml:space="preserve"> </t>
        </is>
      </c>
      <c r="D60" s="6" t="n">
        <v>0</v>
      </c>
      <c r="E60" s="6" t="n">
        <v>0</v>
      </c>
      <c r="F60" s="6" t="n">
        <v>0</v>
      </c>
      <c r="G60" s="4" t="inlineStr">
        <is>
          <t xml:space="preserve"> </t>
        </is>
      </c>
    </row>
    <row r="61">
      <c r="A61" s="4" t="inlineStr">
        <is>
          <t>Restricted stock units - founder’s a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Granted (in shares)</t>
        </is>
      </c>
      <c r="B63" s="4" t="inlineStr">
        <is>
          <t xml:space="preserve"> </t>
        </is>
      </c>
      <c r="C63" s="4" t="inlineStr">
        <is>
          <t xml:space="preserve"> </t>
        </is>
      </c>
      <c r="D63" s="6" t="n">
        <v>0</v>
      </c>
      <c r="E63" s="4" t="inlineStr">
        <is>
          <t xml:space="preserve"> </t>
        </is>
      </c>
      <c r="F63" s="4" t="inlineStr">
        <is>
          <t xml:space="preserve"> </t>
        </is>
      </c>
      <c r="G63" s="4" t="inlineStr">
        <is>
          <t xml:space="preserve"> </t>
        </is>
      </c>
    </row>
    <row r="64">
      <c r="A64" s="4" t="inlineStr">
        <is>
          <t>Vested in period (in shares)</t>
        </is>
      </c>
      <c r="B64" s="4" t="inlineStr">
        <is>
          <t xml:space="preserve"> </t>
        </is>
      </c>
      <c r="C64" s="4" t="inlineStr">
        <is>
          <t xml:space="preserve"> </t>
        </is>
      </c>
      <c r="D64" s="6" t="n">
        <v>0</v>
      </c>
      <c r="E64" s="4" t="inlineStr">
        <is>
          <t xml:space="preserve"> </t>
        </is>
      </c>
      <c r="F64" s="4" t="inlineStr">
        <is>
          <t xml:space="preserve"> </t>
        </is>
      </c>
      <c r="G64" s="4" t="inlineStr">
        <is>
          <t xml:space="preserve"> </t>
        </is>
      </c>
    </row>
    <row r="65">
      <c r="A65" s="4" t="inlineStr">
        <is>
          <t>Grant date fair value (in dollars per share) | $ / shares</t>
        </is>
      </c>
      <c r="B65" s="4" t="inlineStr">
        <is>
          <t xml:space="preserve"> </t>
        </is>
      </c>
      <c r="C65" s="4" t="inlineStr">
        <is>
          <t xml:space="preserve"> </t>
        </is>
      </c>
      <c r="D65" s="5" t="n">
        <v>0</v>
      </c>
      <c r="E65" s="4" t="inlineStr">
        <is>
          <t xml:space="preserve"> </t>
        </is>
      </c>
      <c r="F65" s="4" t="inlineStr">
        <is>
          <t xml:space="preserve"> </t>
        </is>
      </c>
      <c r="G65" s="4" t="inlineStr">
        <is>
          <t xml:space="preserve"> </t>
        </is>
      </c>
    </row>
    <row r="66">
      <c r="A66" s="4" t="inlineStr">
        <is>
          <t>Requisite service period</t>
        </is>
      </c>
      <c r="B66" s="4" t="inlineStr">
        <is>
          <t xml:space="preserve"> </t>
        </is>
      </c>
      <c r="C66" s="4" t="inlineStr">
        <is>
          <t xml:space="preserve"> </t>
        </is>
      </c>
      <c r="D66" s="4" t="inlineStr">
        <is>
          <t>4 years 8 months 12 days</t>
        </is>
      </c>
      <c r="E66" s="4" t="inlineStr">
        <is>
          <t xml:space="preserve"> </t>
        </is>
      </c>
      <c r="F66" s="4" t="inlineStr">
        <is>
          <t xml:space="preserve"> </t>
        </is>
      </c>
      <c r="G66"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on-Cash Stock-Based Compensation Awards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Non-cash stock-based compensation included in capitalized internal use software</t>
        </is>
      </c>
      <c r="B4" s="5" t="n">
        <v>42669</v>
      </c>
      <c r="C4" s="5" t="n">
        <v>46710</v>
      </c>
      <c r="D4" s="5" t="n">
        <v>49646</v>
      </c>
    </row>
    <row r="5">
      <c r="A5" s="4" t="inlineStr">
        <is>
          <t>Capitalized internal use softwar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Non-cash stock-based compensation included in capitalized internal use software</t>
        </is>
      </c>
      <c r="B7" s="6" t="n">
        <v>1580</v>
      </c>
      <c r="C7" s="6" t="n">
        <v>2441</v>
      </c>
      <c r="D7" s="6" t="n">
        <v>2402</v>
      </c>
    </row>
    <row r="8">
      <c r="A8" s="4" t="inlineStr">
        <is>
          <t>Sales and marketing expens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Non-cash stock-based compensation included in capitalized internal use software</t>
        </is>
      </c>
      <c r="B10" s="6" t="n">
        <v>2345</v>
      </c>
      <c r="C10" s="6" t="n">
        <v>2795</v>
      </c>
      <c r="D10" s="6" t="n">
        <v>4086</v>
      </c>
    </row>
    <row r="11">
      <c r="A11" s="4" t="inlineStr">
        <is>
          <t>General and administrative expense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Non-cash stock-based compensation included in capitalized internal use software</t>
        </is>
      </c>
      <c r="B13" s="5" t="n">
        <v>38744</v>
      </c>
      <c r="C13" s="5" t="n">
        <v>41474</v>
      </c>
      <c r="D13" s="5" t="n">
        <v>4315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ARs (formerly UARs) (Details) - Stock appreciation rights $ / shares in Units, $ in Thousands</t>
        </is>
      </c>
      <c r="B1" s="2" t="inlineStr">
        <is>
          <t>12 Months Ended</t>
        </is>
      </c>
    </row>
    <row r="2">
      <c r="B2" s="2" t="inlineStr">
        <is>
          <t>Dec. 31, 2024 USD ($) $ / shares shares</t>
        </is>
      </c>
    </row>
    <row r="3">
      <c r="A3" s="3" t="inlineStr">
        <is>
          <t>SARs</t>
        </is>
      </c>
      <c r="B3" s="4" t="inlineStr">
        <is>
          <t xml:space="preserve"> </t>
        </is>
      </c>
    </row>
    <row r="4">
      <c r="A4" s="4" t="inlineStr">
        <is>
          <t>Outstanding, beginning (in shares) | shares</t>
        </is>
      </c>
      <c r="B4" s="6" t="n">
        <v>5758589</v>
      </c>
    </row>
    <row r="5">
      <c r="A5" s="4" t="inlineStr">
        <is>
          <t>Granted (in shares) | shares</t>
        </is>
      </c>
      <c r="B5" s="6" t="n">
        <v>0</v>
      </c>
    </row>
    <row r="6">
      <c r="A6" s="4" t="inlineStr">
        <is>
          <t>Exercised (in shares) | shares</t>
        </is>
      </c>
      <c r="B6" s="6" t="n">
        <v>-17627</v>
      </c>
    </row>
    <row r="7">
      <c r="A7" s="4" t="inlineStr">
        <is>
          <t>Forfeited (in shares) | shares</t>
        </is>
      </c>
      <c r="B7" s="6" t="n">
        <v>-28024</v>
      </c>
    </row>
    <row r="8">
      <c r="A8" s="4" t="inlineStr">
        <is>
          <t>Expired (in shares) | shares</t>
        </is>
      </c>
      <c r="B8" s="6" t="n">
        <v>0</v>
      </c>
    </row>
    <row r="9">
      <c r="A9" s="4" t="inlineStr">
        <is>
          <t>Outstanding, ending (in shares) | shares</t>
        </is>
      </c>
      <c r="B9" s="6" t="n">
        <v>5712938</v>
      </c>
    </row>
    <row r="10">
      <c r="A10" s="4" t="inlineStr">
        <is>
          <t>Vested and expected to vest (in shares) | shares</t>
        </is>
      </c>
      <c r="B10" s="6" t="n">
        <v>5712938</v>
      </c>
    </row>
    <row r="11">
      <c r="A11" s="4" t="inlineStr">
        <is>
          <t>Exercisable (in shares) | shares</t>
        </is>
      </c>
      <c r="B11" s="6" t="n">
        <v>5684859</v>
      </c>
    </row>
    <row r="12">
      <c r="A12" s="3" t="inlineStr">
        <is>
          <t>Weighted- Average Exercise Price Per Share</t>
        </is>
      </c>
      <c r="B12" s="4" t="inlineStr">
        <is>
          <t xml:space="preserve"> </t>
        </is>
      </c>
    </row>
    <row r="13">
      <c r="A13" s="4" t="inlineStr">
        <is>
          <t>Outstanding, beginning, Weighted average exercise price (in dollars per share) | $ / shares</t>
        </is>
      </c>
      <c r="B13" s="7" t="n">
        <v>2.2</v>
      </c>
    </row>
    <row r="14">
      <c r="A14" s="4" t="inlineStr">
        <is>
          <t>Granted, Weighted average exercise price (in dollars per share) | $ / shares</t>
        </is>
      </c>
      <c r="B14" s="6" t="n">
        <v>0</v>
      </c>
    </row>
    <row r="15">
      <c r="A15" s="4" t="inlineStr">
        <is>
          <t>Exercised, Weighted average exercise price (in dollars per share) | $ / shares</t>
        </is>
      </c>
      <c r="B15" s="11" t="n">
        <v>1.04</v>
      </c>
    </row>
    <row r="16">
      <c r="A16" s="4" t="inlineStr">
        <is>
          <t>Forfeited, Weighted average exercise price (in dollars per share) | $ / shares</t>
        </is>
      </c>
      <c r="B16" s="11" t="n">
        <v>3.49</v>
      </c>
    </row>
    <row r="17">
      <c r="A17" s="4" t="inlineStr">
        <is>
          <t>Expired, Weighted average exercise price (in dollars per share) | $ / shares</t>
        </is>
      </c>
      <c r="B17" s="6" t="n">
        <v>0</v>
      </c>
    </row>
    <row r="18">
      <c r="A18" s="4" t="inlineStr">
        <is>
          <t>Outstanding, ending, Weighted average exercise price (in dollars per share) | $ / shares</t>
        </is>
      </c>
      <c r="B18" s="11" t="n">
        <v>2.2</v>
      </c>
    </row>
    <row r="19">
      <c r="A19" s="4" t="inlineStr">
        <is>
          <t>Vested and expected to vest, Weighted-Average Exercise Price Per Share (in shares) | $ / shares</t>
        </is>
      </c>
      <c r="B19" s="11" t="n">
        <v>2.2</v>
      </c>
    </row>
    <row r="20">
      <c r="A20" s="4" t="inlineStr">
        <is>
          <t>Exercisable, Weighted-Average Exercise Price Per Share (in dollars per share) | $ / shares</t>
        </is>
      </c>
      <c r="B20" s="7" t="n">
        <v>2.18</v>
      </c>
    </row>
    <row r="21">
      <c r="A21" s="4" t="inlineStr">
        <is>
          <t>Outstanding, Weighted-Average Remaining Contractual Terms in Years</t>
        </is>
      </c>
      <c r="B21" s="4" t="inlineStr">
        <is>
          <t>4 years 6 months 25 days</t>
        </is>
      </c>
    </row>
    <row r="22">
      <c r="A22" s="4" t="inlineStr">
        <is>
          <t>Outstanding, Aggregate Intrinsic Value | $</t>
        </is>
      </c>
      <c r="B22" s="5" t="n">
        <v>560</v>
      </c>
    </row>
    <row r="23">
      <c r="A23" s="4" t="inlineStr">
        <is>
          <t>Vested and expected to vest, Weighted-Average Remaining Contractual Terms in Years</t>
        </is>
      </c>
      <c r="B23" s="4" t="inlineStr">
        <is>
          <t>4 years 6 months 25 days</t>
        </is>
      </c>
    </row>
    <row r="24">
      <c r="A24" s="4" t="inlineStr">
        <is>
          <t>Vested and expected to vest, Aggregate Intrinsic Value | $</t>
        </is>
      </c>
      <c r="B24" s="5" t="n">
        <v>560</v>
      </c>
    </row>
    <row r="25">
      <c r="A25" s="4" t="inlineStr">
        <is>
          <t>Exercisable, Weighted-Average Remaining Contractual Terms in Years</t>
        </is>
      </c>
      <c r="B25" s="4" t="inlineStr">
        <is>
          <t>4 years 6 months 21 days</t>
        </is>
      </c>
    </row>
    <row r="26">
      <c r="A26" s="4" t="inlineStr">
        <is>
          <t>Exercisable, Aggregate Intrinsic Value | $</t>
        </is>
      </c>
      <c r="B26" s="5" t="n">
        <v>56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As (formerly PIUs), RSUs, RSUs - Founder’s Award (Details) - $ / shares</t>
        </is>
      </c>
      <c r="B1" s="2" t="inlineStr">
        <is>
          <t>12 Months Ended</t>
        </is>
      </c>
    </row>
    <row r="2">
      <c r="B2" s="2" t="inlineStr">
        <is>
          <t>Dec. 31, 2024</t>
        </is>
      </c>
      <c r="C2" s="2" t="inlineStr">
        <is>
          <t>Dec. 31, 2023</t>
        </is>
      </c>
      <c r="D2" s="2" t="inlineStr">
        <is>
          <t>Dec. 31, 2022</t>
        </is>
      </c>
    </row>
    <row r="3">
      <c r="A3" s="4" t="inlineStr">
        <is>
          <t>Restricted stock awards</t>
        </is>
      </c>
      <c r="B3" s="4" t="inlineStr">
        <is>
          <t xml:space="preserve"> </t>
        </is>
      </c>
      <c r="C3" s="4" t="inlineStr">
        <is>
          <t xml:space="preserve"> </t>
        </is>
      </c>
      <c r="D3" s="4" t="inlineStr">
        <is>
          <t xml:space="preserve"> </t>
        </is>
      </c>
    </row>
    <row r="4">
      <c r="A4" s="3" t="inlineStr">
        <is>
          <t>SARs</t>
        </is>
      </c>
      <c r="B4" s="4" t="inlineStr">
        <is>
          <t xml:space="preserve"> </t>
        </is>
      </c>
      <c r="C4" s="4" t="inlineStr">
        <is>
          <t xml:space="preserve"> </t>
        </is>
      </c>
      <c r="D4" s="4" t="inlineStr">
        <is>
          <t xml:space="preserve"> </t>
        </is>
      </c>
    </row>
    <row r="5">
      <c r="A5" s="4" t="inlineStr">
        <is>
          <t>Outstanding, beginning (in shares)</t>
        </is>
      </c>
      <c r="B5" s="6" t="n">
        <v>119171</v>
      </c>
      <c r="C5" s="4" t="inlineStr">
        <is>
          <t xml:space="preserve"> </t>
        </is>
      </c>
      <c r="D5" s="4" t="inlineStr">
        <is>
          <t xml:space="preserve"> </t>
        </is>
      </c>
    </row>
    <row r="6">
      <c r="A6" s="4" t="inlineStr">
        <is>
          <t>Granted (in shares)</t>
        </is>
      </c>
      <c r="B6" s="6" t="n">
        <v>0</v>
      </c>
      <c r="C6" s="4" t="inlineStr">
        <is>
          <t xml:space="preserve"> </t>
        </is>
      </c>
      <c r="D6" s="4" t="inlineStr">
        <is>
          <t xml:space="preserve"> </t>
        </is>
      </c>
    </row>
    <row r="7">
      <c r="A7" s="4" t="inlineStr">
        <is>
          <t>Vested (in shares)</t>
        </is>
      </c>
      <c r="B7" s="6" t="n">
        <v>-119171</v>
      </c>
      <c r="C7" s="4" t="inlineStr">
        <is>
          <t xml:space="preserve"> </t>
        </is>
      </c>
      <c r="D7" s="4" t="inlineStr">
        <is>
          <t xml:space="preserve"> </t>
        </is>
      </c>
    </row>
    <row r="8">
      <c r="A8" s="4" t="inlineStr">
        <is>
          <t>Forfeited (in shares)</t>
        </is>
      </c>
      <c r="B8" s="6" t="n">
        <v>0</v>
      </c>
      <c r="C8" s="4" t="inlineStr">
        <is>
          <t xml:space="preserve"> </t>
        </is>
      </c>
      <c r="D8" s="4" t="inlineStr">
        <is>
          <t xml:space="preserve"> </t>
        </is>
      </c>
    </row>
    <row r="9">
      <c r="A9" s="4" t="inlineStr">
        <is>
          <t>Outstanding, ending (in shares)</t>
        </is>
      </c>
      <c r="B9" s="6" t="n">
        <v>0</v>
      </c>
      <c r="C9" s="6" t="n">
        <v>119171</v>
      </c>
      <c r="D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Outstanding, beginning, Weighted-Average Exercise Price Per Share (in dollars per share)</t>
        </is>
      </c>
      <c r="B11" s="7" t="n">
        <v>2.96</v>
      </c>
      <c r="C11" s="4" t="inlineStr">
        <is>
          <t xml:space="preserve"> </t>
        </is>
      </c>
      <c r="D11" s="4" t="inlineStr">
        <is>
          <t xml:space="preserve"> </t>
        </is>
      </c>
    </row>
    <row r="12">
      <c r="A12" s="4" t="inlineStr">
        <is>
          <t>Granted, Weighted-Average Grant Date Fair Value Per Share (in dollars per share)</t>
        </is>
      </c>
      <c r="B12" s="6" t="n">
        <v>0</v>
      </c>
      <c r="C12" s="4" t="inlineStr">
        <is>
          <t xml:space="preserve"> </t>
        </is>
      </c>
      <c r="D12" s="4" t="inlineStr">
        <is>
          <t xml:space="preserve"> </t>
        </is>
      </c>
    </row>
    <row r="13">
      <c r="A13" s="4" t="inlineStr">
        <is>
          <t>Vested, Weighted-Average Grant Date Fair Value Per Share (in dollars per share)</t>
        </is>
      </c>
      <c r="B13" s="11" t="n">
        <v>2.96</v>
      </c>
      <c r="C13" s="4" t="inlineStr">
        <is>
          <t xml:space="preserve"> </t>
        </is>
      </c>
      <c r="D13" s="4" t="inlineStr">
        <is>
          <t xml:space="preserve"> </t>
        </is>
      </c>
    </row>
    <row r="14">
      <c r="A14" s="4" t="inlineStr">
        <is>
          <t>Forfeited, Weighted-Average Exercise Price Per Share (in dollars per share)</t>
        </is>
      </c>
      <c r="B14" s="6" t="n">
        <v>0</v>
      </c>
      <c r="C14" s="4" t="inlineStr">
        <is>
          <t xml:space="preserve"> </t>
        </is>
      </c>
      <c r="D14" s="4" t="inlineStr">
        <is>
          <t xml:space="preserve"> </t>
        </is>
      </c>
    </row>
    <row r="15">
      <c r="A15" s="4" t="inlineStr">
        <is>
          <t>Outstanding, ending, Weighted-Average Exercise Price Per Share (in dollars per share)</t>
        </is>
      </c>
      <c r="B15" s="5" t="n">
        <v>0</v>
      </c>
      <c r="C15" s="7" t="n">
        <v>2.96</v>
      </c>
      <c r="D15" s="4" t="inlineStr">
        <is>
          <t xml:space="preserve"> </t>
        </is>
      </c>
    </row>
    <row r="16">
      <c r="A16" s="4" t="inlineStr">
        <is>
          <t>Restricted stock units</t>
        </is>
      </c>
      <c r="B16" s="4" t="inlineStr">
        <is>
          <t xml:space="preserve"> </t>
        </is>
      </c>
      <c r="C16" s="4" t="inlineStr">
        <is>
          <t xml:space="preserve"> </t>
        </is>
      </c>
      <c r="D16" s="4" t="inlineStr">
        <is>
          <t xml:space="preserve"> </t>
        </is>
      </c>
    </row>
    <row r="17">
      <c r="A17" s="3" t="inlineStr">
        <is>
          <t>SARs</t>
        </is>
      </c>
      <c r="B17" s="4" t="inlineStr">
        <is>
          <t xml:space="preserve"> </t>
        </is>
      </c>
      <c r="C17" s="4" t="inlineStr">
        <is>
          <t xml:space="preserve"> </t>
        </is>
      </c>
      <c r="D17" s="4" t="inlineStr">
        <is>
          <t xml:space="preserve"> </t>
        </is>
      </c>
    </row>
    <row r="18">
      <c r="A18" s="4" t="inlineStr">
        <is>
          <t>Outstanding, beginning (in shares)</t>
        </is>
      </c>
      <c r="B18" s="6" t="n">
        <v>15071731</v>
      </c>
      <c r="C18" s="4" t="inlineStr">
        <is>
          <t xml:space="preserve"> </t>
        </is>
      </c>
      <c r="D18" s="4" t="inlineStr">
        <is>
          <t xml:space="preserve"> </t>
        </is>
      </c>
    </row>
    <row r="19">
      <c r="A19" s="4" t="inlineStr">
        <is>
          <t>Granted (in shares)</t>
        </is>
      </c>
      <c r="B19" s="6" t="n">
        <v>14935174</v>
      </c>
      <c r="C19" s="4" t="inlineStr">
        <is>
          <t xml:space="preserve"> </t>
        </is>
      </c>
      <c r="D19" s="4" t="inlineStr">
        <is>
          <t xml:space="preserve"> </t>
        </is>
      </c>
    </row>
    <row r="20">
      <c r="A20" s="4" t="inlineStr">
        <is>
          <t>Vested (in shares)</t>
        </is>
      </c>
      <c r="B20" s="6" t="n">
        <v>-8118139</v>
      </c>
      <c r="C20" s="4" t="inlineStr">
        <is>
          <t xml:space="preserve"> </t>
        </is>
      </c>
      <c r="D20" s="4" t="inlineStr">
        <is>
          <t xml:space="preserve"> </t>
        </is>
      </c>
    </row>
    <row r="21">
      <c r="A21" s="4" t="inlineStr">
        <is>
          <t>Forfeited (in shares)</t>
        </is>
      </c>
      <c r="B21" s="6" t="n">
        <v>-6995734</v>
      </c>
      <c r="C21" s="4" t="inlineStr">
        <is>
          <t xml:space="preserve"> </t>
        </is>
      </c>
      <c r="D21" s="4" t="inlineStr">
        <is>
          <t xml:space="preserve"> </t>
        </is>
      </c>
    </row>
    <row r="22">
      <c r="A22" s="4" t="inlineStr">
        <is>
          <t>Outstanding, ending (in shares)</t>
        </is>
      </c>
      <c r="B22" s="6" t="n">
        <v>14893032</v>
      </c>
      <c r="C22" s="6" t="n">
        <v>15071731</v>
      </c>
      <c r="D22" s="4" t="inlineStr">
        <is>
          <t xml:space="preserve"> </t>
        </is>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row>
    <row r="24">
      <c r="A24" s="4" t="inlineStr">
        <is>
          <t>Outstanding, beginning, Weighted-Average Exercise Price Per Share (in dollars per share)</t>
        </is>
      </c>
      <c r="B24" s="7" t="n">
        <v>3.79</v>
      </c>
      <c r="C24" s="4" t="inlineStr">
        <is>
          <t xml:space="preserve"> </t>
        </is>
      </c>
      <c r="D24" s="4" t="inlineStr">
        <is>
          <t xml:space="preserve"> </t>
        </is>
      </c>
    </row>
    <row r="25">
      <c r="A25" s="4" t="inlineStr">
        <is>
          <t>Granted, Weighted-Average Grant Date Fair Value Per Share (in dollars per share)</t>
        </is>
      </c>
      <c r="B25" s="11" t="n">
        <v>2.09</v>
      </c>
      <c r="C25" s="7" t="n">
        <v>3.83</v>
      </c>
      <c r="D25" s="7" t="n">
        <v>2.71</v>
      </c>
    </row>
    <row r="26">
      <c r="A26" s="4" t="inlineStr">
        <is>
          <t>Vested, Weighted-Average Grant Date Fair Value Per Share (in dollars per share)</t>
        </is>
      </c>
      <c r="B26" s="11" t="n">
        <v>3.37</v>
      </c>
      <c r="C26" s="4" t="inlineStr">
        <is>
          <t xml:space="preserve"> </t>
        </is>
      </c>
      <c r="D26" s="4" t="inlineStr">
        <is>
          <t xml:space="preserve"> </t>
        </is>
      </c>
    </row>
    <row r="27">
      <c r="A27" s="4" t="inlineStr">
        <is>
          <t>Forfeited, Weighted-Average Exercise Price Per Share (in dollars per share)</t>
        </is>
      </c>
      <c r="B27" s="11" t="n">
        <v>3.26</v>
      </c>
      <c r="C27" s="4" t="inlineStr">
        <is>
          <t xml:space="preserve"> </t>
        </is>
      </c>
      <c r="D27" s="4" t="inlineStr">
        <is>
          <t xml:space="preserve"> </t>
        </is>
      </c>
    </row>
    <row r="28">
      <c r="A28" s="4" t="inlineStr">
        <is>
          <t>Outstanding, ending, Weighted-Average Exercise Price Per Share (in dollars per share)</t>
        </is>
      </c>
      <c r="B28" s="7" t="n">
        <v>2.56</v>
      </c>
      <c r="C28" s="7" t="n">
        <v>3.79</v>
      </c>
      <c r="D28" s="4" t="inlineStr">
        <is>
          <t xml:space="preserve"> </t>
        </is>
      </c>
    </row>
    <row r="29">
      <c r="A29" s="4" t="inlineStr">
        <is>
          <t>Restricted stock units - founder’s award</t>
        </is>
      </c>
      <c r="B29" s="4" t="inlineStr">
        <is>
          <t xml:space="preserve"> </t>
        </is>
      </c>
      <c r="C29" s="4" t="inlineStr">
        <is>
          <t xml:space="preserve"> </t>
        </is>
      </c>
      <c r="D29" s="4" t="inlineStr">
        <is>
          <t xml:space="preserve"> </t>
        </is>
      </c>
    </row>
    <row r="30">
      <c r="A30" s="3" t="inlineStr">
        <is>
          <t>SARs</t>
        </is>
      </c>
      <c r="B30" s="4" t="inlineStr">
        <is>
          <t xml:space="preserve"> </t>
        </is>
      </c>
      <c r="C30" s="4" t="inlineStr">
        <is>
          <t xml:space="preserve"> </t>
        </is>
      </c>
      <c r="D30" s="4" t="inlineStr">
        <is>
          <t xml:space="preserve"> </t>
        </is>
      </c>
    </row>
    <row r="31">
      <c r="A31" s="4" t="inlineStr">
        <is>
          <t>Outstanding, beginning (in shares)</t>
        </is>
      </c>
      <c r="B31" s="6" t="n">
        <v>9258298</v>
      </c>
      <c r="C31" s="4" t="inlineStr">
        <is>
          <t xml:space="preserve"> </t>
        </is>
      </c>
      <c r="D31" s="4" t="inlineStr">
        <is>
          <t xml:space="preserve"> </t>
        </is>
      </c>
    </row>
    <row r="32">
      <c r="A32" s="4" t="inlineStr">
        <is>
          <t>Granted (in shares)</t>
        </is>
      </c>
      <c r="B32" s="6" t="n">
        <v>0</v>
      </c>
      <c r="C32" s="4" t="inlineStr">
        <is>
          <t xml:space="preserve"> </t>
        </is>
      </c>
      <c r="D32" s="4" t="inlineStr">
        <is>
          <t xml:space="preserve"> </t>
        </is>
      </c>
    </row>
    <row r="33">
      <c r="A33" s="4" t="inlineStr">
        <is>
          <t>Vested (in shares)</t>
        </is>
      </c>
      <c r="B33" s="6" t="n">
        <v>0</v>
      </c>
      <c r="C33" s="4" t="inlineStr">
        <is>
          <t xml:space="preserve"> </t>
        </is>
      </c>
      <c r="D33" s="4" t="inlineStr">
        <is>
          <t xml:space="preserve"> </t>
        </is>
      </c>
    </row>
    <row r="34">
      <c r="A34" s="4" t="inlineStr">
        <is>
          <t>Forfeited (in shares)</t>
        </is>
      </c>
      <c r="B34" s="6" t="n">
        <v>0</v>
      </c>
      <c r="C34" s="4" t="inlineStr">
        <is>
          <t xml:space="preserve"> </t>
        </is>
      </c>
      <c r="D34" s="4" t="inlineStr">
        <is>
          <t xml:space="preserve"> </t>
        </is>
      </c>
    </row>
    <row r="35">
      <c r="A35" s="4" t="inlineStr">
        <is>
          <t>Outstanding, ending (in shares)</t>
        </is>
      </c>
      <c r="B35" s="6" t="n">
        <v>9258298</v>
      </c>
      <c r="C35" s="6" t="n">
        <v>9258298</v>
      </c>
      <c r="D35" s="4" t="inlineStr">
        <is>
          <t xml:space="preserve"> </t>
        </is>
      </c>
    </row>
    <row r="36">
      <c r="A36" s="3" t="inlineStr">
        <is>
          <t>Share-based Compensation Arrangement by Share-based Payment Award, Equity Instruments Other than Options, Nonvested, Weighted Average Grant Date Fair Value [Abstract]</t>
        </is>
      </c>
      <c r="B36" s="4" t="inlineStr">
        <is>
          <t xml:space="preserve"> </t>
        </is>
      </c>
      <c r="C36" s="4" t="inlineStr">
        <is>
          <t xml:space="preserve"> </t>
        </is>
      </c>
      <c r="D36" s="4" t="inlineStr">
        <is>
          <t xml:space="preserve"> </t>
        </is>
      </c>
    </row>
    <row r="37">
      <c r="A37" s="4" t="inlineStr">
        <is>
          <t>Outstanding, beginning, Weighted-Average Exercise Price Per Share (in dollars per share)</t>
        </is>
      </c>
      <c r="B37" s="7" t="n">
        <v>5.06</v>
      </c>
      <c r="C37" s="4" t="inlineStr">
        <is>
          <t xml:space="preserve"> </t>
        </is>
      </c>
      <c r="D37" s="4" t="inlineStr">
        <is>
          <t xml:space="preserve"> </t>
        </is>
      </c>
    </row>
    <row r="38">
      <c r="A38" s="4" t="inlineStr">
        <is>
          <t>Granted, Weighted-Average Grant Date Fair Value Per Share (in dollars per share)</t>
        </is>
      </c>
      <c r="B38" s="6" t="n">
        <v>0</v>
      </c>
      <c r="C38" s="4" t="inlineStr">
        <is>
          <t xml:space="preserve"> </t>
        </is>
      </c>
      <c r="D38" s="4" t="inlineStr">
        <is>
          <t xml:space="preserve"> </t>
        </is>
      </c>
    </row>
    <row r="39">
      <c r="A39" s="4" t="inlineStr">
        <is>
          <t>Vested, Weighted-Average Grant Date Fair Value Per Share (in dollars per share)</t>
        </is>
      </c>
      <c r="B39" s="6" t="n">
        <v>0</v>
      </c>
      <c r="C39" s="4" t="inlineStr">
        <is>
          <t xml:space="preserve"> </t>
        </is>
      </c>
      <c r="D39" s="4" t="inlineStr">
        <is>
          <t xml:space="preserve"> </t>
        </is>
      </c>
    </row>
    <row r="40">
      <c r="A40" s="4" t="inlineStr">
        <is>
          <t>Forfeited, Weighted-Average Exercise Price Per Share (in dollars per share)</t>
        </is>
      </c>
      <c r="B40" s="6" t="n">
        <v>0</v>
      </c>
      <c r="C40" s="4" t="inlineStr">
        <is>
          <t xml:space="preserve"> </t>
        </is>
      </c>
      <c r="D40" s="4" t="inlineStr">
        <is>
          <t xml:space="preserve"> </t>
        </is>
      </c>
    </row>
    <row r="41">
      <c r="A41" s="4" t="inlineStr">
        <is>
          <t>Outstanding, ending, Weighted-Average Exercise Price Per Share (in dollars per share)</t>
        </is>
      </c>
      <c r="B41" s="7" t="n">
        <v>5.06</v>
      </c>
      <c r="C41" s="7" t="n">
        <v>5.06</v>
      </c>
      <c r="D4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20" customWidth="1" min="8" max="8"/>
    <col width="39" customWidth="1" min="9" max="9"/>
    <col width="25" customWidth="1" min="10" max="10"/>
  </cols>
  <sheetData>
    <row r="1">
      <c r="A1" s="1" t="inlineStr">
        <is>
          <t>CONSOLIDATED STATEMENTS OF STOCKHOLDERS’ EQUITY (DEFICIT)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Deficit</t>
        </is>
      </c>
      <c r="I1" s="2" t="inlineStr">
        <is>
          <t>Accumulated Other Comprehensive Income</t>
        </is>
      </c>
      <c r="J1" s="2" t="inlineStr">
        <is>
          <t>Noncontrolling Interests</t>
        </is>
      </c>
    </row>
    <row r="2">
      <c r="A2" s="4" t="inlineStr">
        <is>
          <t>Beginning balance, common (in shares) at Dec. 31, 2021</t>
        </is>
      </c>
      <c r="B2" s="4" t="inlineStr">
        <is>
          <t xml:space="preserve"> </t>
        </is>
      </c>
      <c r="C2" s="4" t="inlineStr">
        <is>
          <t xml:space="preserve"> </t>
        </is>
      </c>
      <c r="D2" s="4" t="inlineStr">
        <is>
          <t xml:space="preserve"> </t>
        </is>
      </c>
      <c r="E2" s="6" t="n">
        <v>83913</v>
      </c>
      <c r="F2" s="6" t="n">
        <v>73987</v>
      </c>
      <c r="G2" s="4" t="inlineStr">
        <is>
          <t xml:space="preserve"> </t>
        </is>
      </c>
      <c r="H2" s="4" t="inlineStr">
        <is>
          <t xml:space="preserve"> </t>
        </is>
      </c>
      <c r="I2" s="4" t="inlineStr">
        <is>
          <t xml:space="preserve"> </t>
        </is>
      </c>
      <c r="J2" s="4" t="inlineStr">
        <is>
          <t xml:space="preserve"> </t>
        </is>
      </c>
    </row>
    <row r="3">
      <c r="A3" s="4" t="inlineStr">
        <is>
          <t>Beginning balance, stockholders' equity at Dec. 31, 2021</t>
        </is>
      </c>
      <c r="B3" s="5" t="n">
        <v>95805</v>
      </c>
      <c r="C3" s="4" t="inlineStr">
        <is>
          <t xml:space="preserve"> </t>
        </is>
      </c>
      <c r="D3" s="4" t="inlineStr">
        <is>
          <t xml:space="preserve"> </t>
        </is>
      </c>
      <c r="E3" s="5" t="n">
        <v>8</v>
      </c>
      <c r="F3" s="5" t="n">
        <v>7</v>
      </c>
      <c r="G3" s="5" t="n">
        <v>490220</v>
      </c>
      <c r="H3" s="5" t="n">
        <v>-439708</v>
      </c>
      <c r="I3" s="5" t="n">
        <v>136</v>
      </c>
      <c r="J3" s="5" t="n">
        <v>451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6" t="n">
        <v>-63908</v>
      </c>
      <c r="C5" s="4" t="inlineStr">
        <is>
          <t xml:space="preserve"> </t>
        </is>
      </c>
      <c r="D5" s="4" t="inlineStr">
        <is>
          <t xml:space="preserve"> </t>
        </is>
      </c>
      <c r="E5" s="4" t="inlineStr">
        <is>
          <t xml:space="preserve"> </t>
        </is>
      </c>
      <c r="F5" s="4" t="inlineStr">
        <is>
          <t xml:space="preserve"> </t>
        </is>
      </c>
      <c r="G5" s="4" t="inlineStr">
        <is>
          <t xml:space="preserve"> </t>
        </is>
      </c>
      <c r="H5" s="6" t="n">
        <v>-35399</v>
      </c>
      <c r="I5" s="4" t="inlineStr">
        <is>
          <t xml:space="preserve"> </t>
        </is>
      </c>
      <c r="J5" s="6" t="n">
        <v>-28509</v>
      </c>
    </row>
    <row r="6">
      <c r="A6" s="4" t="inlineStr">
        <is>
          <t>Stock-based compensation</t>
        </is>
      </c>
      <c r="B6" s="6" t="n">
        <v>49651</v>
      </c>
      <c r="C6" s="4" t="inlineStr">
        <is>
          <t xml:space="preserve"> </t>
        </is>
      </c>
      <c r="D6" s="4" t="inlineStr">
        <is>
          <t xml:space="preserve"> </t>
        </is>
      </c>
      <c r="E6" s="4" t="inlineStr">
        <is>
          <t xml:space="preserve"> </t>
        </is>
      </c>
      <c r="F6" s="4" t="inlineStr">
        <is>
          <t xml:space="preserve"> </t>
        </is>
      </c>
      <c r="G6" s="6" t="n">
        <v>46818</v>
      </c>
      <c r="H6" s="4" t="inlineStr">
        <is>
          <t xml:space="preserve"> </t>
        </is>
      </c>
      <c r="I6" s="4" t="inlineStr">
        <is>
          <t xml:space="preserve"> </t>
        </is>
      </c>
      <c r="J6" s="6" t="n">
        <v>2833</v>
      </c>
    </row>
    <row r="7">
      <c r="A7" s="4" t="inlineStr">
        <is>
          <t>Foreign currency translation adjustments</t>
        </is>
      </c>
      <c r="B7" s="6" t="n">
        <v>-26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8</v>
      </c>
      <c r="J7" s="6" t="n">
        <v>-118</v>
      </c>
    </row>
    <row r="8">
      <c r="A8" s="4" t="inlineStr">
        <is>
          <t>Activity under stock compensation plans (in shares)</t>
        </is>
      </c>
      <c r="B8" s="4" t="inlineStr">
        <is>
          <t xml:space="preserve"> </t>
        </is>
      </c>
      <c r="C8" s="4" t="inlineStr">
        <is>
          <t xml:space="preserve"> </t>
        </is>
      </c>
      <c r="D8" s="4" t="inlineStr">
        <is>
          <t xml:space="preserve"> </t>
        </is>
      </c>
      <c r="E8" s="6" t="n">
        <v>5534</v>
      </c>
      <c r="F8" s="6" t="n">
        <v>1168</v>
      </c>
      <c r="G8" s="4" t="inlineStr">
        <is>
          <t xml:space="preserve"> </t>
        </is>
      </c>
      <c r="H8" s="4" t="inlineStr">
        <is>
          <t xml:space="preserve"> </t>
        </is>
      </c>
      <c r="I8" s="4" t="inlineStr">
        <is>
          <t xml:space="preserve"> </t>
        </is>
      </c>
      <c r="J8" s="4" t="inlineStr">
        <is>
          <t xml:space="preserve"> </t>
        </is>
      </c>
    </row>
    <row r="9">
      <c r="A9" s="4" t="inlineStr">
        <is>
          <t>Activity under stock compensation plans</t>
        </is>
      </c>
      <c r="B9" s="6" t="n">
        <v>-232</v>
      </c>
      <c r="C9" s="4" t="inlineStr">
        <is>
          <t xml:space="preserve"> </t>
        </is>
      </c>
      <c r="D9" s="4" t="inlineStr">
        <is>
          <t xml:space="preserve"> </t>
        </is>
      </c>
      <c r="E9" s="5" t="n">
        <v>1</v>
      </c>
      <c r="F9" s="4" t="inlineStr">
        <is>
          <t xml:space="preserve"> </t>
        </is>
      </c>
      <c r="G9" s="6" t="n">
        <v>-233</v>
      </c>
      <c r="H9" s="4" t="inlineStr">
        <is>
          <t xml:space="preserve"> </t>
        </is>
      </c>
      <c r="I9" s="4" t="inlineStr">
        <is>
          <t xml:space="preserve"> </t>
        </is>
      </c>
      <c r="J9" s="4" t="inlineStr">
        <is>
          <t xml:space="preserve"> </t>
        </is>
      </c>
    </row>
    <row r="10">
      <c r="A10" s="4" t="inlineStr">
        <is>
          <t>Conversion of combined interests into Class A common stock (in shares)</t>
        </is>
      </c>
      <c r="B10" s="4" t="inlineStr">
        <is>
          <t xml:space="preserve"> </t>
        </is>
      </c>
      <c r="C10" s="4" t="inlineStr">
        <is>
          <t xml:space="preserve"> </t>
        </is>
      </c>
      <c r="D10" s="4" t="inlineStr">
        <is>
          <t xml:space="preserve"> </t>
        </is>
      </c>
      <c r="E10" s="6" t="n">
        <v>5849</v>
      </c>
      <c r="F10" s="6" t="n">
        <v>-5849</v>
      </c>
      <c r="G10" s="4" t="inlineStr">
        <is>
          <t xml:space="preserve"> </t>
        </is>
      </c>
      <c r="H10" s="4" t="inlineStr">
        <is>
          <t xml:space="preserve"> </t>
        </is>
      </c>
      <c r="I10" s="4" t="inlineStr">
        <is>
          <t xml:space="preserve"> </t>
        </is>
      </c>
      <c r="J10" s="4" t="inlineStr">
        <is>
          <t xml:space="preserve"> </t>
        </is>
      </c>
    </row>
    <row r="11">
      <c r="A11" s="4" t="inlineStr">
        <is>
          <t>Conversion of combined interests into Class A common stock</t>
        </is>
      </c>
      <c r="B11" s="6" t="n">
        <v>0</v>
      </c>
      <c r="C11" s="4" t="inlineStr">
        <is>
          <t xml:space="preserve"> </t>
        </is>
      </c>
      <c r="D11" s="4" t="inlineStr">
        <is>
          <t xml:space="preserve"> </t>
        </is>
      </c>
      <c r="E11" s="4" t="inlineStr">
        <is>
          <t xml:space="preserve"> </t>
        </is>
      </c>
      <c r="F11" s="4" t="inlineStr">
        <is>
          <t xml:space="preserve"> </t>
        </is>
      </c>
      <c r="G11" s="6" t="n">
        <v>3005</v>
      </c>
      <c r="H11" s="4" t="inlineStr">
        <is>
          <t xml:space="preserve"> </t>
        </is>
      </c>
      <c r="I11" s="4" t="inlineStr">
        <is>
          <t xml:space="preserve"> </t>
        </is>
      </c>
      <c r="J11" s="6" t="n">
        <v>-3005</v>
      </c>
    </row>
    <row r="12">
      <c r="A12" s="4" t="inlineStr">
        <is>
          <t>Rebalancing of controlling and noncontrolling interests</t>
        </is>
      </c>
      <c r="B12" s="6" t="n">
        <v>0</v>
      </c>
      <c r="C12" s="4" t="inlineStr">
        <is>
          <t xml:space="preserve"> </t>
        </is>
      </c>
      <c r="D12" s="4" t="inlineStr">
        <is>
          <t xml:space="preserve"> </t>
        </is>
      </c>
      <c r="E12" s="4" t="inlineStr">
        <is>
          <t xml:space="preserve"> </t>
        </is>
      </c>
      <c r="F12" s="4" t="inlineStr">
        <is>
          <t xml:space="preserve"> </t>
        </is>
      </c>
      <c r="G12" s="6" t="n">
        <v>-17779</v>
      </c>
      <c r="H12" s="4" t="inlineStr">
        <is>
          <t xml:space="preserve"> </t>
        </is>
      </c>
      <c r="I12" s="4" t="inlineStr">
        <is>
          <t xml:space="preserve"> </t>
        </is>
      </c>
      <c r="J12" s="6" t="n">
        <v>17779</v>
      </c>
    </row>
    <row r="13">
      <c r="A13" s="4" t="inlineStr">
        <is>
          <t>Ending balance, common (in shares) at Dec. 31, 2022</t>
        </is>
      </c>
      <c r="B13" s="4" t="inlineStr">
        <is>
          <t xml:space="preserve"> </t>
        </is>
      </c>
      <c r="C13" s="4" t="inlineStr">
        <is>
          <t xml:space="preserve"> </t>
        </is>
      </c>
      <c r="D13" s="4" t="inlineStr">
        <is>
          <t xml:space="preserve"> </t>
        </is>
      </c>
      <c r="E13" s="6" t="n">
        <v>95296</v>
      </c>
      <c r="F13" s="6" t="n">
        <v>69306</v>
      </c>
      <c r="G13" s="4" t="inlineStr">
        <is>
          <t xml:space="preserve"> </t>
        </is>
      </c>
      <c r="H13" s="4" t="inlineStr">
        <is>
          <t xml:space="preserve"> </t>
        </is>
      </c>
      <c r="I13" s="4" t="inlineStr">
        <is>
          <t xml:space="preserve"> </t>
        </is>
      </c>
      <c r="J13" s="4" t="inlineStr">
        <is>
          <t xml:space="preserve"> </t>
        </is>
      </c>
    </row>
    <row r="14">
      <c r="A14" s="4" t="inlineStr">
        <is>
          <t>Ending balance, stockholders' equity at Dec. 31, 2022</t>
        </is>
      </c>
      <c r="B14" s="6" t="n">
        <v>81050</v>
      </c>
      <c r="C14" s="4" t="inlineStr">
        <is>
          <t xml:space="preserve"> </t>
        </is>
      </c>
      <c r="D14" s="4" t="inlineStr">
        <is>
          <t xml:space="preserve"> </t>
        </is>
      </c>
      <c r="E14" s="5" t="n">
        <v>9</v>
      </c>
      <c r="F14" s="5" t="n">
        <v>7</v>
      </c>
      <c r="G14" s="6" t="n">
        <v>522031</v>
      </c>
      <c r="H14" s="6" t="n">
        <v>-475107</v>
      </c>
      <c r="I14" s="6" t="n">
        <v>-12</v>
      </c>
      <c r="J14" s="6" t="n">
        <v>3412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t>
        </is>
      </c>
      <c r="B16" s="6" t="n">
        <v>-67669</v>
      </c>
      <c r="C16" s="4" t="inlineStr">
        <is>
          <t xml:space="preserve"> </t>
        </is>
      </c>
      <c r="D16" s="4" t="inlineStr">
        <is>
          <t xml:space="preserve"> </t>
        </is>
      </c>
      <c r="E16" s="4" t="inlineStr">
        <is>
          <t xml:space="preserve"> </t>
        </is>
      </c>
      <c r="F16" s="4" t="inlineStr">
        <is>
          <t xml:space="preserve"> </t>
        </is>
      </c>
      <c r="G16" s="4" t="inlineStr">
        <is>
          <t xml:space="preserve"> </t>
        </is>
      </c>
      <c r="H16" s="6" t="n">
        <v>-40174</v>
      </c>
      <c r="I16" s="4" t="inlineStr">
        <is>
          <t xml:space="preserve"> </t>
        </is>
      </c>
      <c r="J16" s="6" t="n">
        <v>-27495</v>
      </c>
    </row>
    <row r="17">
      <c r="A17" s="4" t="inlineStr">
        <is>
          <t>Stock-based compensation</t>
        </is>
      </c>
      <c r="B17" s="6" t="n">
        <v>46710</v>
      </c>
      <c r="C17" s="4" t="inlineStr">
        <is>
          <t xml:space="preserve"> </t>
        </is>
      </c>
      <c r="D17" s="4" t="inlineStr">
        <is>
          <t xml:space="preserve"> </t>
        </is>
      </c>
      <c r="E17" s="4" t="inlineStr">
        <is>
          <t xml:space="preserve"> </t>
        </is>
      </c>
      <c r="F17" s="4" t="inlineStr">
        <is>
          <t xml:space="preserve"> </t>
        </is>
      </c>
      <c r="G17" s="6" t="n">
        <v>45963</v>
      </c>
      <c r="H17" s="4" t="inlineStr">
        <is>
          <t xml:space="preserve"> </t>
        </is>
      </c>
      <c r="I17" s="4" t="inlineStr">
        <is>
          <t xml:space="preserve"> </t>
        </is>
      </c>
      <c r="J17" s="6" t="n">
        <v>747</v>
      </c>
    </row>
    <row r="18">
      <c r="A18" s="4" t="inlineStr">
        <is>
          <t>Foreign currency translation adjustments</t>
        </is>
      </c>
      <c r="B18" s="6" t="n">
        <v>7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3</v>
      </c>
      <c r="J18" s="6" t="n">
        <v>31</v>
      </c>
    </row>
    <row r="19">
      <c r="A19" s="4" t="inlineStr">
        <is>
          <t>Activity under stock compensation plans (in shares)</t>
        </is>
      </c>
      <c r="B19" s="4" t="inlineStr">
        <is>
          <t xml:space="preserve"> </t>
        </is>
      </c>
      <c r="C19" s="4" t="inlineStr">
        <is>
          <t xml:space="preserve"> </t>
        </is>
      </c>
      <c r="D19" s="4" t="inlineStr">
        <is>
          <t xml:space="preserve"> </t>
        </is>
      </c>
      <c r="E19" s="6" t="n">
        <v>8388</v>
      </c>
      <c r="F19" s="6" t="n">
        <v>645</v>
      </c>
      <c r="G19" s="4" t="inlineStr">
        <is>
          <t xml:space="preserve"> </t>
        </is>
      </c>
      <c r="H19" s="4" t="inlineStr">
        <is>
          <t xml:space="preserve"> </t>
        </is>
      </c>
      <c r="I19" s="4" t="inlineStr">
        <is>
          <t xml:space="preserve"> </t>
        </is>
      </c>
      <c r="J19" s="4" t="inlineStr">
        <is>
          <t xml:space="preserve"> </t>
        </is>
      </c>
    </row>
    <row r="20">
      <c r="A20" s="4" t="inlineStr">
        <is>
          <t>Activity under stock compensation plans</t>
        </is>
      </c>
      <c r="B20" s="6" t="n">
        <v>0</v>
      </c>
      <c r="C20" s="4" t="inlineStr">
        <is>
          <t xml:space="preserve"> </t>
        </is>
      </c>
      <c r="D20" s="4" t="inlineStr">
        <is>
          <t xml:space="preserve"> </t>
        </is>
      </c>
      <c r="E20" s="5" t="n">
        <v>2</v>
      </c>
      <c r="F20" s="4" t="inlineStr">
        <is>
          <t xml:space="preserve"> </t>
        </is>
      </c>
      <c r="G20" s="6" t="n">
        <v>-2</v>
      </c>
      <c r="H20" s="4" t="inlineStr">
        <is>
          <t xml:space="preserve"> </t>
        </is>
      </c>
      <c r="I20" s="4" t="inlineStr">
        <is>
          <t xml:space="preserve"> </t>
        </is>
      </c>
      <c r="J20" s="4" t="inlineStr">
        <is>
          <t xml:space="preserve"> </t>
        </is>
      </c>
    </row>
    <row r="21">
      <c r="A21" s="4" t="inlineStr">
        <is>
          <t>Conversion of combined interests into Class A common stock (in shares)</t>
        </is>
      </c>
      <c r="B21" s="4" t="inlineStr">
        <is>
          <t xml:space="preserve"> </t>
        </is>
      </c>
      <c r="C21" s="4" t="inlineStr">
        <is>
          <t xml:space="preserve"> </t>
        </is>
      </c>
      <c r="D21" s="4" t="inlineStr">
        <is>
          <t xml:space="preserve"> </t>
        </is>
      </c>
      <c r="E21" s="6" t="n">
        <v>1193</v>
      </c>
      <c r="F21" s="6" t="n">
        <v>-1193</v>
      </c>
      <c r="G21" s="4" t="inlineStr">
        <is>
          <t xml:space="preserve"> </t>
        </is>
      </c>
      <c r="H21" s="4" t="inlineStr">
        <is>
          <t xml:space="preserve"> </t>
        </is>
      </c>
      <c r="I21" s="4" t="inlineStr">
        <is>
          <t xml:space="preserve"> </t>
        </is>
      </c>
      <c r="J21" s="4" t="inlineStr">
        <is>
          <t xml:space="preserve"> </t>
        </is>
      </c>
    </row>
    <row r="22">
      <c r="A22" s="4" t="inlineStr">
        <is>
          <t>Conversion of combined interests into Class A common stock</t>
        </is>
      </c>
      <c r="B22" s="6" t="n">
        <v>0</v>
      </c>
      <c r="C22" s="4" t="inlineStr">
        <is>
          <t xml:space="preserve"> </t>
        </is>
      </c>
      <c r="D22" s="4" t="inlineStr">
        <is>
          <t xml:space="preserve"> </t>
        </is>
      </c>
      <c r="E22" s="4" t="inlineStr">
        <is>
          <t xml:space="preserve"> </t>
        </is>
      </c>
      <c r="F22" s="4" t="inlineStr">
        <is>
          <t xml:space="preserve"> </t>
        </is>
      </c>
      <c r="G22" s="6" t="n">
        <v>485</v>
      </c>
      <c r="H22" s="4" t="inlineStr">
        <is>
          <t xml:space="preserve"> </t>
        </is>
      </c>
      <c r="I22" s="4" t="inlineStr">
        <is>
          <t xml:space="preserve"> </t>
        </is>
      </c>
      <c r="J22" s="6" t="n">
        <v>-485</v>
      </c>
    </row>
    <row r="23">
      <c r="A23" s="4" t="inlineStr">
        <is>
          <t>Warrant transactions (in shares)</t>
        </is>
      </c>
      <c r="B23" s="4" t="inlineStr">
        <is>
          <t xml:space="preserve"> </t>
        </is>
      </c>
      <c r="C23" s="4" t="inlineStr">
        <is>
          <t xml:space="preserve"> </t>
        </is>
      </c>
      <c r="D23" s="4" t="inlineStr">
        <is>
          <t xml:space="preserve"> </t>
        </is>
      </c>
      <c r="E23" s="6" t="n">
        <v>4306</v>
      </c>
      <c r="F23" s="6" t="n">
        <v>513</v>
      </c>
      <c r="G23" s="4" t="inlineStr">
        <is>
          <t xml:space="preserve"> </t>
        </is>
      </c>
      <c r="H23" s="4" t="inlineStr">
        <is>
          <t xml:space="preserve"> </t>
        </is>
      </c>
      <c r="I23" s="4" t="inlineStr">
        <is>
          <t xml:space="preserve"> </t>
        </is>
      </c>
      <c r="J23" s="4" t="inlineStr">
        <is>
          <t xml:space="preserve"> </t>
        </is>
      </c>
    </row>
    <row r="24">
      <c r="A24" s="4" t="inlineStr">
        <is>
          <t>Warrant transactions</t>
        </is>
      </c>
      <c r="B24" s="6" t="n">
        <v>15489</v>
      </c>
      <c r="C24" s="4" t="inlineStr">
        <is>
          <t xml:space="preserve"> </t>
        </is>
      </c>
      <c r="D24" s="4" t="inlineStr">
        <is>
          <t xml:space="preserve"> </t>
        </is>
      </c>
      <c r="E24" s="4" t="inlineStr">
        <is>
          <t xml:space="preserve"> </t>
        </is>
      </c>
      <c r="F24" s="4" t="inlineStr">
        <is>
          <t xml:space="preserve"> </t>
        </is>
      </c>
      <c r="G24" s="6" t="n">
        <v>14602</v>
      </c>
      <c r="H24" s="4" t="inlineStr">
        <is>
          <t xml:space="preserve"> </t>
        </is>
      </c>
      <c r="I24" s="4" t="inlineStr">
        <is>
          <t xml:space="preserve"> </t>
        </is>
      </c>
      <c r="J24" s="6" t="n">
        <v>887</v>
      </c>
    </row>
    <row r="25">
      <c r="A25" s="4" t="inlineStr">
        <is>
          <t>Earnout transactions (in shares)</t>
        </is>
      </c>
      <c r="B25" s="4" t="inlineStr">
        <is>
          <t xml:space="preserve"> </t>
        </is>
      </c>
      <c r="C25" s="4" t="inlineStr">
        <is>
          <t xml:space="preserve"> </t>
        </is>
      </c>
      <c r="D25" s="4" t="inlineStr">
        <is>
          <t xml:space="preserve"> </t>
        </is>
      </c>
      <c r="E25" s="6" t="n">
        <v>-2767</v>
      </c>
      <c r="F25" s="6" t="n">
        <v>-2015</v>
      </c>
      <c r="G25" s="4" t="inlineStr">
        <is>
          <t xml:space="preserve"> </t>
        </is>
      </c>
      <c r="H25" s="4" t="inlineStr">
        <is>
          <t xml:space="preserve"> </t>
        </is>
      </c>
      <c r="I25" s="4" t="inlineStr">
        <is>
          <t xml:space="preserve"> </t>
        </is>
      </c>
      <c r="J25" s="4" t="inlineStr">
        <is>
          <t xml:space="preserve"> </t>
        </is>
      </c>
    </row>
    <row r="26">
      <c r="A26" s="4" t="inlineStr">
        <is>
          <t>Earnout transaction</t>
        </is>
      </c>
      <c r="B26" s="6" t="n">
        <v>9952</v>
      </c>
      <c r="C26" s="4" t="inlineStr">
        <is>
          <t xml:space="preserve"> </t>
        </is>
      </c>
      <c r="D26" s="4" t="inlineStr">
        <is>
          <t xml:space="preserve"> </t>
        </is>
      </c>
      <c r="E26" s="4" t="inlineStr">
        <is>
          <t xml:space="preserve"> </t>
        </is>
      </c>
      <c r="F26" s="4" t="inlineStr">
        <is>
          <t xml:space="preserve"> </t>
        </is>
      </c>
      <c r="G26" s="6" t="n">
        <v>5691</v>
      </c>
      <c r="H26" s="4" t="inlineStr">
        <is>
          <t xml:space="preserve"> </t>
        </is>
      </c>
      <c r="I26" s="4" t="inlineStr">
        <is>
          <t xml:space="preserve"> </t>
        </is>
      </c>
      <c r="J26" s="6" t="n">
        <v>4261</v>
      </c>
    </row>
    <row r="27">
      <c r="A27" s="4" t="inlineStr">
        <is>
          <t>Rebalancing of controlling and noncontrolling interests</t>
        </is>
      </c>
      <c r="B27" s="6" t="n">
        <v>0</v>
      </c>
      <c r="C27" s="4" t="inlineStr">
        <is>
          <t xml:space="preserve"> </t>
        </is>
      </c>
      <c r="D27" s="4" t="inlineStr">
        <is>
          <t xml:space="preserve"> </t>
        </is>
      </c>
      <c r="E27" s="4" t="inlineStr">
        <is>
          <t xml:space="preserve"> </t>
        </is>
      </c>
      <c r="F27" s="4" t="inlineStr">
        <is>
          <t xml:space="preserve"> </t>
        </is>
      </c>
      <c r="G27" s="6" t="n">
        <v>-21061</v>
      </c>
      <c r="H27" s="4" t="inlineStr">
        <is>
          <t xml:space="preserve"> </t>
        </is>
      </c>
      <c r="I27" s="4" t="inlineStr">
        <is>
          <t xml:space="preserve"> </t>
        </is>
      </c>
      <c r="J27" s="6" t="n">
        <v>21061</v>
      </c>
    </row>
    <row r="28">
      <c r="A28" s="4" t="inlineStr">
        <is>
          <t>Ending balance, common (in shares) at Dec. 31, 2023</t>
        </is>
      </c>
      <c r="B28" s="4" t="inlineStr">
        <is>
          <t xml:space="preserve"> </t>
        </is>
      </c>
      <c r="C28" s="6" t="n">
        <v>106416</v>
      </c>
      <c r="D28" s="6" t="n">
        <v>67256</v>
      </c>
      <c r="E28" s="6" t="n">
        <v>106416</v>
      </c>
      <c r="F28" s="6" t="n">
        <v>67256</v>
      </c>
      <c r="G28" s="4" t="inlineStr">
        <is>
          <t xml:space="preserve"> </t>
        </is>
      </c>
      <c r="H28" s="4" t="inlineStr">
        <is>
          <t xml:space="preserve"> </t>
        </is>
      </c>
      <c r="I28" s="4" t="inlineStr">
        <is>
          <t xml:space="preserve"> </t>
        </is>
      </c>
      <c r="J28" s="4" t="inlineStr">
        <is>
          <t xml:space="preserve"> </t>
        </is>
      </c>
    </row>
    <row r="29">
      <c r="A29" s="4" t="inlineStr">
        <is>
          <t>Ending balance, stockholders' equity at Dec. 31, 2023</t>
        </is>
      </c>
      <c r="B29" s="6" t="n">
        <v>85606</v>
      </c>
      <c r="C29" s="4" t="inlineStr">
        <is>
          <t xml:space="preserve"> </t>
        </is>
      </c>
      <c r="D29" s="4" t="inlineStr">
        <is>
          <t xml:space="preserve"> </t>
        </is>
      </c>
      <c r="E29" s="5" t="n">
        <v>11</v>
      </c>
      <c r="F29" s="5" t="n">
        <v>7</v>
      </c>
      <c r="G29" s="6" t="n">
        <v>567709</v>
      </c>
      <c r="H29" s="6" t="n">
        <v>-515281</v>
      </c>
      <c r="I29" s="6" t="n">
        <v>31</v>
      </c>
      <c r="J29" s="6" t="n">
        <v>3312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loss</t>
        </is>
      </c>
      <c r="B31" s="6" t="n">
        <v>-67142</v>
      </c>
      <c r="C31" s="4" t="inlineStr">
        <is>
          <t xml:space="preserve"> </t>
        </is>
      </c>
      <c r="D31" s="4" t="inlineStr">
        <is>
          <t xml:space="preserve"> </t>
        </is>
      </c>
      <c r="E31" s="4" t="inlineStr">
        <is>
          <t xml:space="preserve"> </t>
        </is>
      </c>
      <c r="F31" s="4" t="inlineStr">
        <is>
          <t xml:space="preserve"> </t>
        </is>
      </c>
      <c r="G31" s="4" t="inlineStr">
        <is>
          <t xml:space="preserve"> </t>
        </is>
      </c>
      <c r="H31" s="6" t="n">
        <v>-42585</v>
      </c>
      <c r="I31" s="4" t="inlineStr">
        <is>
          <t xml:space="preserve"> </t>
        </is>
      </c>
      <c r="J31" s="6" t="n">
        <v>-24557</v>
      </c>
    </row>
    <row r="32">
      <c r="A32" s="4" t="inlineStr">
        <is>
          <t>Stock-based compensation</t>
        </is>
      </c>
      <c r="B32" s="6" t="n">
        <v>42669</v>
      </c>
      <c r="C32" s="4" t="inlineStr">
        <is>
          <t xml:space="preserve"> </t>
        </is>
      </c>
      <c r="D32" s="4" t="inlineStr">
        <is>
          <t xml:space="preserve"> </t>
        </is>
      </c>
      <c r="E32" s="4" t="inlineStr">
        <is>
          <t xml:space="preserve"> </t>
        </is>
      </c>
      <c r="F32" s="4" t="inlineStr">
        <is>
          <t xml:space="preserve"> </t>
        </is>
      </c>
      <c r="G32" s="6" t="n">
        <v>42355</v>
      </c>
      <c r="H32" s="4" t="inlineStr">
        <is>
          <t xml:space="preserve"> </t>
        </is>
      </c>
      <c r="I32" s="4" t="inlineStr">
        <is>
          <t xml:space="preserve"> </t>
        </is>
      </c>
      <c r="J32" s="6" t="n">
        <v>314</v>
      </c>
    </row>
    <row r="33">
      <c r="A33" s="4" t="inlineStr">
        <is>
          <t>Foreign currency translation adjustments</t>
        </is>
      </c>
      <c r="B33" s="6" t="n">
        <v>-1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2</v>
      </c>
      <c r="J33" s="6" t="n">
        <v>-7</v>
      </c>
    </row>
    <row r="34">
      <c r="A34" s="4" t="inlineStr">
        <is>
          <t>Activity under stock compensation plans (in shares)</t>
        </is>
      </c>
      <c r="B34" s="4" t="inlineStr">
        <is>
          <t xml:space="preserve"> </t>
        </is>
      </c>
      <c r="C34" s="4" t="inlineStr">
        <is>
          <t xml:space="preserve"> </t>
        </is>
      </c>
      <c r="D34" s="4" t="inlineStr">
        <is>
          <t xml:space="preserve"> </t>
        </is>
      </c>
      <c r="E34" s="6" t="n">
        <v>8303</v>
      </c>
      <c r="F34" s="6" t="n">
        <v>119</v>
      </c>
      <c r="G34" s="4" t="inlineStr">
        <is>
          <t xml:space="preserve"> </t>
        </is>
      </c>
      <c r="H34" s="4" t="inlineStr">
        <is>
          <t xml:space="preserve"> </t>
        </is>
      </c>
      <c r="I34" s="4" t="inlineStr">
        <is>
          <t xml:space="preserve"> </t>
        </is>
      </c>
      <c r="J34" s="4" t="inlineStr">
        <is>
          <t xml:space="preserve"> </t>
        </is>
      </c>
    </row>
    <row r="35">
      <c r="A35" s="4" t="inlineStr">
        <is>
          <t>Activity under stock compensation plans</t>
        </is>
      </c>
      <c r="B35" s="6" t="n">
        <v>0</v>
      </c>
      <c r="C35" s="4" t="inlineStr">
        <is>
          <t xml:space="preserve"> </t>
        </is>
      </c>
      <c r="D35" s="4" t="inlineStr">
        <is>
          <t xml:space="preserve"> </t>
        </is>
      </c>
      <c r="E35" s="5" t="n">
        <v>1</v>
      </c>
      <c r="F35" s="4" t="inlineStr">
        <is>
          <t xml:space="preserve"> </t>
        </is>
      </c>
      <c r="G35" s="6" t="n">
        <v>-1</v>
      </c>
      <c r="H35" s="4" t="inlineStr">
        <is>
          <t xml:space="preserve"> </t>
        </is>
      </c>
      <c r="I35" s="4" t="inlineStr">
        <is>
          <t xml:space="preserve"> </t>
        </is>
      </c>
      <c r="J35" s="4" t="inlineStr">
        <is>
          <t xml:space="preserve"> </t>
        </is>
      </c>
    </row>
    <row r="36">
      <c r="A36" s="4" t="inlineStr">
        <is>
          <t>Conversion of combined interests into Class A common stock (in shares)</t>
        </is>
      </c>
      <c r="B36" s="4" t="inlineStr">
        <is>
          <t xml:space="preserve"> </t>
        </is>
      </c>
      <c r="C36" s="4" t="inlineStr">
        <is>
          <t xml:space="preserve"> </t>
        </is>
      </c>
      <c r="D36" s="4" t="inlineStr">
        <is>
          <t xml:space="preserve"> </t>
        </is>
      </c>
      <c r="E36" s="6" t="n">
        <v>2980</v>
      </c>
      <c r="F36" s="6" t="n">
        <v>-2980</v>
      </c>
      <c r="G36" s="4" t="inlineStr">
        <is>
          <t xml:space="preserve"> </t>
        </is>
      </c>
      <c r="H36" s="4" t="inlineStr">
        <is>
          <t xml:space="preserve"> </t>
        </is>
      </c>
      <c r="I36" s="4" t="inlineStr">
        <is>
          <t xml:space="preserve"> </t>
        </is>
      </c>
      <c r="J36" s="4" t="inlineStr">
        <is>
          <t xml:space="preserve"> </t>
        </is>
      </c>
    </row>
    <row r="37">
      <c r="A37" s="4" t="inlineStr">
        <is>
          <t>Conversion of combined interests into Class A common stock</t>
        </is>
      </c>
      <c r="B37" s="6" t="n">
        <v>-1</v>
      </c>
      <c r="C37" s="4" t="inlineStr">
        <is>
          <t xml:space="preserve"> </t>
        </is>
      </c>
      <c r="D37" s="4" t="inlineStr">
        <is>
          <t xml:space="preserve"> </t>
        </is>
      </c>
      <c r="E37" s="4" t="inlineStr">
        <is>
          <t xml:space="preserve"> </t>
        </is>
      </c>
      <c r="F37" s="5" t="n">
        <v>-1</v>
      </c>
      <c r="G37" s="6" t="n">
        <v>1160</v>
      </c>
      <c r="H37" s="4" t="inlineStr">
        <is>
          <t xml:space="preserve"> </t>
        </is>
      </c>
      <c r="I37" s="4" t="inlineStr">
        <is>
          <t xml:space="preserve"> </t>
        </is>
      </c>
      <c r="J37" s="6" t="n">
        <v>-1160</v>
      </c>
    </row>
    <row r="38">
      <c r="A38" s="4" t="inlineStr">
        <is>
          <t>Rebalancing of controlling and noncontrolling interests</t>
        </is>
      </c>
      <c r="B38" s="6" t="n">
        <v>0</v>
      </c>
      <c r="C38" s="4" t="inlineStr">
        <is>
          <t xml:space="preserve"> </t>
        </is>
      </c>
      <c r="D38" s="4" t="inlineStr">
        <is>
          <t xml:space="preserve"> </t>
        </is>
      </c>
      <c r="E38" s="4" t="inlineStr">
        <is>
          <t xml:space="preserve"> </t>
        </is>
      </c>
      <c r="F38" s="4" t="inlineStr">
        <is>
          <t xml:space="preserve"> </t>
        </is>
      </c>
      <c r="G38" s="6" t="n">
        <v>-13915</v>
      </c>
      <c r="H38" s="4" t="inlineStr">
        <is>
          <t xml:space="preserve"> </t>
        </is>
      </c>
      <c r="I38" s="4" t="inlineStr">
        <is>
          <t xml:space="preserve"> </t>
        </is>
      </c>
      <c r="J38" s="6" t="n">
        <v>13915</v>
      </c>
    </row>
    <row r="39">
      <c r="A39" s="4" t="inlineStr">
        <is>
          <t>Ending balance, common (in shares) at Dec. 31, 2024</t>
        </is>
      </c>
      <c r="B39" s="4" t="inlineStr">
        <is>
          <t xml:space="preserve"> </t>
        </is>
      </c>
      <c r="C39" s="6" t="n">
        <v>117699</v>
      </c>
      <c r="D39" s="6" t="n">
        <v>64395</v>
      </c>
      <c r="E39" s="6" t="n">
        <v>117699</v>
      </c>
      <c r="F39" s="6" t="n">
        <v>64395</v>
      </c>
      <c r="G39" s="4" t="inlineStr">
        <is>
          <t xml:space="preserve"> </t>
        </is>
      </c>
      <c r="H39" s="4" t="inlineStr">
        <is>
          <t xml:space="preserve"> </t>
        </is>
      </c>
      <c r="I39" s="4" t="inlineStr">
        <is>
          <t xml:space="preserve"> </t>
        </is>
      </c>
      <c r="J39" s="4" t="inlineStr">
        <is>
          <t xml:space="preserve"> </t>
        </is>
      </c>
    </row>
    <row r="40">
      <c r="A40" s="4" t="inlineStr">
        <is>
          <t>Ending balance, stockholders' equity at Dec. 31, 2024</t>
        </is>
      </c>
      <c r="B40" s="5" t="n">
        <v>61113</v>
      </c>
      <c r="C40" s="4" t="inlineStr">
        <is>
          <t xml:space="preserve"> </t>
        </is>
      </c>
      <c r="D40" s="4" t="inlineStr">
        <is>
          <t xml:space="preserve"> </t>
        </is>
      </c>
      <c r="E40" s="5" t="n">
        <v>12</v>
      </c>
      <c r="F40" s="5" t="n">
        <v>6</v>
      </c>
      <c r="G40" s="5" t="n">
        <v>597308</v>
      </c>
      <c r="H40" s="5" t="n">
        <v>-557866</v>
      </c>
      <c r="I40" s="5" t="n">
        <v>19</v>
      </c>
      <c r="J40" s="5" t="n">
        <v>2163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s (Details) $ / shares in Units, $ in Thousands</t>
        </is>
      </c>
      <c r="B1" s="2" t="inlineStr">
        <is>
          <t>12 Months Ended</t>
        </is>
      </c>
    </row>
    <row r="2">
      <c r="B2" s="2" t="inlineStr">
        <is>
          <t>Dec. 31, 2024 USD ($) $ / shares shares</t>
        </is>
      </c>
    </row>
    <row r="3">
      <c r="A3" s="3" t="inlineStr">
        <is>
          <t>Stock Options</t>
        </is>
      </c>
      <c r="B3" s="4" t="inlineStr">
        <is>
          <t xml:space="preserve"> </t>
        </is>
      </c>
    </row>
    <row r="4">
      <c r="A4" s="4" t="inlineStr">
        <is>
          <t>Outstanding, beginning (in shares) | shares</t>
        </is>
      </c>
      <c r="B4" s="6" t="n">
        <v>1393618</v>
      </c>
    </row>
    <row r="5">
      <c r="A5" s="4" t="inlineStr">
        <is>
          <t>Granted (in shares) | shares</t>
        </is>
      </c>
      <c r="B5" s="6" t="n">
        <v>599214</v>
      </c>
    </row>
    <row r="6">
      <c r="A6" s="4" t="inlineStr">
        <is>
          <t>Exercised (in shares) | shares</t>
        </is>
      </c>
      <c r="B6" s="6" t="n">
        <v>0</v>
      </c>
    </row>
    <row r="7">
      <c r="A7" s="4" t="inlineStr">
        <is>
          <t>Forfeited (in shares) | shares</t>
        </is>
      </c>
      <c r="B7" s="6" t="n">
        <v>-26672</v>
      </c>
    </row>
    <row r="8">
      <c r="A8" s="4" t="inlineStr">
        <is>
          <t>Expired (in shares) | shares</t>
        </is>
      </c>
      <c r="B8" s="6" t="n">
        <v>-47000</v>
      </c>
    </row>
    <row r="9">
      <c r="A9" s="4" t="inlineStr">
        <is>
          <t>Outstanding, ending (in shares) | shares</t>
        </is>
      </c>
      <c r="B9" s="6" t="n">
        <v>1919160</v>
      </c>
    </row>
    <row r="10">
      <c r="A10" s="4" t="inlineStr">
        <is>
          <t>Vested and expected to vest (in shares) | shares</t>
        </is>
      </c>
      <c r="B10" s="6" t="n">
        <v>1919160</v>
      </c>
    </row>
    <row r="11">
      <c r="A11" s="4" t="inlineStr">
        <is>
          <t>Exercisable (in shares) | shares</t>
        </is>
      </c>
      <c r="B11" s="6" t="n">
        <v>1247353</v>
      </c>
    </row>
    <row r="12">
      <c r="A12" s="3" t="inlineStr">
        <is>
          <t>Weighted- Average Exercise Price Per Share</t>
        </is>
      </c>
      <c r="B12" s="4" t="inlineStr">
        <is>
          <t xml:space="preserve"> </t>
        </is>
      </c>
    </row>
    <row r="13">
      <c r="A13" s="4" t="inlineStr">
        <is>
          <t>Outstanding, beginning, Weighted-Average Exercise Price Per Share (in dollars per share) | $ / shares</t>
        </is>
      </c>
      <c r="B13" s="7" t="n">
        <v>5.15</v>
      </c>
    </row>
    <row r="14">
      <c r="A14" s="4" t="inlineStr">
        <is>
          <t>Granted, Weighted-Average Exercise Price Per Share (in dollars per share) | $ / shares</t>
        </is>
      </c>
      <c r="B14" s="11" t="n">
        <v>2.56</v>
      </c>
    </row>
    <row r="15">
      <c r="A15" s="4" t="inlineStr">
        <is>
          <t>Exercised, Weighted-Average Exercise Price Per Share (in dollars per share) | $ / shares</t>
        </is>
      </c>
      <c r="B15" s="6" t="n">
        <v>0</v>
      </c>
    </row>
    <row r="16">
      <c r="A16" s="4" t="inlineStr">
        <is>
          <t>Forfeited, Weighted-Average Exercise Price Per Share (in dollars per share) | $ / shares</t>
        </is>
      </c>
      <c r="B16" s="11" t="n">
        <v>11.2</v>
      </c>
    </row>
    <row r="17">
      <c r="A17" s="4" t="inlineStr">
        <is>
          <t>Expired, Weighted-Average Exercise Price Per Share (in dollars per share) | $ / shares</t>
        </is>
      </c>
      <c r="B17" s="11" t="n">
        <v>11.2</v>
      </c>
    </row>
    <row r="18">
      <c r="A18" s="4" t="inlineStr">
        <is>
          <t>Outstanding, ending, Weighted-Average Exercise Price Per Share (in dollars per share) | $ / shares</t>
        </is>
      </c>
      <c r="B18" s="11" t="n">
        <v>4.11</v>
      </c>
    </row>
    <row r="19">
      <c r="A19" s="4" t="inlineStr">
        <is>
          <t>Vested and expected to vest, Weighted-Average Exercise Price Per Share (in dollars per share) | $ / shares</t>
        </is>
      </c>
      <c r="B19" s="11" t="n">
        <v>4.11</v>
      </c>
    </row>
    <row r="20">
      <c r="A20" s="4" t="inlineStr">
        <is>
          <t>Exercisable, Weighted-Average Exercise Price Per Share (in dollars per share) | $ / shares</t>
        </is>
      </c>
      <c r="B20" s="7" t="n">
        <v>4.82</v>
      </c>
    </row>
    <row r="21">
      <c r="A21" s="3" t="inlineStr">
        <is>
          <t>Stock Options Additional Disclosures</t>
        </is>
      </c>
      <c r="B21" s="4" t="inlineStr">
        <is>
          <t xml:space="preserve"> </t>
        </is>
      </c>
    </row>
    <row r="22">
      <c r="A22" s="4" t="inlineStr">
        <is>
          <t>Outstanding, Weighted-Average Remaining Contractual Terms in Years</t>
        </is>
      </c>
      <c r="B22" s="4" t="inlineStr">
        <is>
          <t>7 years 4 months 2 days</t>
        </is>
      </c>
    </row>
    <row r="23">
      <c r="A23" s="4" t="inlineStr">
        <is>
          <t>Vested and expected to vest, Weighted-Average Remaining Contractual Terms in Years</t>
        </is>
      </c>
      <c r="B23" s="4" t="inlineStr">
        <is>
          <t>7 years 4 months 2 days</t>
        </is>
      </c>
    </row>
    <row r="24">
      <c r="A24" s="4" t="inlineStr">
        <is>
          <t>Exercisable, Weighted-Average Remaining Contractual Terms in Years</t>
        </is>
      </c>
      <c r="B24" s="4" t="inlineStr">
        <is>
          <t>6 years 4 months 17 days</t>
        </is>
      </c>
    </row>
    <row r="25">
      <c r="A25" s="4" t="inlineStr">
        <is>
          <t>Outstanding, Aggregate Intrinsic Value | $</t>
        </is>
      </c>
      <c r="B25" s="5" t="n">
        <v>0</v>
      </c>
    </row>
    <row r="26">
      <c r="A26" s="4" t="inlineStr">
        <is>
          <t>Vested and expected to vest, Aggregate Intrinsic Value | $</t>
        </is>
      </c>
      <c r="B26" s="6" t="n">
        <v>0</v>
      </c>
    </row>
    <row r="27">
      <c r="A27" s="4" t="inlineStr">
        <is>
          <t>Exercisable, Aggregate Intrinsic Value | $</t>
        </is>
      </c>
      <c r="B27"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TOCK-BASED COMPENSATION - Weighted Average Assumptions (Details) - Stock option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5 years 7 months 20 days</t>
        </is>
      </c>
      <c r="C4" s="4" t="inlineStr">
        <is>
          <t>5 years 6 months</t>
        </is>
      </c>
      <c r="D4" s="4" t="inlineStr">
        <is>
          <t>5 years 7 months 24 days</t>
        </is>
      </c>
    </row>
    <row r="5">
      <c r="A5" s="4" t="inlineStr">
        <is>
          <t>Expected stock price volatility</t>
        </is>
      </c>
      <c r="B5" s="12" t="n">
        <v>0.8070000000000001</v>
      </c>
      <c r="C5" s="9" t="n">
        <v>0.83</v>
      </c>
      <c r="D5" s="12" t="n">
        <v>0.669</v>
      </c>
    </row>
    <row r="6">
      <c r="A6" s="4" t="inlineStr">
        <is>
          <t>Risk-free interest rate</t>
        </is>
      </c>
      <c r="B6" s="12" t="n">
        <v>0.046</v>
      </c>
      <c r="C6" s="12" t="n">
        <v>0.034</v>
      </c>
      <c r="D6" s="12" t="n">
        <v>0.029</v>
      </c>
    </row>
    <row r="7">
      <c r="A7" s="4" t="inlineStr">
        <is>
          <t>Expected dividends</t>
        </is>
      </c>
      <c r="B7" s="9" t="n">
        <v>0</v>
      </c>
      <c r="C7" s="9" t="n">
        <v>0</v>
      </c>
      <c r="D7" s="9" t="n">
        <v>0</v>
      </c>
    </row>
    <row r="8">
      <c r="A8" s="4" t="inlineStr">
        <is>
          <t>Fair Value (per stock option)</t>
        </is>
      </c>
      <c r="B8" s="7" t="n">
        <v>1.8</v>
      </c>
      <c r="C8" s="7" t="n">
        <v>2.1</v>
      </c>
      <c r="D8" s="7" t="n">
        <v>2.1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Revenue</t>
        </is>
      </c>
      <c r="B6" s="5" t="n">
        <v>190231</v>
      </c>
      <c r="C6" s="5" t="n">
        <v>193399</v>
      </c>
      <c r="D6" s="5" t="n">
        <v>162665</v>
      </c>
    </row>
    <row r="7">
      <c r="A7" s="4" t="inlineStr">
        <is>
          <t>Cost of revenue</t>
        </is>
      </c>
      <c r="B7" s="6" t="n">
        <v>61837</v>
      </c>
      <c r="C7" s="6" t="n">
        <v>56952</v>
      </c>
      <c r="D7" s="6" t="n">
        <v>49732</v>
      </c>
    </row>
    <row r="8">
      <c r="A8" s="4" t="inlineStr">
        <is>
          <t>Marketing expense</t>
        </is>
      </c>
      <c r="B8" s="6" t="n">
        <v>39593</v>
      </c>
      <c r="C8" s="6" t="n">
        <v>43043</v>
      </c>
      <c r="D8" s="6" t="n">
        <v>45113</v>
      </c>
    </row>
    <row r="9">
      <c r="A9" s="4" t="inlineStr">
        <is>
          <t>Unrealized loss (gain) on derivatives, net</t>
        </is>
      </c>
      <c r="B9" s="6" t="n">
        <v>0</v>
      </c>
      <c r="C9" s="6" t="n">
        <v>13385</v>
      </c>
      <c r="D9" s="6" t="n">
        <v>-26620</v>
      </c>
    </row>
    <row r="10">
      <c r="A10" s="4" t="inlineStr">
        <is>
          <t>Interest income</t>
        </is>
      </c>
      <c r="B10" s="6" t="n">
        <v>-3104</v>
      </c>
      <c r="C10" s="6" t="n">
        <v>-3377</v>
      </c>
      <c r="D10" s="6" t="n">
        <v>-483</v>
      </c>
    </row>
    <row r="11">
      <c r="A11" s="4" t="inlineStr">
        <is>
          <t>Income tax expense</t>
        </is>
      </c>
      <c r="B11" s="6" t="n">
        <v>115</v>
      </c>
      <c r="C11" s="6" t="n">
        <v>109</v>
      </c>
      <c r="D11" s="6" t="n">
        <v>19</v>
      </c>
    </row>
    <row r="12">
      <c r="A12" s="4" t="inlineStr">
        <is>
          <t>Net Loss</t>
        </is>
      </c>
      <c r="B12" s="6" t="n">
        <v>-67142</v>
      </c>
      <c r="C12" s="6" t="n">
        <v>-67669</v>
      </c>
      <c r="D12" s="6" t="n">
        <v>-63908</v>
      </c>
    </row>
    <row r="13">
      <c r="A13" s="4" t="inlineStr">
        <is>
          <t>Tutoring Segm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t>
        </is>
      </c>
      <c r="B15" s="6" t="n">
        <v>190231</v>
      </c>
      <c r="C15" s="6" t="n">
        <v>193399</v>
      </c>
      <c r="D15" s="6" t="n">
        <v>162665</v>
      </c>
    </row>
    <row r="16">
      <c r="A16" s="4" t="inlineStr">
        <is>
          <t>Cost of revenue</t>
        </is>
      </c>
      <c r="B16" s="6" t="n">
        <v>61837</v>
      </c>
      <c r="C16" s="6" t="n">
        <v>56952</v>
      </c>
      <c r="D16" s="6" t="n">
        <v>49732</v>
      </c>
    </row>
    <row r="17">
      <c r="A17" s="4" t="inlineStr">
        <is>
          <t>Employee-related expense (excluding product and development expense)</t>
        </is>
      </c>
      <c r="B17" s="6" t="n">
        <v>94937</v>
      </c>
      <c r="C17" s="6" t="n">
        <v>85756</v>
      </c>
      <c r="D17" s="6" t="n">
        <v>98242</v>
      </c>
    </row>
    <row r="18">
      <c r="A18" s="4" t="inlineStr">
        <is>
          <t>Marketing expense</t>
        </is>
      </c>
      <c r="B18" s="6" t="n">
        <v>39593</v>
      </c>
      <c r="C18" s="6" t="n">
        <v>43043</v>
      </c>
      <c r="D18" s="6" t="n">
        <v>45113</v>
      </c>
    </row>
    <row r="19">
      <c r="A19" s="4" t="inlineStr">
        <is>
          <t>Product and development expense</t>
        </is>
      </c>
      <c r="B19" s="6" t="n">
        <v>43928</v>
      </c>
      <c r="C19" s="6" t="n">
        <v>40859</v>
      </c>
      <c r="D19" s="6" t="n">
        <v>36097</v>
      </c>
    </row>
    <row r="20">
      <c r="A20" s="4" t="inlineStr">
        <is>
          <t>Depreciation and amortization of intangible assets</t>
        </is>
      </c>
      <c r="B20" s="6" t="n">
        <v>1512</v>
      </c>
      <c r="C20" s="6" t="n">
        <v>1504</v>
      </c>
      <c r="D20" s="6" t="n">
        <v>1656</v>
      </c>
    </row>
    <row r="21">
      <c r="A21" s="4" t="inlineStr">
        <is>
          <t>Other segment items</t>
        </is>
      </c>
      <c r="B21" s="6" t="n">
        <v>18555</v>
      </c>
      <c r="C21" s="6" t="n">
        <v>22837</v>
      </c>
      <c r="D21" s="6" t="n">
        <v>22817</v>
      </c>
    </row>
    <row r="22">
      <c r="A22" s="4" t="inlineStr">
        <is>
          <t>Unrealized loss (gain) on derivatives, net</t>
        </is>
      </c>
      <c r="B22" s="6" t="n">
        <v>0</v>
      </c>
      <c r="C22" s="6" t="n">
        <v>13385</v>
      </c>
      <c r="D22" s="6" t="n">
        <v>-26620</v>
      </c>
    </row>
    <row r="23">
      <c r="A23" s="4" t="inlineStr">
        <is>
          <t>Interest income</t>
        </is>
      </c>
      <c r="B23" s="6" t="n">
        <v>-3104</v>
      </c>
      <c r="C23" s="6" t="n">
        <v>-3377</v>
      </c>
      <c r="D23" s="6" t="n">
        <v>-483</v>
      </c>
    </row>
    <row r="24">
      <c r="A24" s="4" t="inlineStr">
        <is>
          <t>Income tax expense</t>
        </is>
      </c>
      <c r="B24" s="6" t="n">
        <v>115</v>
      </c>
      <c r="C24" s="6" t="n">
        <v>109</v>
      </c>
      <c r="D24" s="6" t="n">
        <v>19</v>
      </c>
    </row>
    <row r="25">
      <c r="A25" s="4" t="inlineStr">
        <is>
          <t>Net Loss</t>
        </is>
      </c>
      <c r="B25" s="5" t="n">
        <v>-67142</v>
      </c>
      <c r="C25" s="5" t="n">
        <v>-67669</v>
      </c>
      <c r="D25" s="5" t="n">
        <v>-639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t>
        </is>
      </c>
      <c r="B4" s="4" t="inlineStr">
        <is>
          <t>BACKGROUND Nerdy Inc. (along with its consolidated subsidiaries, “Nerdy” or “the Company”) operates a platform for live online learning. The Company’s purpose-built proprietary platform leverages technology, including artificial intelligence (“AI”), to connect students, users, parents, guardians, and purchasers (“Learner(s)”) of all ages to tutors, instructors, subject matter experts, educators, and other professionals (“Expert(s)”), delivering superior value on both sides of the network. Nerdy’s comprehensive learning destination provides learning experiences across numerous subjects and multiple formats, including Learning Memberships, one-on-one instruction, small group tutoring, large format classes, tutor chat, essay review, adaptive assessments, and self-study tools. Nerdy’s flagship business, Varsity Tutors LLC (“Varsity Tutors”), is a platform for live online tutoring and classes. Its solutions are available directly to Learners (“Consumer(s)”), as well as through education systems (“Institution(s)”). Nerdy’s platform offers Experts the opportunity to generate income from the convenience of home, while also increasing access for Learners by removing barriers to high-quality, live online learning. Nerdy’s offerings include Varsity Tutors for Schools , a product suite that leverages the Company’s platform capabilities to offer high-dosage tutoring and its online learning solutions to Institutions. Nerdy has built a diversified business across the following audiences: K-8, High school, College, Graduate School, and Professional. Nerdy Inc. was formed on September 20, 2021 in connection with a business combination between TPG Pace Tech Opportunities (“TPG Pace”) and Live Learning Technologies LLC (along with its wholly-owned subsidiaries, “Nerdy LLC”). Nerdy LLC is a holding company that is the sole owner of multiple operating companies, including Varsity Tutors LLC (“Varsity Tutors”) and Varsity Tutors for Schools LLC (“Varsity Tutors for Schools”). As a result of the business combination and related transactions, Nerdy LLC merged with a wholly-owned subsidiary of Nerdy Inc., with Nerdy LLC surviving such merger. Nerdy Inc. is a holding company that has no material assets other than its ownership interests in Nerdy LLC and its indirect interests in the subsidiaries of Nerdy LLC, and has no independent means of generating revenue or cash flow. Nerdy Inc. has the following classes of securities issued and outstanding: Class A common stock, par value $0.0001 per share (the “Class A Common Stock”) and (ii) Class B Common Stock, par value $0.0001 per share (the “Class B Common Stock”). The shares of Class B Common Stock are owned by the Legacy Nerdy Holders (as defined below), have voting rights only, and have no dividend or economic rights. The Company does not intend to list its Class B Common Stock on any stock exchange. Nerdy LLC has units issued and outstanding (the “OpCo Units”) to its members, the legacy holders of Nerdy LLC (the “Legacy Nerdy Holder(s)”) and Nerdy Inc. Nerdy Inc. and Nerdy LLC will at all times maintain a one-to-one ratio between the number of shares of Class A and Class B Common Stock issued by Nerdy Inc. and the number of OpCo Units issued by Nerdy LLC. The Public and FPA Warrant Exchange, the Private Warrant Transaction, and the Earnout Transaction Prior to the Public and FPA Warrant Exchange and the Private Warrant Transaction (both terms defined below), Nerdy Inc. had warrants that consisted of TPG Pace’s previously outstanding private placement warrants and public warrants to purchase Class A ordinary shares that were converted into corresponding private placement warrants to purchase Class A Common Stock (the “Private Placement Warrant(s)”) and public warrants to purchase Class A Common Stock (the “Public Warrant(s)”). Additionally, Nerdy Inc. also issued warrants to purchase Class A Common Stock in connection with a forward purchase agreement (the “FPA Warrant(s)”). Nerdy LLC had previously outstanding warrants to purchase OpCo Units (the “OpCo Warrant(s)”). The Private Placement Warrants, the Public Warrants, the FPA Warrants, and the OpCo Warrants are collectively referred to herein as the “Warrant(s).” Prior to the Earnout Transaction (as defined below), of the total shares and units issued and outstanding, Nerdy Inc. had 8,000 shares or units of (i) Class A Common Stock or (ii) OpCo Units (and a corresponding number of Class B Common Stock), as applicable, that were subject to forfeiture (the “Earnout(s)”). Public and FPA Warrant Exchange On September 25, 2023, the Company concluded an offer to holders of its then-outstanding Public Warrants and FPA Warrants, which provided such holders the opportunity to receive 0.25 shares of Nerdy Inc.’s Class A Common Stock (the “Public Offer exchange rate”) in exchange for each Public Warrant and FPA Warrant tendered by such holders (the “Offer”). At the closing of the Offer, all remaining outstanding Public and FPA warrants that were not exchanged at the election of the holder were converted into 0.225 shares of Class A Common Stock. As a result, 12,000 Public Warrants and FPA Warrants were exchanged for 2,992 shares of Nerdy Inc.’s Class A Common Stock, with a nominal cash settlement in lieu of fractional shares. No Public Warrants and FPA Warrants remained outstanding after these exchanges. Private Warrant Transaction Concurrently with the Offer, holders of the then-outstanding Private Placement Warrants and the OpCo Warrants agreed to amend the warrant agreement to require that upon the closing of the Offer that (a) each Private Placement Warrant be automatically exchanged or exercised on a cashless basis into shares of Class A Common Stock and (b) each OpCo Warrant that is outstanding be automatically exercised on a cashless basis into OpCo Units with an equivalent number of shares of Class B Common Stock being issued, in each case, at the same ratio as the Public Offer exchange rate (the “Private Warrant Transaction”, together with the Public and FPA Warrant Exchange, the “Warrant Transactions”). As a result of the Private Warrant Transaction, 5,281 Private Placement Warrants were exchanged or exercised on a cashless basis for 1,314 shares of the Company’s Class A Common Stock, with a nominal cash settlement in lieu of fractional shares and 2,052 OpCo Warrants were exchanged or exercised on a cashless basis for 513 OpCo Units (with an equivalent number of shares of Class B Common Stock), with a nominal cash settlement in lieu of fractional shares. No Private Placement Warrants and OpCo Warrants remained outstanding after the Private Warrant Transaction. Earnout Transaction Concurrently with the Offer, holders of the then-outstanding Earnouts agreed to forfeit (and thus surrender for cancellation) 60% of the Earnouts they held and agreed that the remaining 40% of the Earnouts will no longer be subject to potential forfeiture and will be either regular shares of Class A Common Stock or regular OpCo Units (with an equivalent number of regular shares of Class B Common Stock) (the “Earnout Transaction”). As a result of the Earnout Transaction, 2,764 shares of Class A Common Stock and 2,015 OpCo Units (with an equivalent number of shares of Class B Common Stock) were cancelled and 1,842 shares of Class A Common Stock and 1,343 OpCo Units (with an equivalent number of shares of Class B Common Stock) remain outstanding after the Earnout Transaction and are no longer subject to forfeiture. The 36 Earnouts held by the Company are now regular shares of Class A Common Stock and are no longer subject to forfeiture. Transaction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3:32Z</dcterms:created>
  <dcterms:modified xmlns:dcterms="http://purl.org/dc/terms/" xmlns:xsi="http://www.w3.org/2001/XMLSchema-instance" xsi:type="dcterms:W3CDTF">2025-02-27T21:03:32Z</dcterms:modified>
</cp:coreProperties>
</file>